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Net" sheetId="14" state="visible" r:id="rId14"/>
    <sheet xmlns:r="http://schemas.openxmlformats.org/officeDocument/2006/relationships" name="Bank-owned Life Insurance" sheetId="15" state="visible" r:id="rId15"/>
    <sheet xmlns:r="http://schemas.openxmlformats.org/officeDocument/2006/relationships" name="Interest Receivable and Other A" sheetId="16" state="visible" r:id="rId16"/>
    <sheet xmlns:r="http://schemas.openxmlformats.org/officeDocument/2006/relationships" name="Interest-Bearing Deposits" sheetId="17" state="visible" r:id="rId17"/>
    <sheet xmlns:r="http://schemas.openxmlformats.org/officeDocument/2006/relationships" name="Long Term Debt and Other Borrow" sheetId="18" state="visible" r:id="rId18"/>
    <sheet xmlns:r="http://schemas.openxmlformats.org/officeDocument/2006/relationships" name="401(k) Benefit Pla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Equity Incentive Plan" sheetId="22" state="visible" r:id="rId22"/>
    <sheet xmlns:r="http://schemas.openxmlformats.org/officeDocument/2006/relationships" name="Shareholders_ Equity" sheetId="23" state="visible" r:id="rId23"/>
    <sheet xmlns:r="http://schemas.openxmlformats.org/officeDocument/2006/relationships" name="Commitments and Contingencies" sheetId="24" state="visible" r:id="rId24"/>
    <sheet xmlns:r="http://schemas.openxmlformats.org/officeDocument/2006/relationships" name="Capital Requirements and Restri" sheetId="25" state="visible" r:id="rId25"/>
    <sheet xmlns:r="http://schemas.openxmlformats.org/officeDocument/2006/relationships" name="Fair Value of Assets and Liabil" sheetId="26" state="visible" r:id="rId26"/>
    <sheet xmlns:r="http://schemas.openxmlformats.org/officeDocument/2006/relationships" name="Parent Company Only Condensed F"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Investment Securities (Tables)" sheetId="31" state="visible" r:id="rId31"/>
    <sheet xmlns:r="http://schemas.openxmlformats.org/officeDocument/2006/relationships" name="Loans and Allowance for Loan _2" sheetId="32" state="visible" r:id="rId32"/>
    <sheet xmlns:r="http://schemas.openxmlformats.org/officeDocument/2006/relationships" name="Premises and Equipment, Net (Ta" sheetId="33" state="visible" r:id="rId33"/>
    <sheet xmlns:r="http://schemas.openxmlformats.org/officeDocument/2006/relationships" name="Interest Receivable and Other_2" sheetId="34" state="visible" r:id="rId34"/>
    <sheet xmlns:r="http://schemas.openxmlformats.org/officeDocument/2006/relationships" name="Interest-Bearing Deposits (Tabl"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Equity Incentive Plan (Tables)" sheetId="38" state="visible" r:id="rId38"/>
    <sheet xmlns:r="http://schemas.openxmlformats.org/officeDocument/2006/relationships" name="Commitments and Contingencies (" sheetId="39" state="visible" r:id="rId39"/>
    <sheet xmlns:r="http://schemas.openxmlformats.org/officeDocument/2006/relationships" name="Capital Requirements and Rest_2" sheetId="40" state="visible" r:id="rId40"/>
    <sheet xmlns:r="http://schemas.openxmlformats.org/officeDocument/2006/relationships" name="Fair Value of Assets and Liab_2" sheetId="41" state="visible" r:id="rId41"/>
    <sheet xmlns:r="http://schemas.openxmlformats.org/officeDocument/2006/relationships" name="Basis of Presentation - Narrati" sheetId="42" state="visible" r:id="rId42"/>
    <sheet xmlns:r="http://schemas.openxmlformats.org/officeDocument/2006/relationships" name="Basis of Presentation - Schedul" sheetId="43" state="visible" r:id="rId43"/>
    <sheet xmlns:r="http://schemas.openxmlformats.org/officeDocument/2006/relationships" name="Basis of Presentation - Earning" sheetId="44" state="visible" r:id="rId44"/>
    <sheet xmlns:r="http://schemas.openxmlformats.org/officeDocument/2006/relationships" name="Basis of Presentation - Pro For" sheetId="45" state="visible" r:id="rId45"/>
    <sheet xmlns:r="http://schemas.openxmlformats.org/officeDocument/2006/relationships" name="Investment Securities - Amortiz" sheetId="46" state="visible" r:id="rId46"/>
    <sheet xmlns:r="http://schemas.openxmlformats.org/officeDocument/2006/relationships" name="Investment Securities - Amort_2" sheetId="47" state="visible" r:id="rId47"/>
    <sheet xmlns:r="http://schemas.openxmlformats.org/officeDocument/2006/relationships" name="Investment Securities - Amort_3" sheetId="48" state="visible" r:id="rId48"/>
    <sheet xmlns:r="http://schemas.openxmlformats.org/officeDocument/2006/relationships" name="Investment Securities - Sales o" sheetId="49" state="visible" r:id="rId49"/>
    <sheet xmlns:r="http://schemas.openxmlformats.org/officeDocument/2006/relationships" name="Investment Securities - Pledged" sheetId="50" state="visible" r:id="rId50"/>
    <sheet xmlns:r="http://schemas.openxmlformats.org/officeDocument/2006/relationships" name="Investment Securities - Availab" sheetId="51" state="visible" r:id="rId51"/>
    <sheet xmlns:r="http://schemas.openxmlformats.org/officeDocument/2006/relationships" name="Investment Securities - Narrati" sheetId="52" state="visible" r:id="rId52"/>
    <sheet xmlns:r="http://schemas.openxmlformats.org/officeDocument/2006/relationships" name="Loans and Allowance for Loan _3" sheetId="53" state="visible" r:id="rId53"/>
    <sheet xmlns:r="http://schemas.openxmlformats.org/officeDocument/2006/relationships" name="Loans and Allowance for Loan _4" sheetId="54" state="visible" r:id="rId54"/>
    <sheet xmlns:r="http://schemas.openxmlformats.org/officeDocument/2006/relationships" name="Loans and Allowance for Loan _5" sheetId="55" state="visible" r:id="rId55"/>
    <sheet xmlns:r="http://schemas.openxmlformats.org/officeDocument/2006/relationships" name="Loans and Allowance for Loan _6" sheetId="56" state="visible" r:id="rId56"/>
    <sheet xmlns:r="http://schemas.openxmlformats.org/officeDocument/2006/relationships" name="Loans and Allowance for Loan _7" sheetId="57" state="visible" r:id="rId57"/>
    <sheet xmlns:r="http://schemas.openxmlformats.org/officeDocument/2006/relationships" name="Loans and Allowance for Loan _8" sheetId="58" state="visible" r:id="rId58"/>
    <sheet xmlns:r="http://schemas.openxmlformats.org/officeDocument/2006/relationships" name="Loans and Allowance for Loan _9" sheetId="59" state="visible" r:id="rId59"/>
    <sheet xmlns:r="http://schemas.openxmlformats.org/officeDocument/2006/relationships" name="Loans and Allowance for Loan_10" sheetId="60" state="visible" r:id="rId60"/>
    <sheet xmlns:r="http://schemas.openxmlformats.org/officeDocument/2006/relationships" name="Premises and Equipment, Net - S" sheetId="61" state="visible" r:id="rId61"/>
    <sheet xmlns:r="http://schemas.openxmlformats.org/officeDocument/2006/relationships" name="Premises and Equipment, Net - N" sheetId="62" state="visible" r:id="rId62"/>
    <sheet xmlns:r="http://schemas.openxmlformats.org/officeDocument/2006/relationships" name="Bank-owned Life Insurance - Nar" sheetId="63" state="visible" r:id="rId63"/>
    <sheet xmlns:r="http://schemas.openxmlformats.org/officeDocument/2006/relationships" name="Interest Receivable and Other_3" sheetId="64" state="visible" r:id="rId64"/>
    <sheet xmlns:r="http://schemas.openxmlformats.org/officeDocument/2006/relationships" name="Interest Receivable and Other_4" sheetId="65" state="visible" r:id="rId65"/>
    <sheet xmlns:r="http://schemas.openxmlformats.org/officeDocument/2006/relationships" name="Interest Bearing Deposits - Int" sheetId="66" state="visible" r:id="rId66"/>
    <sheet xmlns:r="http://schemas.openxmlformats.org/officeDocument/2006/relationships" name="Interest Bearing Deposits - Mat" sheetId="67" state="visible" r:id="rId67"/>
    <sheet xmlns:r="http://schemas.openxmlformats.org/officeDocument/2006/relationships" name="Interest Bearing Deposits - Com" sheetId="68" state="visible" r:id="rId68"/>
    <sheet xmlns:r="http://schemas.openxmlformats.org/officeDocument/2006/relationships" name="Interest Bearing Deposits - I_2" sheetId="69" state="visible" r:id="rId69"/>
    <sheet xmlns:r="http://schemas.openxmlformats.org/officeDocument/2006/relationships" name="Interest-Bearing Deposits - Nar" sheetId="70" state="visible" r:id="rId70"/>
    <sheet xmlns:r="http://schemas.openxmlformats.org/officeDocument/2006/relationships" name="Long Term Debt and Other Borr_2" sheetId="71" state="visible" r:id="rId71"/>
    <sheet xmlns:r="http://schemas.openxmlformats.org/officeDocument/2006/relationships" name="401(k) Benefit Plan -Narrative " sheetId="72" state="visible" r:id="rId72"/>
    <sheet xmlns:r="http://schemas.openxmlformats.org/officeDocument/2006/relationships" name="Income Taxes - Narrative (Detai" sheetId="73" state="visible" r:id="rId73"/>
    <sheet xmlns:r="http://schemas.openxmlformats.org/officeDocument/2006/relationships" name="Income Taxes - Provision for In" sheetId="74" state="visible" r:id="rId74"/>
    <sheet xmlns:r="http://schemas.openxmlformats.org/officeDocument/2006/relationships" name="Income Taxes - Provision for _2" sheetId="75" state="visible" r:id="rId75"/>
    <sheet xmlns:r="http://schemas.openxmlformats.org/officeDocument/2006/relationships" name="Income Taxes - Schedule of Defe" sheetId="76" state="visible" r:id="rId76"/>
    <sheet xmlns:r="http://schemas.openxmlformats.org/officeDocument/2006/relationships" name="Related Party Transactions - Su" sheetId="77" state="visible" r:id="rId77"/>
    <sheet xmlns:r="http://schemas.openxmlformats.org/officeDocument/2006/relationships" name="Related Party Transactions - Na" sheetId="78" state="visible" r:id="rId78"/>
    <sheet xmlns:r="http://schemas.openxmlformats.org/officeDocument/2006/relationships" name="Equity Incentive Plan - Narrati" sheetId="79" state="visible" r:id="rId79"/>
    <sheet xmlns:r="http://schemas.openxmlformats.org/officeDocument/2006/relationships" name="Equity Incentive Plan - Summary" sheetId="80" state="visible" r:id="rId80"/>
    <sheet xmlns:r="http://schemas.openxmlformats.org/officeDocument/2006/relationships" name="Shareholders_ Equity -Narrative" sheetId="81" state="visible" r:id="rId81"/>
    <sheet xmlns:r="http://schemas.openxmlformats.org/officeDocument/2006/relationships" name="Commitments and Contingencies -"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itments and Contingencies_5" sheetId="87" state="visible" r:id="rId87"/>
    <sheet xmlns:r="http://schemas.openxmlformats.org/officeDocument/2006/relationships" name="Capital Requirements and Rest_3" sheetId="88" state="visible" r:id="rId88"/>
    <sheet xmlns:r="http://schemas.openxmlformats.org/officeDocument/2006/relationships" name="Capital Requirements and Rest_4" sheetId="89" state="visible" r:id="rId89"/>
    <sheet xmlns:r="http://schemas.openxmlformats.org/officeDocument/2006/relationships" name="Fair Value of Assets and Liab_3" sheetId="90" state="visible" r:id="rId90"/>
    <sheet xmlns:r="http://schemas.openxmlformats.org/officeDocument/2006/relationships" name="Fair Value of Assets and Liab_4" sheetId="91" state="visible" r:id="rId91"/>
    <sheet xmlns:r="http://schemas.openxmlformats.org/officeDocument/2006/relationships" name="Fair Value of Assets and Liab_5" sheetId="92" state="visible" r:id="rId92"/>
    <sheet xmlns:r="http://schemas.openxmlformats.org/officeDocument/2006/relationships" name="Parent Company Only Condensed_2" sheetId="93" state="visible" r:id="rId93"/>
    <sheet xmlns:r="http://schemas.openxmlformats.org/officeDocument/2006/relationships" name="Parent Company Only Condensed_3" sheetId="94" state="visible" r:id="rId94"/>
    <sheet xmlns:r="http://schemas.openxmlformats.org/officeDocument/2006/relationships" name="Parent Company Only Condensed_4"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79</t>
        </is>
      </c>
      <c r="C9" s="4" t="inlineStr">
        <is>
          <t xml:space="preserve"> </t>
        </is>
      </c>
      <c r="D9" s="4" t="inlineStr">
        <is>
          <t xml:space="preserve"> </t>
        </is>
      </c>
    </row>
    <row r="10">
      <c r="A10" s="4" t="inlineStr">
        <is>
          <t>Entity Registrant Name</t>
        </is>
      </c>
      <c r="B10" s="4" t="inlineStr">
        <is>
          <t>FIVE STAR BANCORP</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75-3100966</t>
        </is>
      </c>
      <c r="C12" s="4" t="inlineStr">
        <is>
          <t xml:space="preserve"> </t>
        </is>
      </c>
      <c r="D12" s="4" t="inlineStr">
        <is>
          <t xml:space="preserve"> </t>
        </is>
      </c>
    </row>
    <row r="13">
      <c r="A13" s="4" t="inlineStr">
        <is>
          <t>Entity Address, Address Line One</t>
        </is>
      </c>
      <c r="B13" s="4" t="inlineStr">
        <is>
          <t>3100 Zinfandel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Rancho Cordov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670</t>
        </is>
      </c>
      <c r="C17" s="4" t="inlineStr">
        <is>
          <t xml:space="preserve"> </t>
        </is>
      </c>
      <c r="D17" s="4" t="inlineStr">
        <is>
          <t xml:space="preserve"> </t>
        </is>
      </c>
    </row>
    <row r="18">
      <c r="A18" s="4" t="inlineStr">
        <is>
          <t>City Area Code</t>
        </is>
      </c>
      <c r="B18" s="4" t="inlineStr">
        <is>
          <t>(916)</t>
        </is>
      </c>
      <c r="C18" s="4" t="inlineStr">
        <is>
          <t xml:space="preserve"> </t>
        </is>
      </c>
      <c r="D18" s="4" t="inlineStr">
        <is>
          <t xml:space="preserve"> </t>
        </is>
      </c>
    </row>
    <row r="19">
      <c r="A19" s="4" t="inlineStr">
        <is>
          <t>Local Phone Number</t>
        </is>
      </c>
      <c r="B19" s="4" t="inlineStr">
        <is>
          <t>626-5000</t>
        </is>
      </c>
      <c r="C19" s="4" t="inlineStr">
        <is>
          <t xml:space="preserve"> </t>
        </is>
      </c>
      <c r="D19" s="4" t="inlineStr">
        <is>
          <t xml:space="preserve"> </t>
        </is>
      </c>
    </row>
    <row r="20">
      <c r="A20" s="4" t="inlineStr">
        <is>
          <t>Title of 12(b) Security</t>
        </is>
      </c>
      <c r="B20" s="4" t="inlineStr">
        <is>
          <t>Common Stock, no par value per share</t>
        </is>
      </c>
      <c r="C20" s="4" t="inlineStr">
        <is>
          <t xml:space="preserve"> </t>
        </is>
      </c>
      <c r="D20" s="4" t="inlineStr">
        <is>
          <t xml:space="preserve"> </t>
        </is>
      </c>
    </row>
    <row r="21">
      <c r="A21" s="4" t="inlineStr">
        <is>
          <t>Trading Symbol</t>
        </is>
      </c>
      <c r="B21" s="4" t="inlineStr">
        <is>
          <t>FSB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4.4</v>
      </c>
    </row>
    <row r="33">
      <c r="A33" s="4" t="inlineStr">
        <is>
          <t>Entity Common Stock, Shares Outstanding</t>
        </is>
      </c>
      <c r="B33" s="4" t="inlineStr">
        <is>
          <t xml:space="preserve"> </t>
        </is>
      </c>
      <c r="C33" s="6" t="n">
        <v>17258904</v>
      </c>
      <c r="D33" s="4" t="inlineStr">
        <is>
          <t xml:space="preserve"> </t>
        </is>
      </c>
    </row>
    <row r="34">
      <c r="A34" s="4" t="inlineStr">
        <is>
          <t>Documents Incorporated by Reference</t>
        </is>
      </c>
      <c r="B34" s="4" t="inlineStr">
        <is>
          <t>Portions of the Registrant’s Definitive Proxy Statement to be filed with the Securities and Exchange Commission pursuant to Regulation 14A for its 2023 Annual Meeting of Shareholders are incorporated by reference into Part III of this Form 10-K.</t>
        </is>
      </c>
      <c r="C34" s="4" t="inlineStr">
        <is>
          <t xml:space="preserve"> </t>
        </is>
      </c>
      <c r="D34" s="4" t="inlineStr">
        <is>
          <t xml:space="preserve"> </t>
        </is>
      </c>
    </row>
    <row r="35">
      <c r="A35" s="4" t="inlineStr">
        <is>
          <t>Entity Central Index Key</t>
        </is>
      </c>
      <c r="B35" s="4" t="inlineStr">
        <is>
          <t>000127516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and Principles of Consolidation Five Star Bank (the “Bank”) was chartered on October 26, 1999 and began operations on December 20, 1999. Five Star Bancorp (“Bancorp” or the “Company”) was incorporated on September 16, 2002 and subsequently obtained approval from the Board of Governors of the Federal Reserve System (the “Federal Reserve”) to b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a broad range of banking products and services to customers who are predominantly small and medium-sized businesses, professionals, and individuals primarily in the Northern California region. The Company's primary loan products are commercial real estate loans, land development loans, construction loans, and operating lines of credit, and its primary deposit products are checking accounts, savings accounts, money market accounts, and term certificate accounts. The Bank currently has seven branch offices in Roseville, Natomas, Rancho Cordova, Redding, Elk Grove, Chico, and Yuba City, and one loan production office in Sacramento. The Company terminated its status as a Subchapter S corporation as of May 5, 2021, in connection with the Company’s Initial Public Offering (“IPO”) and became a taxable C Corporation. Prior to that date, as an S Corporation, the Company had no U.S. federal income tax expense. The Company publicly filed a Registration Statement on Form S-1 with the U.S. Securities and Exchange Commission (“SEC”) in connection with its IPO (the “Registration Statement”), which was declared effective by the SEC on May 4, 2021. In connection with the IPO, the Company issued 6,054,750 shares of common stock, no par value, which included 789,750 shares sold pursuant to the underwriters’ exercise of their option to purchase additional shares. The securities were sold to the public at a price of $20.00 per share and began trading on the Nasdaq Global Select Market on May 5, 2021. On May 7, 2021, the closing date of the IPO, the Company received total net proceeds of $111,243,000. The net proceeds less other related expenses, including audit fees, legal fees, listing fees, and other expenses, totaled $109,082,000. Basis of Financial Statement Presentation and Consolidation The accompanying consolidated financial statements have been prepared in accordance with accounting principles generally accepted in the United States of America (“GAAP”) as contained within the Financial Accounting Standards Board’s (“FASB”) Accounting Standards Codification (“ASC”), including Accounting Standards Updates (“ASU”) and the rules and regulations of the SEC, including the instructions to Regulation S-X. The consolidated financial statements include Five Star Bancorp and its wholly owned subsidiary, Five Star Bank. All significant intercompany transactions and balances are eliminated in consolidation. While the Company’s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The Company’s accounting and reporting policies conform to GAAP and to general practices within the banking industry. The Company qualifies as an emerging growth company as defined in the Jumpstart Our Business Startups Act of 2012, and a smaller reporting company, and, as such, may take advantage of specified reduced reporting requirements and is relieved of other significant requirements that are otherwise generally applicable to other public companies. 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consolidated financial statements and the disclosures provided, and actual results could differ. The allowance for loan losses is the most significant accounting estimate reflected in the Company’s consolidated financial statements. Other estimates include fair value measurements, valuation of servicing assets, and deferred tax asset valuation. Cash and Cash Equivalents The Company defines cash and cash equivalents as cash, due from financial institutions, interest-bearing deposits in banks with short term original maturities, and federal funds sold. Generally, federal funds are sold for one-day periods, if at all. At times throughout the year, balances can exceed FDIC insurance limits. The Company has not experienced any historical losses associated with balances maintained with financial institutions in excess of FDIC insurance limits, and management continues to monitor the financial condition of the major financial institutions where these funds are held. Securities Available-for-Sale Available-for-sale securities consist of bonds, notes, and debentures not classified as trading securities or held-to-maturity securities. Securities are classified as available-for-sale if the Company intends and has the ability to hold those securities for a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available-for-sale are carried at fair value. Unrealized holding gains or losses are included in other comprehensive income as a separate component of shareholders’ equity, net of tax. Realized gains or losses, determined based on the cost of specific securities sold, are included in earnings. Premiums are amortized over the life of the security or, if a callable bond, over the earliest call date, and discounts are accreted over the life of the related investment security as an adjustment to interest income using the effective interest method. Interest income is recognized when earned. Investments with fair values that are less than amortized cost are considered impaired. Impairment may result from either a decline in the financial condition of the issuing entity or, in the case of fixed interest rate investments, from rising interest rates, or both. At each consolidated financial statement date, management assesses each investment to determine if impaired investments are temporarily impaired or if the impairment is other-than-temporary. Various factors are considered in the assessment, including the nature of the investment, the cause of the impairment, the severity and duration of the impairment, credit ratings, and other credit-related factors such as third-party guarantees and volatility of the security’s fair value. This assessment also includes a determination as to whether the Company intends to sell the security, or if it is more likely than not that the Company will be required to sell the security before recovery of its amortized cost basis less any current-period credit losses. If the Company intends to sell a security or if it is more likely than not that the Company will be required to sell the security before recovery, an other-than-temporary impairment (“OTTI”) write-down is recognized in earnings equal to the entire difference between the security’s amortized cost basis and its fair value. For debt securities that are considered to be OTTI and that the Company does not intend to sell and will not be required to sell prior to recovery of the amortized cost basis, the amount of impairment is separated into the amount that is credit-related (credit loss component) and the amount due to all other factors. The credit loss component is recognized in earnings and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related and is recognized in other comprehensive income. Securities Held-to-Maturity Securities are classified as held-to-maturity if the Company has both the intent and ability to hold those securities to maturity regardless of changes in market conditions, liquidity needs, or changes in general economic conditions. These securities are carried at cost adjusted for amortization of premium to the earliest callable call date and accretion of discount, computed by the effective interest method over the life of the related investment. Loans and Allowance for Loan Losses Loans are reported at the principal amount outstanding, net of deferred loan fees and costs and the allowance for loan losses. Interest on loans is accrued daily based on the principal outstanding. Loan fees, net of certain direct costs of origination, are deferred and recognized in interest income using the level-yield method without anticipating prepayments. During the years ended December 31, 2022 and 2021, salaries and employee benefits totaling $6,155,000 and $5,198,000, respectively, were deferred as loan origination costs.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90 days or more with respect to interest or principal. When a loan is placed on non-accrual status, all interest previously accrued, but not collected, is reversed against current period interest income.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s are estimated to be fully collectible as to both principal and interest. The allowance for loan losses represents the estimated probable incurred loan losses in the Company’s loan portfolio. The allowance for loan losses is established through a provision for loan losses charged to operations. Loans are charged against the allowance for loan losses when management believes that the collectability of the principal is unlikely. Subsequent recoveries of previously charged-off amounts, if any, are credited to the allowance for loan losses. The allowance for loan losses is evaluated on a regular basis by management and is based 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udit Committee of the board of directors reviews the adequacy of the allowance at least quarterly. The allowance consists of: (i) specific allowances for individually identified impaired loans (ASC 310-10, Receivables ); (ii) general allowances for pools of loans (ASC 450-20, Contingencies – Loss Contingencies ), which incorporate quantitative (e.g., historical loan loss rates) and qualitative risk factors (e.g., portfolio growth and trends, credit concentrations, economic and regulatory factors, etc.); and (iii) unallocated allowances, if any. The first component, specific allowances, results from the analysis of identified problem credits and the evaluation of sources of repayment, including collateral, as applicable. Through management’s ongoing credit monitoring process, individual loans are identified that have conditions indicating the borrower may be unable to pay all amounts due in accordance with contractual terms. These loans are evaluated for impairment individually by management. Management considers an originated loan to be impaired when it is probable that collection of all amounts due according to the contractual terms of the loan agreement is unlikely. Loans that experience insignificant payment delays and payment shortfalls generally are not classified as impaired. Management determines the significance of payment delays and payment shortfalls on a case-by-case basis, taking into consideration all of the facts and circumstances surrounding the loan and the borrower, including the length of the delay, the reasons for the delay, the borrower’s prior payment record, and the amount of the shortfall in relation to the principal and interest owed. Interest income is recognized on impaired loans in the same manner as non-accrual loans. When the fair value of the impaired loan is less than the recorded investment in the loan, the difference is recorded as an impairment through the establishment of a specific allowance. For loans determined to be impaired, the extent of the impairment is measured based on the present value of expected future cash flows discounted at the loan’s effective interest rate at origination, based on the loan’s observable market price, or based on the fair value of the collateral if the loan is collateral dependent or if foreclosure is imminent. Generally, with problem credits that are collateral dependent, management obtains appraisals of the collateral at least annually. Appraisals may be obtained more frequently if management believes the collateral value is subject to market volatility, if a specific event has occurred to the collateral, or if the Company believes foreclosure is imminent. The second component, general allowances, is an estimate of the probable inherent losses in each loan pool with similar risk characteristics. This analysis encompasses the entire loan portfolio, excluding individually identified impaired loans. The model determines general allowances by loan segment based on quantitative (loss history) and qualitative risk factors. The third component, unallocated allowances, is maintained to cover other uncertainties that could affect management’s estimate of probable losses. The unallocated allowances reflect the margin of imprecision inherent in the underlying assumptions used in the methodologies for estimating specific and general losses in the portfolio. While management believes the best information available is used to determine the allowance for loan losses, the results of operations could be significantly affected if circumstances differ substantially from the assumptions used in determining the allowance. A decline in local and national economic conditions, or significant changes in other assumptions, could result in a material increase in the allowance for loan losses and may adversely affect the Company’s financial condition and results of operations. While the Company believes the estimates and assumptions used in the determination of the adequacy of the allowance for loan losses are reasonable, there can be no assurance that such estimates and assumptions will not be proved incorrect in the future, that the actual amounts of future provisions will not exceed the amounts of past provisions, or that any increased provisions that may be required will not adversely impact the financial condition and results of operations of the Company. The Company considers a loan to be a troubled debt restructure (“TDR”) when the Company has granted a concession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 TDR loan is generally kept on non-accrual status until, among other criteria, the borrower has paid for six consecutive months with no payment defaults, at which time the TDR may be placed back on accrual status. When a loan is modified, it is measured based upon the present value of future cash flows discounted at the effective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of the loan. In conjunction with the passage of the Coronavirus Aid, Relief, and Economic Security Act (“CARES Act”), as well as the revised interagency guidance issued in April 2020, the “Interagency Statement on Loan Modifications and Reporting for Financial Institutions Working With Customers Affected by the Coronavirus (Revised),” banks have been provided the option, for loans meeting specific criteria, to temporarily suspend certain requirements under GAAP related to TDRs for a limited time to account for the effects of COVID-19. As a result, the Company has not recognized eligible COVID-19 loan modifications as TDRs. The CARES Act, as amended by the Consolidated Appropriations Act, specified that COVID-19-related loan modifications executed between March 1, 2020 and the earlier of: (i) 60 days after the date of termination of the national emergency declared by the President; and (ii) January 1, 2022, on loans that were current as of December 31, 2019 are not TDRs. Additionally, loans qualifying for these modifications are not required to be reported as delinquent, non-accrual, impaired, or criticized solely as a result of a COVID-19-related loan modification. Federal Home Loan Bank Stock Federal Home Loan Bank stock represents the Company’s investment in the stock of the Federal Home Loan Bank of San Francisco (“FHLB”) and is carried at par value. While technically these are considered equity securities, there is no market for FHLB stock. Therefore, the shares are considered as other investment securities. Management periodically evaluates FHLB stock for OTTI.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i) the significance of any decline in net assets of the FHLB, as compared to the capital stock amount for the FHLB and the length of time this situation has persisted; (ii) commitments by the FHLB to make payments required by law or regulation and the level of such payments in relation to the operating performance of the FHLB; (iii) the impact of legislative and regulatory changes on institutions and, accordingly, the customer base of the FHLB; and (iv) the liquidity position of the FHLB. Both cash and stock dividends are reported as non-interest income. Premises and Equipment Premises and equipment are stated at cost less accumulated depreciation and amortization. Depreciation and amortization are provided for in amounts sufficient to relate the cost of depreciable assets to operations over their estimated service lives using a straight-line basis. The normal estimated lives used in determining depreciation are as follows: Equipment 3 - 12 years Furniture and fixtures 5 - 10 years Leasehold improvements 5 - 15 years Automobiles 3 - 5 years Leasehold improvements are amortized over the lesser of the useful life of the asset or the remaining term of the lease. The straight-line method of depreciation is followed for all assets for financial reporting purposes, but accelerated methods are used for tax purposes. When assets are sold or otherwise disposed of, the cost and related accumulated depreciation or amortization are removed from the accounts, and any resulting gain or loss is recognized in income for the period. The cost of maintenance and repairs is charged to expense as incurred. Other Real Estate Real estate properties acquired through, or in lieu of, loan foreclosure, are classified as other real estate owned (“OREO”), are to be sold, and are initially recorded at fair value of the property at the date of foreclosure less estimated selling costs. Any write-downs in value are recorded against the allowance for loan losses. Subsequent to foreclosure, valuations are periodically performed, and any revisions in the estimate of fair value are reported as adjustments to the carrying value of the real estate, provided the adjusted carrying amount does not exceed the original amount at foreclosure. Subsequent valuation adjustments are recognized as OREO write-downs. Revenues and expenses incurred from OREO property management are recorded in non-interest income and non-interest expense, respectively. During 2022 and 2021, the Bank did not foreclose on any loans. BOLI BOLI is recorded at the amount that can be realized under the insurance contract at the consolidated balance sheet date, which is the cash surrender value adjusted for other charges or other amounts due that are probable at settlement. Increases in contract value are recorded as non-interest income, and insurance proceeds received are recorded as a reduction of the contract value. Long-Term Assets Premises, equipment, and other long-term assets are reviewed for impairment when events indicate that their carrying amount may not be recoverable from future undiscounted cash flows. If impaired, the assets are adjusted to reflect their fair value. Leases The Company records an ROUA on the consolidated balance sheets for those leases that convey rights to control use of identified assets for a period of time in exchange for consideration. The Company records a lease liability on the consolidated balance sheets for the present value of future payment commitments. All of the Company’s leases are comprised of operating leases in which the Company is the lessee of real estate property for branches and operations. The Company elected not to include short-term leases (i.e., leases with initial terms of 12 months or less) within the ROUA and lease liability. Equity Investments Equity investments with readily determinable fair values are carried at fair value, with changes in fair value reported in net income. Equity investments without readily determinable fair values are carried at cost, less impairment, if any, and adjusted for changes resulting from observable price changes in orderly transactions for the identical or similar investment. Loss Contingencies Loss contingencies, including claims and legal actions arising in the ordinary course of business, are recorded as liabilities when the likelihood of loss is probable and an amount or range of loss can be reasonably estimated. Transfers of Financial Assets Transfers of an entire financial asset, a group of financial assets, or a participating interest in an entire financial asset are accounted for as sales when control has been relinquished. Control is deemed to be surrendered when the assets have been isolated from the Company, the transferee obtains the right (free of more than trivial conditions that constrain it from taking advantage of that right) to pledge or exchange the transferred assets, and the Company does not maintain effective control over the transferred assets through an agreement to repurchase them before their maturity. Included in the loan portfolio are loans guaranteed by the Small Business Administration (the “SBA”), the Farm Service Agency, the Federal Agriculture Mortgage Corporation, and the United States Department of Agriculture, of which the guaranteed portion is expected to be sold in the secondary market in exchange for a one-time premium. At the time the guaranteed portion of the loan is sold, the unguaranteed portion and related right to service the entire loan is retained with the Company, to earn future servicing income. The loans held for sale are accounted for at the lower of cost or fair value, using the aggregate method. Government-guaranteed loans Servicing rights acquired through the origination of loans, which are subsequently sold with servicing rights retained, are recognized as separate assets or liabilities. Servicing assets and liabilities are initially recorded at fair value and are subsequently amortized in proportion to, and over the period of, the related net servicing income or expense. The amortized assets are assessed for impairment or increased obligations at the loan level, based on the fair value on a periodic basis. Loan Commitments and Related Financial Instruments Financial instruments include off-balance sheet credit instruments, such as commitments to make loans, and financial standby letters of credit issued to meet customer financing needs. The face amount for these items represents the exposure to loss, before considering customer collateral or ability to repay. Such financial instruments are recorded when they are funded. The Company records an allowance for loan losses on unfunded loan commitments at the consolidated balance sheet date based on estimates of the probability that these commitments will be drawn upon according to historical utilization experience of the different types of commitments and historical loss rates determined for pooled funded loans. Reserves for unfunded commitments are included as a component of Interest payable and other liabilities on the consolidated balance sheets. Stock-Based Compensation Compensation cost is recognized for stock options and restricted stock awards (“RSAs”) issued to executives, directors, and employees, based on the fair value of these awards at the date of grant. A Black-Scholes model is utilized to estimate the grant date fair value of stock options, while the fair value of the Company’s common stock at the date of grant is used for RSAs. Compensation cost is recognized over the required service period, generally defined as the vesting period. For awards with graded vesting, compensation cost is recognized on a straight-line basis over the requisite service period for the entire award. Supplemental Executive Retirement Plan The Bank has entered into a non-qualified retirement plan for the Chief Executive Officer based on a continuation of employment. The present value of annual post-retirement payments is allocated to expense over the years of required service. Income Taxes The Company has historically elected to be taxed for U. S. federal income tax purposes as an S Corporation. In conjunction with the IPO, the Company filed consents from the requisite amount of shareholders to revoke its S Corporation election with the Internal Revenue Service (the “IRS”), resulting in the commencement of taxation as a C Corporation for U.S. federal and California state income tax purposes in the second quarter of fiscal year 2021. Upon termination of the Company’s S Corporation status, the Company commenced paying U.S. federal income tax and a higher California state income tax on taxable earnings for each year (including the short year beginning on the date the Company’s status as an S Corporation terminated). As a result of the termination of S Corporation status, deferred tax assets and liabilities were recognized for the future tax consequences attributable to differences between the financial statement carrying amounts of existing assets and liabilities and their respective tax basis. Deferred tax assets and liabilities are measured using tax rates expected to apply to taxable income in the years in which those temporary differences are expected to be recovered or settled. The effect on deferred tax assets and liabilities of the change in tax rates resulting from becoming a C Corporation was recognized in net income in the year ended December 31, 2022.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accounts for uncertain tax positions in accordance with FASB ASC Topic No. 740, Accounting for Uncertainty in Income Taxes . A tax position is recognized as a benefit only if it is “more likely than not” that the tax position would be sustained in a tax examination, with a tax examination being presumed to occur. The amount recognized is the largest amount of tax benefit that has a likelihood greater than 50% of being realized on examination. For tax positions not meeting the “more likely than not” test, no tax benefit is recorded. Derivatives All derivative instruments are recorded at fair value. If derivative instruments are designated as hedges of fair values, both the change in the fair value of the hedge and the hedged item are included in current earnings. Fair value adjustments related to cash flow hedges, if any, are recorded in other comprehensive income or loss and reclassified to earnings when the hedged transaction is reflected in earnings. Comprehensive Income or Loss Comprehensive income or loss consists of net income and other comprehensive income or loss. Other comprehensive income or loss includes unrealized gains and losses on securities available-for-sale, net of tax, which are also recognized as separate components of shareholders’ equity. Earnings Per Common Share (“EPS”) Basic EPS is net income divided by the weighted average number of common shares outstanding during the period less average unvested RSAs. Diluted EPS includes the dilutive effect of additional potential common shares related to unvested RSAs using the treasury stock method. During the years ended December 31, 2022 and 2021, there were no outstanding stock options. The Company has two forms of outstanding common stock: common stock and unvested RSAs. Following the Company’s IPO, holders of unvested RSAs receive non-forfeitable dividends at the same rate as common shareholders and they both share equally in undistributed earnings; therefore the RSAs are considered participating securities. However, under the two-class method, the difference in EPS is not significant for these participating securities. (in thousands, except share and per share data) 2022 2021 Net income $ 44,801 $ 42,441 Weighted average basic common shares outstanding 17,128,282 14,972,637 Add: Dilutive effects of assumed vesting of restricted stock 37,328 22,576 Weighted average diluted common shares outstanding 17,165,610 14,995,213 Income per common share: Basic EPS $ 2.61 $ 2.83 Diluted EPS $ 2.61 $ 2.83 Anti-dilutive shares, which are excluded from the dilutive EPS calculation, were deemed to be immaterial. For the year ended December 31, 2021, pro forma EPS is calculated by applying an effective tax rate of 19.80%, which is the actual effective tax rate, excluding the effects of the discrete deferred tax adjustment of $4,638,000, as discussed in Note 11, Income Taxes. For the year ended December 31, 2022, pro forma EPS is actual EPS, given that the Company was a C Corporation for the entirety of the year. The following reconciliation table provides a detailed calculation of pro forma EPS: (in thousands, except share and per share data) 2022 2021 Net income before provision for income taxes - GAAP $ 62,858 $ 47,148 Less: Actual/pro forma provision for income taxes 18,057 9,335 Actual/pro forma net income 44,801 37,813 Weighted average basic common shares outstanding 17,128,282 14,972,637 Add: Dilutive effects of assumed vesting of restricted stock 37,328 22,576 Weighted average diluted common shares outstanding 17,165,610 14,995,213 Income per common share: Basic EPS $ 2.61 $ 2.53 Diluted EPS $ 2.61 $ 2.52 Subordin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The following reflect recent accounting standards that have been adopted or are pending adoption by the Company. As discussed in Note 1, Basis of Presentation, the Company qualifies as an emerging growth company, and as such, has elected to use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with the extended transition period. On January 1, 2023, the Company adopted ASU No. 2016-13, Financial Instruments – Credit Losses (Topic 326): Measurement of Credit Losses on Financial Instruments , which replaces the current “incurred loss” model for recognizing credit losses with an “expected loss” model referred to as the Current Expected Credit Loss (“CECL”) model. The CECL model will apply to estimated credit losses on loans receivable, held-to-maturity debt securities, unfunded loan commitments, and certain other financial assets measured at amortized cost. Under ASU 2016-13, available-for-sale debt securities are evaluated for impairment if fair value is less than amortized cost, with any estimated credit losses recorded through a credit loss expense and an allowance, rather than a write-down of the investment. Changes in fair value that are not credit-related will continue to be recorded in other comprehensive income. The Company will adopt this standard using a modified retrospective approach through a cumulative-effect adjustment to retained earnings as of the beginning of the first reporting period in which the guidance is effective. A prospective transition approach is required for debt securities for which an OTTI had been recognized before the effective date. The Company currently intends to phase the impact of Topic 326 into regulatory capital over three years in accordance with a final ruling effective April 2019 adopted by the Federal Reserve and other U.S. banking agencies. Accounting Standards Issued But Not Yet Adopted In March 2020, the FASB issued ASU No. 2020-04, Reference Rate Reform (Topic 848) . The amendments in this ASU are elective and provide optional guidance for a limited period of time to ease the potential burden in accounting for (or recognizing the effects of) reference rate reform. The amendments in this ASU provide optional expedients and exceptions for applying GAAP to contracts, hedging relationships, and other transactions that reference the London Inter-Bank Offered Rate (“LIBOR”) or another reference rate expected to be discontinued because of reference rate reform. In January 2021, the FASB issued ASU No. 2021-01, Reference Rate Reform (Topic 848), which refines the scope of ASC 848 and clarifies its guidance, permitting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The amendments in these ASUs may be elected as of March 12, 2020 through December 31, 2022. LIBOR administrators have indicated that certain LIBOR settings will continue to be published through June 30, 2023. An entity may choose to elect the amendments in these updates at an interim period subsequent to March 12, 2020, with adoption methods varying based on transaction type. In December 2022, the FASB issued ASU No. 2022-06, which defers from December 31, 2022 to December 31, 2024 when an entity can no longer apply relief in Topic 848 . This was done as the relief permitted until December 31, 2022 would not cover the period until June 30, 2023 when certain LIBOR settings would continue to be published through. The Company has not elected to apply these amendments; however, the Company is assessing the applicability of these ASUs and continues to monitor guidance for reference rate reform from the FASB and its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Company’s investment securities portfolio includes obligations of states and political subdivisions, securities issued by U.S. federal government agencies such as the Government National Mortgage Association (the “GNMA”) and the SBA, and securities issued by U.S. government-sponsored enterprises (“GSEs”), such as the Federal National Mortgage Association (the “FNMA”), the Federal Home Loan Mortgage Corporation (the “FHLMC”), and the FHLB. The Company also invests in residential and commercial mortgage-backed securities, collateralized mortgage obligations issued or guaranteed by the GSEs, and corporate bonds, as reflected in the following tables. A summary of the amortized cost and fair value related to securities held-to-maturity as of December 31, 2022 and 2021 is presented below. (in thousands) Amortized Cost Gross Unrealized Fair Value Gains (Losses) 2022 Obligations of states and political subdivisions 3,756 — (324) 3,432 Total held-to-maturity $ 3,756 $ — $ (324) $ 3,432 2021 Obligations of states and political subdivisions 4,946 251 — 5,197 Total held-to-maturity $ 4,946 $ 251 $ — $ 5,197 For securities issued by states and political subdivisions, for OTTI purposes, management considers: (i) issuer and/or guarantor credit ratings; (ii) historical probability of default and loss given default rates for given bond ratings and remaining maturity; (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A summary of the amortized cost and fair value related to securities available-for-sale as of December 31, 2022 and 2021 is presented below. (in thousands) Amortized Cost Gross Unrealized Fair Value Gains (Losses) 2022 U.S. government agencies $ 14,317 $ 81 $ (225) $ 14,173 Mortgage-backed securities 73,111 1 (11,841) 61,271 Obligations of states and political subdivisions 45,223 21 (6,818) 38,426 Collateralized mortgage obligations 436 — (41) 395 Corporate bonds 2,000 — (277) 1,723 Total available-for-sale $ 135,087 $ 103 $ (19,202) $ 115,988 2021 U.S. government agencies $ 19,824 $ 60 $ (202) $ 19,682 Mortgage-backed securities 82,517 94 (1,098) 81,513 Obligations of states and political subdivisions 44,732 525 (120) 45,137 Collateralized mortgage obligations 537 3 — 540 Corporate bonds 2,000 — (65) 1,935 Total available-for-sale $ 149,610 $ 682 $ (1,485) $ 148,807 The amortized cost and fair value of investment debt securities by contractual maturity at December 31, 2022 and 2021 are shown below. Expected maturities may differ from contractual maturities if the issuers of the securities have the right to call or prepay obligations with or without call or prepayment penalties. (in thousands) 2022 2021 Held-to-Maturity Available-for-Sale Held-to-Maturity Available-for-Sale Amortized Cost Fair Value Amortized Cost Fair Value Amortized Cost Fair Value Amortized Cost Fair Value Within one year $ 417 $ 381 $ 501 $ 501 $ 491 $ 516 $ — $ — After one but within five years 1,015 927 — — 951 999 507 522 After five years through ten years 1,470 1,343 5,320 4,761 3,504 3,682 3,697 3,748 After ten years 854 781 39,402 33,164 — — 40,528 40,867 Investment securities not due at a single maturity date: U.S. government agencies — — 14,317 14,173 — — 19,824 19,682 Mortgage-backed securities — — 73,111 61,271 — — 82,517 81,513 Collateralized mortgage obligations — — 436 395 — — 537 540 Corporate bonds — — 2,000 1,723 — — 2,000 1,935 Total $ 3,756 $ 3,432 $ 135,087 $ 115,988 $ 4,946 $ 5,197 $ 149,610 $ 148,807 Sales proceeds of investment securities and gross realized gains and/or losses are shown in the following table: (in thousands) 2022 2021 Available-for-sale: Sales proceeds $ 1,623 $ 47,096 Gross realized gains 5 724 Pledged investment securities are shown in the following table: (in thousands) 2022 2021 Pledged to the State of California: Securing deposits of public funds and borrowings $ 40,465 $ 63,363 Total pledged investment securities $ 40,465 $ 63,363 The following table details the gross unrealized losses and fair values aggregated by investment category and length of time that individual available-for-sale securities have been in a continuous unrealized loss position at December 31, 2022 and 2021: (in thousands) &lt; 12 continuous months 12 continuous months or more Total securities Fair Value Unrealized Loss Fair Value Unrealized Loss Fair Value Unrealized Loss 2022 U.S. government agencies $ 3,090 $ (125) $ 8,392 $ (100) $ 11,482 $ (225) Mortgage-backed securities 4,360 (470) 56,908 (11,371) 61,268 (11,841) Obligations of states and political subdivisions 24,707 (4,097) 11,670 (2,721) 36,377 (6,818) Collateralized mortgage obligations 395 (41) — — 395 (41) Corporate bonds — — 1,723 (277) 1,723 (277) Total temporarily impaired securities $ 32,552 $ (4,733) $ 78,693 $ (14,469) $ 111,245 $ (19,202) 2021 U.S. government agencies $ — $ — $ 13,399 $ (202) $ 13,399 $ (202) Mortgage-backed securities 73,972 (1,046) 1,400 (52) 75,372 (1,098) Obligations of states and political subdivisions 14,014 (112) 407 (8) 14,421 (120) Corporate bonds 1,935 (65) — — 1,935 (65) Total temporarily impaired securities $ 89,921 $ (1,223) $ 15,206 $ (262) $ 105,127 $ (1,485) There were 152 and 91 available-for-sale securities in unrealized loss positions at December 31, 2022 and 2021, respectively. As of December 31, 2022, the investment portfolio included 62 investment securities that had been in a continuous loss position for twelve months or more and 90 investment securities that had been in a loss position for less than twelve months. The Company periodically evaluates each available-for-sale investment security in an unrealized loss position to determine if the impairment is temporary or other than temporary and has determined that no investment security is OTTI. The unrealized losses are due primarily to interest rate changes. The Company does not intend, and it is more likely than not that the Company will not be required, to sell the securities before the earlier of the forecasted recovery or the maturity of the underlying debt security. There was one held-to-maturity security in a continuous unrealized loss position at December 31, 2022. This security was in an unrealized loss position for less than twelve months. There were no held-to-maturity securities in a continuous loss position for more than twelve months. Obligations issued or guaranteed by government agencies such as the GNMA and the SBA or GSEs under conservatorship such as the FNMA and the FHLMC are guaranteed or sponsored by agencies of the U.S. government and have strong credit profiles. The Company therefore expects to receive all contractual interest payments on time and believes the risk of credit losses on these securities is remote. The Company’s investment in obligations of states and political subdivisions are deemed credit worthy after management’s comprehensive analysis of the issuers’ latest financial information, credit ratings by major credit agencies, and/or credit enhancements. Non-Marketable Securities Included in Other Assets FHLB capital stock : As a member of the FHLB, the Company is required to maintain a minimum investment in FHLB capital stock determined by the board of directors of the FHLB. The minimum investment requirements can increase in the event the Company increases its total asset size or borrowings with the FHLB. Shares cannot be purchased or sold except between the FHLB and its members at the $100 per share par value. The Company held $10,890,000 and $6,723,000 of FHLB stock at December 31, 2022 and 2021, respectively. The carrying amounts of these investments are reasonable estimates of fair value because the securities are restricted to member banks and do not have a readily determinable market value. Based on management’s analysis of the FHLB’s financial condition and certain qualitative factors, management determined that the FHLB stock was not impaired at December 31, 2022 and 2021. For the years ended December 31, 2022 and 2021, cash dividends received on FHLB capital stock in the amount of $546,000 and $372,000, respectively, were recorded as non-interest income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Loan Losses</t>
        </is>
      </c>
      <c r="B4" s="4" t="inlineStr">
        <is>
          <t>Loans and Allowance for Loan Losses The following table presents the balance of each major product type within the Company’s portfolio as of the dates indicated. (in thousands) 2022 2021 Real estate: Commercial $ 2,394,674 $ 1,586,232 Commercial land and development 7,477 7,376 Commercial construction 88,669 54,214 Residential construction 6,693 7,388 Residential 24,230 28,562 Farmland 52,478 54,805 Commercial: Secured 165,186 137,062 Unsecured 25,431 21,136 Paycheck Protection Program (“PPP”) — 22,124 Consumer and other 28,628 17,167 Subtotal 2,793,466 1,936,066 Less: Net deferred loan fees 2,140 1,606 Less: Allowance for loan losses 28,389 23,243 Loans held for investment, net of allowance for loan losses $ 2,762,937 $ 1,911,217 Allowance for Loan Losses Management has an established methodology to determine the adequacy of the allowance for loan losses that assesses the risks and losses inherent in the loan portfolio. For purposes of determining the allowance for loan losses, the Bank has segmented certain loans in the portfolio by product type. Loans are segmented into the following pools: commercial, real estate, and consumer. The Company further subdivides these segments into classes based on the associated risks within those segments. Commercial loans are divided into the following two classes: secured and unsecured loans. Real estate loans are divided into the following six classes: commercial real estate, commercial land and development, commercial construction, residential construction, residential real estate, and farmland. For each class of loans, management exercises significant judgment to determine the estimation method that fits the credit risk characteristics of its portfolio segment. The Company uses an internally developed model in this process. Management must use judgment in establishing additional input metrics for the modeling processes. The models and assumptions used to determine the allowance are independently validated and reviewed, at least annually, to ensure that their theoretical foundation, assumptions, data integrity, computational processes, reporting practices, and end-user controls are appropriate and properly documented. CARES Act and PPP Loans Pursuant to the CARES Act, which was passed in March 2020, the Company funded over 1,500 loans to eligible small businesses and non-profit organizations who participated in the PPP administered by the SBA. PPP loans have terms of two The CARES Act also required the SBA to make payments on new and existing 7(a) loans for up to six months. These were not deferments but rather full payments of principal and interest that the borrower will not be responsible for in the future. As of December 31, 2022 and 2021, the principal outstanding on loans that received one or more of these payments under the CARES Act was $1,649,000 and $46,601,000, respectively. Underwriting Commercial loans : Commerc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its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Real estate loans :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than other loans by conditions in the real estate market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Construction loans : With respect to construction loan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These estimates may be inaccurate. Construction loans often involve the disbursement of substantial funds with repayment substantially dependent on the ultimate success of the project. Sources of repayment for these types of loans may be pre-committed permanent loans from approved long-term lenders, sales of developed property, or an interim loan commitment from the Company until permanent financing is obtained. These loans are closely monitored using on-site inspections and are generally considered to have higher risks than other real estate loans due to their ultimate repayment being sensitive to interest rate changes, governmental regulation of real property, general economic conditions, and the availability of long-term financing. Residential real estate loans : Residential real estate loans are underwritten based upon the borrower’s income, credit history, and collateral. To monitor and manage residential loan risk, policies and procedures are developed and modified, as needed. This activity, coupled with relatively small loan amounts that are spread across many individual borrowers, minimizes risk. Underwriting standards for home loans are heavily influenced by statutory requirements, which include, but are not limited to, a maximum loan-to-value percentage, collection remedies, the number of such loans a borrower can have at one time, and documentation requirements. Farmland loans : Farmland loans are generally made to producers and processors of crops and livestock. Repayment is primarily from the sale of an agricultural product or service. Farmland loans are secured by real property and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Consumer loans : The Company purchased consumer loans underwritten utilizing credit scoring analysis to supplement the underwriting process. To monitor and manage consumer loan risk, policies and procedures are developed and modified, as needed. This activity, coupled with relatively small loan amounts that are spread across many individual borrowers, minimizes risk. Underwriting standards for home equity loans are heavily influenced by statutory requirements, which include, but are not limited to, a maximum loan-to-value percentage, collection remedies, the number of such loans a borrower can have at one time, and documentation requirements. Concentrations The Company’s customers are primarily located in the Greater Sacramento and North Valley regions of California. As of December 31, 2022, approximately 92% of the Company’s loans were real estate related, 7% were commercial, and 1% were consumer. Credit Quality Indicators The Company has established a loan risk rating system to measure and monitor the quality of the loan portfolio. All loans are assigned a risk rating from the inception of the loan until the loan is paid off. The primary loan grades are as follows: Loans rated pass : These are loans to borrowers with satisfactory financial support, repayment capacity, and credit strength. Borrowers in this category demonstrate fundamentally sound financial positions, repayment capacity, credit history, and management expertise. Loans in this category must have an identifiable and stable source of repayment and meet the Company’s policy regarding debt service coverage ratios. These borrowers are capable of sustaining normal economic, market, or operational setbacks without significant financial impacts. Financial ratios and trends are acceptable. Negative external industry factors are generally not present. The loan may be secured, unsecured, or supported by non-real estate collateral for which the value is more difficult to determine and/or marketability is more uncertain. Loans rated watch : These are loans which have deficient loan quality and potentially significant issues, but losses do not appear to be imminent, and the issues are expected to be temporary in nature. The significant issues are typically: (i) a history of losses or events that threaten the borrower’s viability; (ii) a property with significant depreciation and/or marketability concerns; or (iii) poor or deteriorating credit, occasional late payments, and/or limited reserves but the loan is generally kept current. If left uncorrected, these potential weaknesses may result in deterioration of the repayment prospects for the asset or in the Company’s credit position at some future date. Loans rated substandard : These are loans which are inadequately protected by the current net worth and paying capacity of the obligor or of the collateral pledged (if any). Loans so classified exhibit a well-defined weakness or weaknesses that jeopardize the liquidation of the debt. Loans are characterized by the distinct possibility that the Company may sustain some loss if the deficiencies are not corrected. The substandard loan category includes loans that management has determined not to be impaired, as well as loans that are impaired. Loans rated doubtful : These are loans for which the collection or liquidation of the entire debt is highly questionable or improbable. Typically, the possibility of loss is extremely high. The losses on these loans are deferred until all pending factors have been addressed. The following table summarizes the credit quality indicators related to the Company’s loans by class as of December 31, 2022: (in thousands) Pass Watch Substandard Doubtful Total Real estate: Commercial $ 2,379,766 $ 14,802 $ 106 $ — $ 2,394,674 Commercial land and development 7,477 — — — 7,477 Commercial construction 82,769 5,900 — — 88,669 Residential construction 6,693 — — — 6,693 Residential 24,055 — 175 — 24,230 Farmland 52,478 — — — 52,478 Commercial: Secured 163,879 1,184 123 — 165,186 Unsecured 25,431 — — — 25,431 Consumer 28,602 — 26 — 28,628 Total $ 2,771,150 $ 21,886 $ 430 $ — $ 2,793,466 The following table summarizes the credit quality indicators related to the Company’s loans by class as of December 31, 2021: (in thousands) Pass Watch Substandard Doubtful Total Real estate: Commercial $ 1,575,006 $ 1,970 $ 9,256 $ — $ 1,586,232 Commercial land and development 7,376 — — — 7,376 Commercial construction 48,288 5,926 — — 54,214 Residential construction 7,388 — — — 7,388 Residential 28,384 — 178 — 28,562 Farmland 54,805 — — — 54,805 Commercial: Secured 135,131 751 1,180 — 137,062 Unsecured 21,136 — — — 21,136 PPP 22,124 — — — 22,124 Consumer 17,167 — — — 17,167 Total $ 1,916,805 $ 8,647 $ 10,614 $ — $ 1,936,066 Management regularly reviews the Company’s loans for accuracy of risk grades whenever new information is receive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Management monitors construction loans monthly and reviews consumer loans based on delinquency. Management also reviews loans graded “watch” or worse, regardless of loan type, no less than quarterly. The age analysis of past due loans by class as of December 31, 2022 consisted of the following: (in thousands) Past Due 30-89 Greater Than Total Past Current Total Loans Real estate: Commercial $ — $ — $ — $ 2,394,674 $ 2,394,674 Commercial land and development — — — 7,477 7,477 Commercial construction — — — 88,669 88,669 Residential construction — — — 6,693 6,693 Residential — — — 24,230 24,230 Farmland — — — 52,478 52,478 Commercial: Secured — — — 165,186 165,186 Unsecured — — — 25,431 25,431 Consumer and other 194 — 194 28,434 28,628 Total $ 194 $ — $ 194 $ 2,793,272 $ 2,793,466 There were no loans between 60-89 days past due, nor any loans greater than 90 days past due and still accruing as of December 31, 2022. The age analysis of past due loans by class as of December 31, 2021 consisted of the following: (in thousands) Past Due 30-89 Greater Than 90 Days Total Past Current Total Loans Real estate: Commercial $ — $ — $ — $ 1,586,232 $ 1,586,232 Commercial land and development — — — 7,376 7,376 Commercial construction — — — 54,214 54,214 Residential construction — — — 7,388 7,388 Residential — — — 28,562 28,562 Farmland — — — 54,805 54,805 Commercial: Secured — — — 137,062 137,062 Unsecured — — — 21,136 21,136 PPP — — — 22,124 22,124 Consumer and other 334 — 334 16,833 17,167 Total $ 334 $ — $ 334 $ 1,935,732 $ 1,936,066 There were no loans between 60-89 days past due nor any loans greater than 90 days past due and still accruing as of December 31, 2021. Impaired Loans Information related to impaired loans as of December 31, 2022 and 2021 consisted of the following: December 31, 2022 December 31, 2021 (in thousands) Recorded Unpaid Related Recorded Unpaid Related With no related allowance recorded: Real estate: Commercial $ 106 $ 106 $ — $ 122 $ 122 $ — Residential 175 175 — 178 178 — Commercial: Secured — — — 116 116 — 281 281 — 416 416 — With an allowance recorded: Commercial: Secured 123 123 123 172 172 172 123 123 123 172 172 172 Total by category: Real estate: Commercial 106 106 — 122 122 — Residential 175 175 — 178 178 — Commercial: Secured 123 123 123 288 288 172 Total impaired loans $ 404 $ 404 $ 123 $ 588 $ 588 $ 172 At December 31, 2022, one collateral dependent loan was in the process of foreclosure: a commercial term loan secured by a single family residence with an unpaid principal balance of $175,000 and no related allowance. No collateral dependent loans were in process of foreclosure at December 31, 2021. In addition, the weighted average loan-to-value of impaired, collateral dependent loans was approximately 82.42% and 70.67% at December 31, 2022 and 2021, respectively. Information related to impaired loans for the years ended December 31, 2022 and 2021 consisted of the following: Years ended December 31, 2022 2021 (in thousands) Average Recorded Investment Interest Income Recognized Average Recorded Investment Interest Income Recognized With no related allowance recorded: Real estate: Commercial $ 113 $ — $ 129 $ — Residential 176 — 181 — Commercial: Secured 28 — 120 — Consumer and other 8 — — — 325 — 430 — With an allowance recorded: Commercial: Secured 348 — 78 — Consumer and other 2 — 9 — 350 — 87 — Total by category: Real estate: Commercial 113 — 129 — Residential 176 — 181 — Commercial: Secured 376 — 198 — Consumer and other 10 — 9 — Total impaired loans $ 675 $ — $ 517 $ — Non-accrual loans, segregated by class, are as follows as of December 31, 2022 and 2021: (in thousands) 2022 2021 Real estate: Commercial $ 106 $ 122 Residential 175 178 Commercial: Secured 123 288 Total non-accrual loans $ 404 $ 588 The amount of foregone interest income related to non-accrual loans was $39,000 and $33,000 for the years ended December 31, 2022 and 2021, respectively. Troubled Debt Restructuring The Company’s loan portfolio may include certain loans that have been modified in a TDR, which are loans for which concessions in terms have been granted because of the borrowers’ financial difficulties. These concessions typically result from the Company’s loss mitigation activities and could include reductions in the interest rate, payment extensions, forgiveness of principal, forbearance, or other actions. Certain TDRs are placed on non-accrual status at the time of restructure and may only be returned to accruing status after considering the borrower’s sustained repayment performance for a reasonable period, generally six months. There was one loan outstanding with a TDR designation at December 31, 2022: a nonaccrual, commercial secured loan which had not defaulted with an outstanding balance of $29,000 and reserves covering the amount of the outstanding balance. There were no loans outstanding with a TDR designation at December 31, 2021. The CARES Act, as amended, specified that to be eligible not to be considered a TDR, a loan modification must be: (i) related to the COVID-19 pandemic; (ii) executed on a loan that was not more than 30 days past due as of December 31, 2019; and (iii) executed between March 1, 2020 and the earlier of: (i) 60 days after the date of termination of the federal national emergency; or (ii) January 1, 2022. The Company elected to apply the temporary accounting relief provisions for loan modifications that met certain criteria, which would otherwise be designated TDRs under existing GAAP. As of December 31, 2022, no borrowing relationships were continuing to benefit from payment relief. The Company accrued and recognized interest income on loans under payment relief based on the original contractual interest rates. When payments resumed at the end of the relief period, the payments were generally applied to accrued interest due until accrued interest was fully paid. The following table discloses activity in the allowance for loan losses for the year ended December 31, 2022. (in thousands) Beginning Balance Charge-offs Recoveries Provision (Benefit) Ending Balance Real estate: Commercial $ 12,869 $ — $ — $ 6,347 $ 19,216 Commercial land and development 50 — — 4 54 Commercial construction 371 — — 274 645 Residential construction 50 — — (1) 49 Residential 192 — — (17) 175 Farmland 645 — — (1) 644 Commercial: Secured 6,859 (1,690) 204 1,725 7,098 Unsecured 207 (2) — (89) 116 PPP — (21) 21 — — Consumer and other 889 (906) 840 (476) 347 Unallocated 1,111 — — (1,066) 45 Total $ 23,243 $ (2,619) $ 1,065 $ 6,700 $ 28,389 The following table discloses activity in the allowance for loan losses for the year ended December 31, 2021. (in thousands) Beginning Balance Charge-offs Recoveries Provision (Benefit) Ending Balance Real estate: Commercial $ 9,358 $ — $ — $ 3,511 $ 12,869 Commercial land and development 77 — — (27) 50 Commercial construction 821 — — (450) 371 Residential construction 87 — — (37) 50 Residential 220 — — (28) 192 Farmland 615 — — 30 645 Commercial: Secured 9,476 (822) 263 (2,058) 6,859 Unsecured 179 — — 28 207 Consumer and other 632 (321) 234 344 889 Unallocated 724 — — 387 1,111 Total $ 22,189 $ (1,143) $ 497 $ 1,700 $ 23,243 The following table summarizes the allocation of the allowance for loan losses by impairment methodology as of December 31, 2022. Ending allowance balance allocated to: Ending balance of: (in thousands) Loans individually evaluated for impairment Loans collectively evaluated for impairment Total loans Loans individually evaluated for impairment Loans collectively evaluated for impairment Total loans Real estate: Commercial $ — $ 19,216 $ 19,216 $ 106 $ 2,394,568 $ 2,394,674 Commercial land and development — 54 54 — 7,477 7,477 Commercial construction — 645 645 — 88,669 88,669 Residential construction — 49 49 — 6,693 6,693 Residential — 175 175 175 24,055 24,230 Farmland — 644 644 — 52,478 52,478 Commercial: Secured 123 6,975 7,098 123 165,063 165,186 Unsecured — 116 116 — 25,431 25,431 Consumer and other — 347 347 — 28,628 28,628 Unallocated — 45 45 — — — Total $ 123 $ 28,266 $ 28,389 $ 404 $ 2,793,062 $ 2,793,466 The following table summarizes the allocation of the allowance for loan losses by impairment methodology as of December 31, 2021. Ending allowance balance allocated to: Ending balance of: (in thousands) Loans individually evaluated for impairment Loans collectively evaluated for impairment Total loans Loans individually evaluated for impairment Loans collectively evaluated for impairment Total loans Real estate: Commercial $ — $ 12,869 $ 12,869 $ 122 $ 1,586,110 $ 1,586,232 Commercial land and development — 50 50 — 7,376 7,376 Commercial construction — 371 371 — 54,214 54,214 Residential construction — 50 50 — 7,388 7,388 Residential — 192 192 178 28,384 28,562 Farmland — 645 645 — 54,805 54,805 Commercial: Secured 172 6,687 6,859 288 136,774 137,062 Unsecured — 207 207 — 21,136 21,136 PPP — — — — 22,124 22,124 Consumer and other — 889 889 — 17,167 17,167 Unallocated — 1,111 1,111 — — — Total $ 172 $ 23,071 $ 23,243 $ 588 $ 1,935,478 $ 1,936,066 Pledged Loans The Company’s FHLB line of credit is secured under terms of a collateral agreement by a pledge of certain qualifying loans with unpaid principal balances of $1,627,056,000 and $941,160,000 at December 31, 2022 and 2021, respectively. In addition, the Company pledges eligible tenants in common loans, which totaled $41,934,000 and $33,391,000 at December 31, 2022 and 2021, respectively, to secure its borrowing capacity with the Federal Reserve Bank of San Francisco. See Note 9, Long Term Debt and Other Borrowings, for further discussion of these borrowings. Interest receivable and other assets consisted of the following as of December 31, 2022 and 2021: (in thousands) 2022 2021 Interest receivable $ 7,454 $ 5,332 Equity investments 5,680 5,741 Servicing assets 2,286 2,215 Other assets 18,657 8,340 $ 34,077 $ 21,628 Servicing assets represent the assets related to servicing loans for others, including collecting payments, maintaining escrow accounts, disbursing payments to investors, and conducting foreclosure proceedings. The Company serviced loans with unpaid principal balances of $192,880,000 and $194,649,000 as of December 31, 2022 and 2021, respectively, on behalf of oth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Net</t>
        </is>
      </c>
      <c r="B4" s="4" t="inlineStr">
        <is>
          <t>Premises and Equipment, Net Premises and equipment, net, were as follows as of December 31, 2022 and 2021: (in thousands) 2022 2021 Furniture, fixtures, and equipment $ 3,762 $ 3,314 Tenant improvements 1,994 1,973 5,756 5,287 Less: Accumulated depreciation and amortization 4,151 3,514 Premises and equipment, net $ 1,605 $ 1,773 Depreciation expense for occupancy, furniture, fixtures, and equipment was $649,000 and $607,000 for the year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nk-owned Life Insurance</t>
        </is>
      </c>
      <c r="B1" s="2" t="inlineStr">
        <is>
          <t>12 Months Ended</t>
        </is>
      </c>
    </row>
    <row r="2">
      <c r="B2" s="2" t="inlineStr">
        <is>
          <t>Dec. 31, 2022</t>
        </is>
      </c>
    </row>
    <row r="3">
      <c r="A3" s="3" t="inlineStr">
        <is>
          <t>Investments, All Other Investments [Abstract]</t>
        </is>
      </c>
      <c r="B3" s="4" t="inlineStr">
        <is>
          <t xml:space="preserve"> </t>
        </is>
      </c>
    </row>
    <row r="4">
      <c r="A4" s="4" t="inlineStr">
        <is>
          <t>Bank-owned Life Insurance</t>
        </is>
      </c>
      <c r="B4" s="4" t="inlineStr">
        <is>
          <t>Bank-owned Life InsuranceThe Company owns life insurance policies on the lives of certain current and former officers designated by the board of directors to fund our employee benefit programs. Death benefits provided under the specific terms of these insurance policies are estimated to be $32,931,000 at December 31, 2022. The benefits to employees’ beneficiaries are limited to each employee’s active service period. The investment in BOLI policies is reported at their cash surrender value, net of surrender charges, of $14,669,000 and $11,203,000 at December 31, 2022 and 2021, respectively. The cash surrender value includes both the original premiums paid for the life insurance policies and the accumulated accretion of policy income since inception of the policies, net of mortality costs and other fees. Income of $412,000 and $237,000 was recognized on these life insurance policies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and Other Assets</t>
        </is>
      </c>
      <c r="B1" s="2" t="inlineStr">
        <is>
          <t>12 Months Ended</t>
        </is>
      </c>
    </row>
    <row r="2">
      <c r="B2" s="2" t="inlineStr">
        <is>
          <t>Dec. 31, 2022</t>
        </is>
      </c>
    </row>
    <row r="3">
      <c r="A3" s="3" t="inlineStr">
        <is>
          <t>Interest Receivable and Other Assets [Abstract]</t>
        </is>
      </c>
      <c r="B3" s="4" t="inlineStr">
        <is>
          <t xml:space="preserve"> </t>
        </is>
      </c>
    </row>
    <row r="4">
      <c r="A4" s="4" t="inlineStr">
        <is>
          <t>Interest Receivable and Other Assets</t>
        </is>
      </c>
      <c r="B4" s="4" t="inlineStr">
        <is>
          <t>Loans and Allowance for Loan Losses The following table presents the balance of each major product type within the Company’s portfolio as of the dates indicated. (in thousands) 2022 2021 Real estate: Commercial $ 2,394,674 $ 1,586,232 Commercial land and development 7,477 7,376 Commercial construction 88,669 54,214 Residential construction 6,693 7,388 Residential 24,230 28,562 Farmland 52,478 54,805 Commercial: Secured 165,186 137,062 Unsecured 25,431 21,136 Paycheck Protection Program (“PPP”) — 22,124 Consumer and other 28,628 17,167 Subtotal 2,793,466 1,936,066 Less: Net deferred loan fees 2,140 1,606 Less: Allowance for loan losses 28,389 23,243 Loans held for investment, net of allowance for loan losses $ 2,762,937 $ 1,911,217 Allowance for Loan Losses Management has an established methodology to determine the adequacy of the allowance for loan losses that assesses the risks and losses inherent in the loan portfolio. For purposes of determining the allowance for loan losses, the Bank has segmented certain loans in the portfolio by product type. Loans are segmented into the following pools: commercial, real estate, and consumer. The Company further subdivides these segments into classes based on the associated risks within those segments. Commercial loans are divided into the following two classes: secured and unsecured loans. Real estate loans are divided into the following six classes: commercial real estate, commercial land and development, commercial construction, residential construction, residential real estate, and farmland. For each class of loans, management exercises significant judgment to determine the estimation method that fits the credit risk characteristics of its portfolio segment. The Company uses an internally developed model in this process. Management must use judgment in establishing additional input metrics for the modeling processes. The models and assumptions used to determine the allowance are independently validated and reviewed, at least annually, to ensure that their theoretical foundation, assumptions, data integrity, computational processes, reporting practices, and end-user controls are appropriate and properly documented. CARES Act and PPP Loans Pursuant to the CARES Act, which was passed in March 2020, the Company funded over 1,500 loans to eligible small businesses and non-profit organizations who participated in the PPP administered by the SBA. PPP loans have terms of two The CARES Act also required the SBA to make payments on new and existing 7(a) loans for up to six months. These were not deferments but rather full payments of principal and interest that the borrower will not be responsible for in the future. As of December 31, 2022 and 2021, the principal outstanding on loans that received one or more of these payments under the CARES Act was $1,649,000 and $46,601,000, respectively. Underwriting Commercial loans : Commerc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its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Real estate loans :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than other loans by conditions in the real estate market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Construction loans : With respect to construction loan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These estimates may be inaccurate. Construction loans often involve the disbursement of substantial funds with repayment substantially dependent on the ultimate success of the project. Sources of repayment for these types of loans may be pre-committed permanent loans from approved long-term lenders, sales of developed property, or an interim loan commitment from the Company until permanent financing is obtained. These loans are closely monitored using on-site inspections and are generally considered to have higher risks than other real estate loans due to their ultimate repayment being sensitive to interest rate changes, governmental regulation of real property, general economic conditions, and the availability of long-term financing. Residential real estate loans : Residential real estate loans are underwritten based upon the borrower’s income, credit history, and collateral. To monitor and manage residential loan risk, policies and procedures are developed and modified, as needed. This activity, coupled with relatively small loan amounts that are spread across many individual borrowers, minimizes risk. Underwriting standards for home loans are heavily influenced by statutory requirements, which include, but are not limited to, a maximum loan-to-value percentage, collection remedies, the number of such loans a borrower can have at one time, and documentation requirements. Farmland loans : Farmland loans are generally made to producers and processors of crops and livestock. Repayment is primarily from the sale of an agricultural product or service. Farmland loans are secured by real property and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Consumer loans : The Company purchased consumer loans underwritten utilizing credit scoring analysis to supplement the underwriting process. To monitor and manage consumer loan risk, policies and procedures are developed and modified, as needed. This activity, coupled with relatively small loan amounts that are spread across many individual borrowers, minimizes risk. Underwriting standards for home equity loans are heavily influenced by statutory requirements, which include, but are not limited to, a maximum loan-to-value percentage, collection remedies, the number of such loans a borrower can have at one time, and documentation requirements. Concentrations The Company’s customers are primarily located in the Greater Sacramento and North Valley regions of California. As of December 31, 2022, approximately 92% of the Company’s loans were real estate related, 7% were commercial, and 1% were consumer. Credit Quality Indicators The Company has established a loan risk rating system to measure and monitor the quality of the loan portfolio. All loans are assigned a risk rating from the inception of the loan until the loan is paid off. The primary loan grades are as follows: Loans rated pass : These are loans to borrowers with satisfactory financial support, repayment capacity, and credit strength. Borrowers in this category demonstrate fundamentally sound financial positions, repayment capacity, credit history, and management expertise. Loans in this category must have an identifiable and stable source of repayment and meet the Company’s policy regarding debt service coverage ratios. These borrowers are capable of sustaining normal economic, market, or operational setbacks without significant financial impacts. Financial ratios and trends are acceptable. Negative external industry factors are generally not present. The loan may be secured, unsecured, or supported by non-real estate collateral for which the value is more difficult to determine and/or marketability is more uncertain. Loans rated watch : These are loans which have deficient loan quality and potentially significant issues, but losses do not appear to be imminent, and the issues are expected to be temporary in nature. The significant issues are typically: (i) a history of losses or events that threaten the borrower’s viability; (ii) a property with significant depreciation and/or marketability concerns; or (iii) poor or deteriorating credit, occasional late payments, and/or limited reserves but the loan is generally kept current. If left uncorrected, these potential weaknesses may result in deterioration of the repayment prospects for the asset or in the Company’s credit position at some future date. Loans rated substandard : These are loans which are inadequately protected by the current net worth and paying capacity of the obligor or of the collateral pledged (if any). Loans so classified exhibit a well-defined weakness or weaknesses that jeopardize the liquidation of the debt. Loans are characterized by the distinct possibility that the Company may sustain some loss if the deficiencies are not corrected. The substandard loan category includes loans that management has determined not to be impaired, as well as loans that are impaired. Loans rated doubtful : These are loans for which the collection or liquidation of the entire debt is highly questionable or improbable. Typically, the possibility of loss is extremely high. The losses on these loans are deferred until all pending factors have been addressed. The following table summarizes the credit quality indicators related to the Company’s loans by class as of December 31, 2022: (in thousands) Pass Watch Substandard Doubtful Total Real estate: Commercial $ 2,379,766 $ 14,802 $ 106 $ — $ 2,394,674 Commercial land and development 7,477 — — — 7,477 Commercial construction 82,769 5,900 — — 88,669 Residential construction 6,693 — — — 6,693 Residential 24,055 — 175 — 24,230 Farmland 52,478 — — — 52,478 Commercial: Secured 163,879 1,184 123 — 165,186 Unsecured 25,431 — — — 25,431 Consumer 28,602 — 26 — 28,628 Total $ 2,771,150 $ 21,886 $ 430 $ — $ 2,793,466 The following table summarizes the credit quality indicators related to the Company’s loans by class as of December 31, 2021: (in thousands) Pass Watch Substandard Doubtful Total Real estate: Commercial $ 1,575,006 $ 1,970 $ 9,256 $ — $ 1,586,232 Commercial land and development 7,376 — — — 7,376 Commercial construction 48,288 5,926 — — 54,214 Residential construction 7,388 — — — 7,388 Residential 28,384 — 178 — 28,562 Farmland 54,805 — — — 54,805 Commercial: Secured 135,131 751 1,180 — 137,062 Unsecured 21,136 — — — 21,136 PPP 22,124 — — — 22,124 Consumer 17,167 — — — 17,167 Total $ 1,916,805 $ 8,647 $ 10,614 $ — $ 1,936,066 Management regularly reviews the Company’s loans for accuracy of risk grades whenever new information is receive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Management monitors construction loans monthly and reviews consumer loans based on delinquency. Management also reviews loans graded “watch” or worse, regardless of loan type, no less than quarterly. The age analysis of past due loans by class as of December 31, 2022 consisted of the following: (in thousands) Past Due 30-89 Greater Than Total Past Current Total Loans Real estate: Commercial $ — $ — $ — $ 2,394,674 $ 2,394,674 Commercial land and development — — — 7,477 7,477 Commercial construction — — — 88,669 88,669 Residential construction — — — 6,693 6,693 Residential — — — 24,230 24,230 Farmland — — — 52,478 52,478 Commercial: Secured — — — 165,186 165,186 Unsecured — — — 25,431 25,431 Consumer and other 194 — 194 28,434 28,628 Total $ 194 $ — $ 194 $ 2,793,272 $ 2,793,466 There were no loans between 60-89 days past due, nor any loans greater than 90 days past due and still accruing as of December 31, 2022. The age analysis of past due loans by class as of December 31, 2021 consisted of the following: (in thousands) Past Due 30-89 Greater Than 90 Days Total Past Current Total Loans Real estate: Commercial $ — $ — $ — $ 1,586,232 $ 1,586,232 Commercial land and development — — — 7,376 7,376 Commercial construction — — — 54,214 54,214 Residential construction — — — 7,388 7,388 Residential — — — 28,562 28,562 Farmland — — — 54,805 54,805 Commercial: Secured — — — 137,062 137,062 Unsecured — — — 21,136 21,136 PPP — — — 22,124 22,124 Consumer and other 334 — 334 16,833 17,167 Total $ 334 $ — $ 334 $ 1,935,732 $ 1,936,066 There were no loans between 60-89 days past due nor any loans greater than 90 days past due and still accruing as of December 31, 2021. Impaired Loans Information related to impaired loans as of December 31, 2022 and 2021 consisted of the following: December 31, 2022 December 31, 2021 (in thousands) Recorded Unpaid Related Recorded Unpaid Related With no related allowance recorded: Real estate: Commercial $ 106 $ 106 $ — $ 122 $ 122 $ — Residential 175 175 — 178 178 — Commercial: Secured — — — 116 116 — 281 281 — 416 416 — With an allowance recorded: Commercial: Secured 123 123 123 172 172 172 123 123 123 172 172 172 Total by category: Real estate: Commercial 106 106 — 122 122 — Residential 175 175 — 178 178 — Commercial: Secured 123 123 123 288 288 172 Total impaired loans $ 404 $ 404 $ 123 $ 588 $ 588 $ 172 At December 31, 2022, one collateral dependent loan was in the process of foreclosure: a commercial term loan secured by a single family residence with an unpaid principal balance of $175,000 and no related allowance. No collateral dependent loans were in process of foreclosure at December 31, 2021. In addition, the weighted average loan-to-value of impaired, collateral dependent loans was approximately 82.42% and 70.67% at December 31, 2022 and 2021, respectively. Information related to impaired loans for the years ended December 31, 2022 and 2021 consisted of the following: Years ended December 31, 2022 2021 (in thousands) Average Recorded Investment Interest Income Recognized Average Recorded Investment Interest Income Recognized With no related allowance recorded: Real estate: Commercial $ 113 $ — $ 129 $ — Residential 176 — 181 — Commercial: Secured 28 — 120 — Consumer and other 8 — — — 325 — 430 — With an allowance recorded: Commercial: Secured 348 — 78 — Consumer and other 2 — 9 — 350 — 87 — Total by category: Real estate: Commercial 113 — 129 — Residential 176 — 181 — Commercial: Secured 376 — 198 — Consumer and other 10 — 9 — Total impaired loans $ 675 $ — $ 517 $ — Non-accrual loans, segregated by class, are as follows as of December 31, 2022 and 2021: (in thousands) 2022 2021 Real estate: Commercial $ 106 $ 122 Residential 175 178 Commercial: Secured 123 288 Total non-accrual loans $ 404 $ 588 The amount of foregone interest income related to non-accrual loans was $39,000 and $33,000 for the years ended December 31, 2022 and 2021, respectively. Troubled Debt Restructuring The Company’s loan portfolio may include certain loans that have been modified in a TDR, which are loans for which concessions in terms have been granted because of the borrowers’ financial difficulties. These concessions typically result from the Company’s loss mitigation activities and could include reductions in the interest rate, payment extensions, forgiveness of principal, forbearance, or other actions. Certain TDRs are placed on non-accrual status at the time of restructure and may only be returned to accruing status after considering the borrower’s sustained repayment performance for a reasonable period, generally six months. There was one loan outstanding with a TDR designation at December 31, 2022: a nonaccrual, commercial secured loan which had not defaulted with an outstanding balance of $29,000 and reserves covering the amount of the outstanding balance. There were no loans outstanding with a TDR designation at December 31, 2021. The CARES Act, as amended, specified that to be eligible not to be considered a TDR, a loan modification must be: (i) related to the COVID-19 pandemic; (ii) executed on a loan that was not more than 30 days past due as of December 31, 2019; and (iii) executed between March 1, 2020 and the earlier of: (i) 60 days after the date of termination of the federal national emergency; or (ii) January 1, 2022. The Company elected to apply the temporary accounting relief provisions for loan modifications that met certain criteria, which would otherwise be designated TDRs under existing GAAP. As of December 31, 2022, no borrowing relationships were continuing to benefit from payment relief. The Company accrued and recognized interest income on loans under payment relief based on the original contractual interest rates. When payments resumed at the end of the relief period, the payments were generally applied to accrued interest due until accrued interest was fully paid. The following table discloses activity in the allowance for loan losses for the year ended December 31, 2022. (in thousands) Beginning Balance Charge-offs Recoveries Provision (Benefit) Ending Balance Real estate: Commercial $ 12,869 $ — $ — $ 6,347 $ 19,216 Commercial land and development 50 — — 4 54 Commercial construction 371 — — 274 645 Residential construction 50 — — (1) 49 Residential 192 — — (17) 175 Farmland 645 — — (1) 644 Commercial: Secured 6,859 (1,690) 204 1,725 7,098 Unsecured 207 (2) — (89) 116 PPP — (21) 21 — — Consumer and other 889 (906) 840 (476) 347 Unallocated 1,111 — — (1,066) 45 Total $ 23,243 $ (2,619) $ 1,065 $ 6,700 $ 28,389 The following table discloses activity in the allowance for loan losses for the year ended December 31, 2021. (in thousands) Beginning Balance Charge-offs Recoveries Provision (Benefit) Ending Balance Real estate: Commercial $ 9,358 $ — $ — $ 3,511 $ 12,869 Commercial land and development 77 — — (27) 50 Commercial construction 821 — — (450) 371 Residential construction 87 — — (37) 50 Residential 220 — — (28) 192 Farmland 615 — — 30 645 Commercial: Secured 9,476 (822) 263 (2,058) 6,859 Unsecured 179 — — 28 207 Consumer and other 632 (321) 234 344 889 Unallocated 724 — — 387 1,111 Total $ 22,189 $ (1,143) $ 497 $ 1,700 $ 23,243 The following table summarizes the allocation of the allowance for loan losses by impairment methodology as of December 31, 2022. Ending allowance balance allocated to: Ending balance of: (in thousands) Loans individually evaluated for impairment Loans collectively evaluated for impairment Total loans Loans individually evaluated for impairment Loans collectively evaluated for impairment Total loans Real estate: Commercial $ — $ 19,216 $ 19,216 $ 106 $ 2,394,568 $ 2,394,674 Commercial land and development — 54 54 — 7,477 7,477 Commercial construction — 645 645 — 88,669 88,669 Residential construction — 49 49 — 6,693 6,693 Residential — 175 175 175 24,055 24,230 Farmland — 644 644 — 52,478 52,478 Commercial: Secured 123 6,975 7,098 123 165,063 165,186 Unsecured — 116 116 — 25,431 25,431 Consumer and other — 347 347 — 28,628 28,628 Unallocated — 45 45 — — — Total $ 123 $ 28,266 $ 28,389 $ 404 $ 2,793,062 $ 2,793,466 The following table summarizes the allocation of the allowance for loan losses by impairment methodology as of December 31, 2021. Ending allowance balance allocated to: Ending balance of: (in thousands) Loans individually evaluated for impairment Loans collectively evaluated for impairment Total loans Loans individually evaluated for impairment Loans collectively evaluated for impairment Total loans Real estate: Commercial $ — $ 12,869 $ 12,869 $ 122 $ 1,586,110 $ 1,586,232 Commercial land and development — 50 50 — 7,376 7,376 Commercial construction — 371 371 — 54,214 54,214 Residential construction — 50 50 — 7,388 7,388 Residential — 192 192 178 28,384 28,562 Farmland — 645 645 — 54,805 54,805 Commercial: Secured 172 6,687 6,859 288 136,774 137,062 Unsecured — 207 207 — 21,136 21,136 PPP — — — — 22,124 22,124 Consumer and other — 889 889 — 17,167 17,167 Unallocated — 1,111 1,111 — — — Total $ 172 $ 23,071 $ 23,243 $ 588 $ 1,935,478 $ 1,936,066 Pledged Loans The Company’s FHLB line of credit is secured under terms of a collateral agreement by a pledge of certain qualifying loans with unpaid principal balances of $1,627,056,000 and $941,160,000 at December 31, 2022 and 2021, respectively. In addition, the Company pledges eligible tenants in common loans, which totaled $41,934,000 and $33,391,000 at December 31, 2022 and 2021, respectively, to secure its borrowing capacity with the Federal Reserve Bank of San Francisco. See Note 9, Long Term Debt and Other Borrowings, for further discussion of these borrowings. Interest receivable and other assets consisted of the following as of December 31, 2022 and 2021: (in thousands) 2022 2021 Interest receivable $ 7,454 $ 5,332 Equity investments 5,680 5,741 Servicing assets 2,286 2,215 Other assets 18,657 8,340 $ 34,077 $ 21,628 Servicing assets represent the assets related to servicing loans for others, including collecting payments, maintaining escrow accounts, disbursing payments to investors, and conducting foreclosure proceedings. The Company serviced loans with unpaid principal balances of $192,880,000 and $194,649,000 as of December 31, 2022 and 2021, respectively, on behalf of oth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Bearing Deposits</t>
        </is>
      </c>
      <c r="B1" s="2" t="inlineStr">
        <is>
          <t>12 Months Ended</t>
        </is>
      </c>
    </row>
    <row r="2">
      <c r="B2" s="2" t="inlineStr">
        <is>
          <t>Dec. 31, 2022</t>
        </is>
      </c>
    </row>
    <row r="3">
      <c r="A3" s="3" t="inlineStr">
        <is>
          <t>Interest-bearing Deposits</t>
        </is>
      </c>
      <c r="B3" s="4" t="inlineStr">
        <is>
          <t xml:space="preserve"> </t>
        </is>
      </c>
    </row>
    <row r="4">
      <c r="A4" s="4" t="inlineStr">
        <is>
          <t>Interest-Bearing Deposits</t>
        </is>
      </c>
      <c r="B4" s="4" t="inlineStr">
        <is>
          <t xml:space="preserve">Interest-Bearing Deposits Interest-bearing deposits consisted of the following as of December 31, 2022 and 2021: (in thousands) 2022 2021 Interest-bearing transaction accounts $ 240,131 $ 278,406 Savings accounts 154,581 88,536 Money market accounts 1,073,532 912,558 Time accounts, $250 or more 198,159 77,868 Other time accounts 144,355 26,404 Total interest-bearing deposits $ 1,810,758 $ 1,383,772 Time deposits totaled $342,514,000 and $104,272,000 as of December 31, 2022 and 2021, respectively. There were $124,993,000 of brokered time deposits as of December 31, 2022 and no brokered time deposits as of December 31, 2021. As of December 31, 2022, scheduled maturities of time deposits for the next five years were as follows: (in thousands) 2023 $ 339,306 2024 1,797 2025 100 2026 1,311 2027 — Total time deposits $ 342,514 Total deposits include deposits offered through the IntraFi Network (formerly Promontory Interfinancial Network) that are comprised of Certificate of Deposit Account Registry Service® (“CDARS”) balances included in time deposits and Insured Cash Sweep® (“ICS”) balances included in money market deposits. Through this network, the Company offers customers access to FDIC-insured deposit products in aggregate amounts exceeding current insurance limits. When funds are deposited through CDARS and ICS on behalf of a customer, the Company has the option of receiving matching deposits through the network’s reciprocal deposit program or placing deposits “one-way,” for which the Company receives no matching deposits. The Company considers the reciprocal deposits to be in-market deposits, as distinguished from traditional out-of-market brokered deposits. There were no one-way deposits at December 31, 2022 and 2021. The composition of network deposits as of December 31, 2022 and 2021 was as follows: (in thousands) 2022 2021 CDARS $ 13,248 $ 22,411 ICS 272,719 307,636 Total network deposits $ 285,967 $ 330,047 Interest expense recognized on interest-bearing deposits for the years ended December 31, 2022 and 2021 consisted of the following: (in thousands) 2022 2021 Interest-bearing transaction accounts $ 425 $ 155 Savings accounts 376 74 Money market accounts 6,477 1,797 Time accounts, $250 or more 2,804 42 Other time accounts 841 131 Total interest expense on interest-bearing deposits $ 10,923 $ 2,1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 and Other Borrowings</t>
        </is>
      </c>
      <c r="B1" s="2" t="inlineStr">
        <is>
          <t>12 Months Ended</t>
        </is>
      </c>
    </row>
    <row r="2">
      <c r="B2" s="2" t="inlineStr">
        <is>
          <t>Dec. 31, 2022</t>
        </is>
      </c>
    </row>
    <row r="3">
      <c r="A3" s="3" t="inlineStr">
        <is>
          <t>Debt Disclosure [Abstract]</t>
        </is>
      </c>
      <c r="B3" s="4" t="inlineStr">
        <is>
          <t xml:space="preserve"> </t>
        </is>
      </c>
    </row>
    <row r="4">
      <c r="A4" s="4" t="inlineStr">
        <is>
          <t>Long Term Debt and Other Borrowings</t>
        </is>
      </c>
      <c r="B4" s="4" t="inlineStr">
        <is>
          <t>Long Term Debt and Other Borrowings Subordinated notes : On August 17, 2022, the Company completed a private placement of $75,000,000 of fixed-to-floating rate subordinated notes to certain qualified investors, of which $19,250,000 was purchased by existing or former members of the board of directors and their affiliates. The notes will be used for capital management and general corporate purposes, including, without limitation, the redemption of previously existing subordinated notes. The subordinated notes have a maturity date of September 1, 2032 and bear interest, payable semi-annually, at the rate of 6.00% per annum until September 1, 2027. On that date, the interest rate will be adjusted to float at a rate equal to the three-month Secured Overnight Financing Rate plus 329.0 basis points (8.03% as of December 31, 2022) until maturity. The notes include a right of prepayment, on or after August 17, 2027 or, in certain limited circumstances, before that date. The indebtedness evidenced by the subordinated notes, including principal and interest, is unsecured and subordinate and junior in right to payment to general and secured creditors and depositors of the Company. On November 5, 2022, the Company exercised its right of redemption on subordinated notes issued in two series: $3,750,000 aggregate principal amount originally issued in 2019, and $25,000,000 aggregate principal amount originally issued in 2017. On December 15, 2022, the subordinated notes were redeemed for cash by the Company at 100% of their principal amount, plus accrued and unpaid interest, in accordance with the subordinated note purchase agreements applicable to each series. Remaining unamortized deferred financing costs associated with such notes were expensed and included in other operating expenses on the consolidated statements of income. The subordinated notes have been structured to qualify as Tier 2 capital for regulatory capital purposes. Debt issuance costs incurred in conjunction with the notes were $1,454,000, of which $61,000 has been amortized through December 31, 2022. The Company reflects debt issuance costs as a direct deduction from the face of the note. The debt issuance costs are amortized into interest expense through the maturity period. At December 31, 2022 and 2021, the Company’s subordinated debt carrying value was $73,606,000 and $28,386,000, respectively. Other borrowings : The Company has an agreement with the FHLB that granted the FHLB a blanket lien on all loans receivable (except for construction and agricultural loans) as collateral for a borrowing line. Based on the dollar volume of qualifying loan collateral, the Company had a total financing availability of $1,002,838,000 at December 31, 2022 and $696,285,000 at December 31, 2021. At December 31, 2022, the Company had outstanding borrowings of $100,000,000 and no borrowings outstanding at December 31, 2021. As of December 31, 2022 and 2021, the Company had letters of credit issued on its behalf totaling $686,500,000 and $420,500,000, respectively, as discussed below. As of December 31, 2022, letters of credit totaling $206,500,000 were pledged to secure State of California deposits and $480,000,000 were pledged to secure local agency deposits. As of December 31, 2021, letters of credit totaling $80,500,000 were pledged to secure State of California deposits and $340,000,000 were pledged to secure local agency deposits. The letters of credit issued and outstanding borrowings reduced the Company’s available borrowing capacity to $216,338,000 and $275,785,000 as of December 31, 2022 and 2021, respectively. At December 31, 2022, the Company had seven unsecured federal funds lines of credit totaling $190,000,000 with seven of its correspondent banks, respectively. At December 31, 2021, the Company had five unsecured federal funds lines of credit totaling $150,000,000 with five of its correspondent banks, respectively. There were no amounts outstanding at December 31, 2022 and 2021. At December 31, 2022 and 2021, the Company had the ability to borrow from the Federal Reserve Discount Window. At December 31, 2022 and 2021, the borrowing capacity under this arrangement was $21,868,000 and $16,999,000, respectively. There were no amounts outstanding at December 31, 2022 and 2021. The borrowing line is secured by liens on the Company’s construction and agricultural loan portfolio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Benefit Plan</t>
        </is>
      </c>
      <c r="B1" s="2" t="inlineStr">
        <is>
          <t>12 Months Ended</t>
        </is>
      </c>
    </row>
    <row r="2">
      <c r="B2" s="2" t="inlineStr">
        <is>
          <t>Dec. 31, 2022</t>
        </is>
      </c>
    </row>
    <row r="3">
      <c r="A3" s="3" t="inlineStr">
        <is>
          <t>Retirement Benefits [Abstract]</t>
        </is>
      </c>
      <c r="B3" s="4" t="inlineStr">
        <is>
          <t xml:space="preserve"> </t>
        </is>
      </c>
    </row>
    <row r="4">
      <c r="A4" s="4" t="inlineStr">
        <is>
          <t>401(k) Benefit Plan</t>
        </is>
      </c>
      <c r="B4" s="4" t="inlineStr">
        <is>
          <t>401(k) Benefit PlanA 401(k) benefit plan covers substantially all employees and allows voluntary employee contributions up to the lesser of 80% of compensation or the annually adjusted IRS dollar limit. These voluntary contributions are matched equal to 100% of the first 3% of the employee’s compensation contributed and 50% of contributions exceeding 3% of eligible compensation, not to exceed 5% of the total eligible compensation. The employees’ voluntary contributions and the Company’s matching contributions are 100% vested immediately. The expense related to matching employees’ contributions for 2022 and 2021 was $634,000 and $593,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659</t>
        </is>
      </c>
    </row>
    <row r="5">
      <c r="A5" s="4" t="inlineStr">
        <is>
          <t>Auditor Name</t>
        </is>
      </c>
      <c r="B5" s="4" t="inlineStr">
        <is>
          <t>Moss Adams LLP</t>
        </is>
      </c>
    </row>
    <row r="6">
      <c r="A6" s="4" t="inlineStr">
        <is>
          <t>Auditor Location</t>
        </is>
      </c>
      <c r="B6" s="4" t="inlineStr">
        <is>
          <t>Portland, Oreg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terminated its status as a Subchapter S corporation as of May 5, 2021, in connection with its IPO and became a taxable C Corporation. Prior to that date, as an S Corporation, the Company had no U.S. federal income tax expense. As such, any periods prior to May 5, 2021 will only reflect an effective state income tax rate and corresponding tax expense. In conjunction with the termination of the Subchapter S corporation status, the C Corporation deferred tax assets and liabilities were estimated for future tax consequences attributable to differences between the financial statement carrying amounts of the Company’s existing assets and liabilities and their respective tax bases. The deferred tax assets and liabilities were measured using tax rates expected to apply to taxable income in the years in which those temporary differences are expected to be recovered or settled. The effect on deferred tax assets and liabilities of the change in tax rates resulting from becoming a C Corporation was recognized as a $4,638,000 increase to the net deferred tax asset to $5,370,000 and a reduction to the provision for income taxes of $4,638,000 during the year ended December 31, 2021. The provision for income tax for the years ended December 31, 2022 and 2021 differs from the statutory federal rate of 21.00% due to the following items, which relate primarily to the Company’s conversion from an S Corporation to a C Corporation for the year ended December 31, 2021: (in thousands) 2022 2021 Statutory U.S. federal income tax $ 13,200 $ 9,901 Increase (decrease) resulting from: Benefit of S Corporation status — (4,884) State taxes 5,381 4,045 Deferred tax asset adjustment — (4,638) Other (524) 283 Provision for income taxes $ 18,057 $ 4,707 For the year ended December 31, 2021, the Company’s effective tax rate differed from the statutory California tax rate of 3.50% used prior to May 5, 2021 and the statutory federal and state tax rate, net of federal benefit, of 29.56% used May 5, 2021 and after, as the effective tax rate primarily represents the weighted average rate between the S Corporation tax rate of 3.50% and the C Corporation tax rate of 29.56% based on the number of days the Company was each type of corporation during 2021. The components of the consolidated provision for income taxes are as follows: (in thousands) 2022 2021 Current tax expense Federal $ 13,167 $ 6,178 State 6,837 2,530 20,004 8,708 Deferred tax benefit Federal (1,762) (3,561) State (185) (440) (1,947) (4,001) Provision for income taxes $ 18,057 $ 4,707 Deferred tax assets and liabilities were due to the following as of December 31, 2022 and 2021: (in thousands) 2022 2021 Deferred tax assets: Allowance for credit losses $ 9,039 $ 7,398 Supplemental employee retirement plan 507 521 Gain on available-for-sale assets 152 151 Net unrealized loss on securities available-for-sale 5,647 237 State tax 1,044 — Right of use liability 1,351 — Other 749 562 18,489 8,869 Deferred tax liabilities: Deferred loan fees (4,006) (2,927) State tax — (379) Depreciation (405) (419) ROUA (1,268) — Other (537) (228) (6,216) (3,953) Net deferred tax asset $ 12,273 $ 4,916 No deferred tax asset valuation allowance was established during 2022 or 2021, as management believes it is more likely than not the Company will realize the benefits of these deductible differences as of December 31, 2022 and 2021. No unrecognized tax benefits were outstanding as of December 31, 2022 or 2021. The Company files tax returns in the U.S. federal and California state jurisdictions. The Company is no longer subject to examinations for federal and state tax purposes for the years before 2018 and 2017, respectively. There were no interest or penalties in 2022 and 2021. It is the Company’s policy to record such accruals in its income taxes accounts. During 2021, the Company paid approximately $26,967,000 to shareholders of record as of May 3, 2021, for the Accumulated Adjustments Account (“AAA”) payout under the Company’s Tax Sharing Agreement. The AAA represents previously taxed, but undistributed, earnings. Upon completion of the 2022 tax return, the Company paid $4,953,000 on March 17, 2022 to shareholders of record as of May 3, 2021, which covered the remaining amount in the AAA acc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During the normal course of business, the Company may enter into transactions with related parties, including directors, executive officers, principal shareholders, and their businesses or affiliates. In accordance with applicable regulations and Bank policies, these loans are granted on substantially the same terms, including interest rates and collateral on loans, as those prevailing at the same time for comparable transactions with persons not related to the Company. Likewise, these transactions do not involve more than the normal risk of collectability or present other unfavorable features. The following is a summary of loans to related parties in 2022 and 2021: (in thousands) 2022 2021 Beginning balance $ 9,418 $ 2,048 New loans or advances 340 7,828 Repayments (3,146) (458) Transfers out 1 (362) — Ending balance $ 6,250 $ 9,418 1 As a result of a change in employment with the Company, a loan balance belonging to a previously related party was transferred out of the classification of related party loans. The change was not the result of any disagreement with the Company or due to any matter relating to its operations, policies, or practices. At December 31, 2022 and 2021, deposits from related parties (directors, executive officers, and principal shareholders) totaled $51,960,000 and $32,410,000, respectively. Property management fees totaling $1,000 and $12,000 in 2022 and 2021, respectively, were paid to an entity owned by certain members of the Company’s board of directors. The Company leases a loan production office from a partnership comprised of certain shareholders and members of the board of directors, which is further described in Note 15, Commitments and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t>
        </is>
      </c>
      <c r="B1" s="2" t="inlineStr">
        <is>
          <t>12 Months Ended</t>
        </is>
      </c>
    </row>
    <row r="2">
      <c r="B2" s="2" t="inlineStr">
        <is>
          <t>Dec. 31, 2022</t>
        </is>
      </c>
    </row>
    <row r="3">
      <c r="A3" s="3" t="inlineStr">
        <is>
          <t>Retirement Benefits [Abstract]</t>
        </is>
      </c>
      <c r="B3" s="4" t="inlineStr">
        <is>
          <t xml:space="preserve"> </t>
        </is>
      </c>
    </row>
    <row r="4">
      <c r="A4" s="4" t="inlineStr">
        <is>
          <t>Equity Incentive Plan</t>
        </is>
      </c>
      <c r="B4" s="4" t="inlineStr">
        <is>
          <t xml:space="preserve">Equity Incentive Plan In April 2021, the Company’s board of directors and shareholders approved the Five Star Bancorp 2021 Equity Incentive Plan (the “Equity Incentive Plan”). The Equity Incentive Plan provides for the grant of stock options, stock appreciation rights, performance awards, restricted stock, restricted stock units, and other stock-based awards that the Compensation Committee determines are consistent with the purpose of the Equity Incentive Plan and the interests of the Company. Awards may be granted to the Company’s executives and other key employees, directors, and other service providers, and are designed to align the interests of the Equity Incentive Plan’s participants with the interests of our shareholders. The stock options granted under the Equity Incentive Plan may be either non-statutory stock options or incentive stock options. There were no stock options outstanding at December 31, 2022 or 2021, respectively. The total number of shares of our common stock reserved and available for grant and issuance pursuant to the Equity Incentive Plan will not exceed 1,700,000 shares, less RSAs granted, plus any RSAs that become available upon forfeiture. Each of these shares may be issued as an incentive stock option. At December 31, 2022, 1,519,826 shares remained available for issuance pursuant to grant awards under the Plan. The Equity Incentive Plan does not contain an “evergreen” provision pursuant to which shares authorized for issuance may be automatically replenished. Stock-Based Compensation The Company’s stock-based compensation consists of RSAs granted under its historical stock-based incentive arrangement (the “Historical Incentive Plan”) and RSAs issued under the Equity Incentive Plan. The Historical Incentive Plan consisted of RSAs for certain executive officers of the Company. The arrangement provided that these executive officers would receive shares of restricted common stock of the Company that vested over three years, with the number of shares granted based upon achieving certain performance objectives. These objectives included, but were not limited to, net income adjusted for the provision for loan losses, deposit growth, efficiency ratio, net interest margin, and asset quality. Compensation expense for RSAs granted under the Historical Incentive Plan is recognized over the service period, which is equal to the vesting period of the shares based on the fair value of the shares at issue date. In connection with its IPO in May 2021, the Company granted RSAs under the Equity Incentive Plan to employees, officers, executives, and non-employee directors. Shares granted to non-employee directors vested immediately upon grant, while shares granted to employees, officers, and executives vest ratably over three five seven three one Non-cash stock compensation expense recognized for the years ended December 31, 2022 and 2021 was $1,099,000 and $1,440,000, respectively. In 2022, the Company granted as compensation to members of the board of directors a total of 15,156 shares scheduled to vest monthly in equal installments over one year contingent on continued service. In 2021, the Company granted a total of 41,640 fully vested shares to members of the board of directors as compensation for their service. As of December 31, 2022, there was approximately $1,642,000 of unrecognized compensation expense related to the 96,826 unvested restricted shares. Additionally, as of December 31, 2022, the weighed-average term remaining on the unvested restricted shares was 3.53 years. The holders of unvested RSAs are entitled to dividends at the same per-share ratio as holders of common stock. Tax benefits for dividends paid on unvested RSAs are recorded as tax benefits in the consolidated statements of income with a corresponding decrease to current taxes payable. The impact of tax benefits for dividends paid on unvested restricted stock on the Company’s consolidated statements of income for the years ended December 31, 2022 and 2021 was immaterial. The following table summarizes information about unvested restricted shares: 2022 2021 Shares Weighted Shares Weighted Beginning of the period balance 127,751 $ 19.95 11,568 $ 21.25 Shares granted 23,639 28.29 174,347 19.97 Shares vested (48,003) 23.07 (53,642) 20.35 Shares forfeited (6,561) 21.29 (4,522) 19.33 End of the period balance 96,826 $ 20.34 127,751 $ 19.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Dividends During the year ended December 31, 2022, the Company declared cash dividends on its common shares totaling $15,301,000. Of those total dividends, during 2022, $4,953,000 was paid out for certain shareholders affected by the Company's termination of its S corporation status. This distribution was for the remaining balance on the Company's federal AAA for previously taxed, but undistributed,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Substantially all of these commitments are at variable interest rates, based on an index, and have fixed expiration dates. Off-balance sheet risk to loan loss exists up to the face amount of these instruments, although material losses are not anticipated. The Company uses the same credit policies in making commitments to originate loans and lines of credit as it does for on-balance sheet instruments, including obtaining collateral at exercise of the commitment. The contractual amounts of unfunded loan commitments and standby letters of credit not reflected in the consolidated balance sheets were as follows: (in thousands) 2022 2021 Commercial lines of credit $ 147,021 $ 137,354 Undisbursed construction loans 80,726 46,584 Undisbursed commercial real estate loans 88,066 47,793 Agricultural lines of credit 10,399 9,955 Undisbursed agricultural real estate loans 1,068 3,427 Other 1,868 3,764 Total commitments and standby letters of credit $ 329,148 $ 248,877 The Company records an allowance for loan losses on unfunded loan commitments at the consolidated balance sheet date based on estimates of the probability that these commitments will be drawn upon according to historical utilization experience of the different types of commitments and historical loss rates determined for pooled funded loans. The allowance for loan losses on unfunded commitments totaled $125,000 and $100,000 as of December 31, 2022 and 2021, respectively, which is recorded in interest payable and other liabilities in the consolidated balance sheets. Concentrations of credit risk : The Company grants real estate mortgage, real estate construction, commercial, and consumer loans to customers primarily in Northern California. Although the Company has a diversified loan portfolio, a substantial portion is secured by commercial and residential real estate. In management’s judgment, a concentration of loans exists in real estate related loans, which represented approximately 91.84% of the Company’s loan portfolio at December 31, 2022 and 89.31% of the Company’s loan portfolio at December 31, 2021. Although management believes such concentrations have no more than the normal risk of collectability, a substantial decline in the economy in general, or a decline in real estate values in the Company’s primary market areas in particular, could have an adverse impact on the collectability of these loans. Personal and business incomes represent the primary source of repayment for the majority of these loans. Deposit concentrations : At December 31, 2022, the Company had 90 deposit relationships that exceeded $5,000,000 each, totaling $1,804,400,000, or approximately 64.86% of total deposits. The Company’s largest single deposit relationship at December 31, 2022 totaled $180,000,000, or approximately 6.47% of total deposits. Management maintains the Company’s liquidity position and lines of credit with correspondent banks to mitigate the risk of large withdrawals by the Company’s large depositors. Correspondent banking agreements : The Company maintains funds on deposit with other FDIC-insured financial institutions under correspondent banking agreements. Uninsured deposits through these agreements totaled $16,163,000 and $147,219,000 at December 31, 2022 and 2021, respectively. Leases The Company leases office space for its banking operations under non-cancelable operating leases of various terms. The leases expire at dates through 2032 and provide for renewal options from less than one The Company has a sublease agreement for space adjacent to the Redding location. The sublease has renewal terms extended to December 31, 2023. The Company leases its Sacramento loan production office from a partnership comprised of certain shareholders and members of the Company's board of directors. The Sacramento loan production office lease extends through April 2023. Additionally, the Company leased its Natomas branch from the same partnership of related parties until July 13, 2021, at which time ownership of the property was transferred to an unrelated third-party landlord. Rent expense paid to the partnership was $30,000 and $140,000 for the years ended December 31, 2022 and 2021, respectively, under these leases. The Company adopted ASU 2016-02, Leases (Topic 842) as of January 1, 2022, which requires the Company to record an ROUA on the consolidated balance sheets for those leases that convey rights to control use of identified assets for a period of time in exchange for consideration. The Company is also required to record a lease liability on the consolidated balance sheets for the present value of future payment commitments. All of the Company’s leases are comprised of operating leases in which the Company is the lessee of real estate property for branches and operations. The Company elected not to include short-term leases (i.e., leases with initial terms of twelve months or less) within the ROUA and lease liability. Known or determinable adjustments to the required minimum future lease payments were included in the calculation of the Company’s ROUA and lease liability. Adjustments to the required minimum future lease payments that are variable and will not be determinable until a future period, if any, such as changes in the Consumer Price Index, are included as variable lease costs. Additionally, expected variable payments for common area maintenance, taxes, and insurance were unknown and not determinable at lease commencement and, therefore, were not included in the determination of the Company’s ROUA and lease liability. The value of the ROUA and lease liability is impacted by the amount of the periodic payment required,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A and lease liability. AS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22, the rate for the remaining lease term as of January 1, 2022 was used. The lease liability is reduced based on the discounted present value of remaining payments as of each reporting period. The ROUA value is measured using the lease liability as adjusted for prepaid or accrued lease payments and remaining lease incentives, unamortized direct costs, and impairment, if any. As of December 31, 2022, the Company's ROUA and lease liability were $3,981,000 and $4,243,000, respectively. The following table presents the components of lease expense for the year ended December 31, 2022: (in thousands) Twelve months ended December 31, 2022 Operating lease expense $ 1,129 Sublease income (21) Total lease expense $ 1,108 Prior to the adoption of ASU 2016-02, rent expense under operating leases was $1,064,000 for the year ended December 31, 2021, partially offset by rent income of $21,000 during the same period. The following table presents the weighted average operating lease term and discount rate at December 31, 2022: December 31, Weighted average remaining lease term (in years) 5.38 years Weighted average discount rate 2.18 % The following table shows the future minimum lease payments under the Company’s operating lease arrangements as of December 31, 2022. (in thousands) December 31, 2022 2023 $ 1,009 2024 984 2025 767 2026 665 2027 324 Thereafter 784 Total expected operating lease payments 4,533 Discount for present value of expected cash flows (290) Lease liability at December 31, 2022 $ 4,243 Prior to the adoption of ASC 842, the Company accounted for operating leases under ASC 840. For comparability purposes in the year of adoption, undiscounted future minimum lease payments under the predecessor standard of ASC 840 as of December 31, 2021 are provided below. (in thousands) December 31, 2021 2022 $ 1,025 2023 978 2024 951 2025 733 2026 604 Thereafter 1,094 Total minimum lease payments $ 5,385 Litigation Matters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and Restrictions on Retained Earnings</t>
        </is>
      </c>
      <c r="B1" s="2" t="inlineStr">
        <is>
          <t>12 Months Ended</t>
        </is>
      </c>
    </row>
    <row r="2">
      <c r="B2" s="2" t="inlineStr">
        <is>
          <t>Dec. 31, 2022</t>
        </is>
      </c>
    </row>
    <row r="3">
      <c r="A3" s="3" t="inlineStr">
        <is>
          <t>Banking Regulation, Risk-Based Information [Abstract]</t>
        </is>
      </c>
      <c r="B3" s="4" t="inlineStr">
        <is>
          <t xml:space="preserve"> </t>
        </is>
      </c>
    </row>
    <row r="4">
      <c r="A4" s="4" t="inlineStr">
        <is>
          <t>Capital Requirements and Restrictions on Retained Earnings</t>
        </is>
      </c>
      <c r="B4" s="4" t="inlineStr">
        <is>
          <t>Capital Requirements and Restrictions on Retained Earnings The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the Bank’s prompt corrective action classifications are also subject to qualitative judgments by the regulators about components, risk weightings, and other factors. Prompt corrective action provisions are generally not applicable to bank holding companies. Quantitative measures established by regulation to ensure capital adequacy require the Company and the Bank to maintain minimum amounts and ratios (set forth in the below table) of total capital, Tier 1 capital, and common equity Tier 1 capital (as defined in the regulations) to risk-weighted assets and of Tier 1 capital to average assets. Historically, as a bank holding company with less than $3.0 billion in total consolidated assets and that met certain other criteria, we had been operating under the Small Bank Holding Company Policy Statement, which provides an exemption from the Board of Governors of the Federal Reserve System’s generally applicable risk-based capital ratio and leverage ratio requirements. Because the Company's total consolidated assets exceeded the $3.0 billion threshold as of September 30, 2022, the Company is no longer subject to this policy statement and its capital adequacy will be evaluated relative to the Federal Reserve's generally applicable capital requirements. A bank holding company that crosses the $3.0 billion total consolidated assets threshold as of June 30 of a particular year is no longer permitted to file reports as a small holding company beginning the following March. The Company's total consolidated assets were not in excess of $3.0 billion as of June 30, 2022, and so the Company has accordingly prepared and filed financial reports with the Federal Reserve as a small bank holding company. If the Company's total consolidated assets remain in excess of $3.0 billion as of June 30, 2023, starting in March 2024, the Company will cease filing financial reports with the Federal Reserve as though it were a small holding company. The Company and Bank are required to meet a common equity Tier 1 capital to risk-weighted assets ratio of at least 7.00% (a minimum of 4.50% plus a capital conservation buffer of 2.50%), a Tier 1 capital to risk-weighted assets ratio of at least 8.50% (a minimum of 6.00% plus a capital conservation buffer of 2.50%), a total capital to risk-weighted assets ratio of at least 10.50% (a minimum of 8.00% plus a capital conservation buffer of 2.50%), and a Tier 1 leverage ratio of at least 4.00%. Management believes that, as of December 31, 2022, the Company and the Bank met all capital adequacy requirements to which they are subject. As of December 31, 2022, the Bank was categorized as “well-capitalized” under the regulatory framework for prompt corrective action. To be categorized as well-capitalized, an institution must maintain minimum total risk-based, Tier 1 risk-based, and Tier 1 leverage ratios as set forth in the below table. There are no conditions or events since that notification that management believes have changed the Bank’s category. The principal source of cash for the Company is dividends from the Bank. Dividends from the Bank to the Company are restricted under California law to the lesser of: (i) the Bank’s retained earnings; or (ii) the Bank’s net income for the latest three fiscal years, less dividends previously declared during that period. As of December 31, 2022 and 2021, the maximum amount available for dividend distribution under this restriction was approximately $33,867,000 and $15,464,000, respectively. If a proposed dividend exceeds the limit, the Bank may still pay a dividend to the Holding Company if it obtains approval from the California Department of Financial Protection and Innovation and the dividend does not exceed the greater of: (i) the retained earnings of the Bank; (ii) the net income of the Bank for its last fiscal year; or (iii) the net income of the Bank for its current fiscal year. The Company’s and the Bank’s actual capital amounts and ratios as of December 31, 2022 and 2021 are presented in the following tables. As of December 31, 2022 and 2021, Bancorp's Tier 2 capital included subordinated debt, which was not included at the bank level. Capital Ratios for Bancorp (dollars in thousands) Actual Ratio Required for Capital Adequacy Purposes 1 Ratio to be Well- Amount Ratio Amount Ratio Amount Ratio December 31, 2022 Total capital (to risk-weighted assets) $ 366,113 12.46 % $ 235,065 8.00 % N/A N/A Tier 1 capital (to risk-weighted assets) $ 263,993 8.99 % $ 176,191 6.00 % N/A N/A Common equity tier 1 capital (to risk-weighted assets) $ 263,993 8.99 % $ 132,144 4.50 % N/A N/A Tier 1 leverage $ 263,993 8.60 % $ 122,788 4.00 % N/A N/A December 31, 2021 Total capital (to risk-weighted assets) $ 285,128 13.98 % $ 163,177 8.00 % N/A N/A Tier 1 capital (to risk-weighted assets) $ 233,397 11.44 % $ 122,382 6.00 % N/A N/A Common equity tier 1 capital (to risk-weighted assets) $ 233,397 11.44 % $ 91,787 4.50 % N/A N/A Tier 1 leverage $ 233,397 9.47 % $ 98,600 4.00 % N/A N/A Capital Ratios for the Bank (dollars in thousands) Actual Ratio Required for Capital Ratio to be Well- Amount Ratio Amount Ratio Amount Ratio December 31, 2022 Total capital (to risk-weighted assets) $ 356,301 12.14 % $ 234,795 8.00 % $ 293,494 10.00 % Tier 1 capital (to risk-weighted assets) $ 327,788 11.17 % $ 176,072 6.00 % $ 234,763 8.00 % Common equity tier 1 capital (to risk-weighted assets) $ 327,788 11.17 % $ 132,054 4.50 % $ 190,745 6.50 % Tier 1 leverage $ 327,788 10.69 % $ 122,652 4.00 % $ 153,315 5.00 % December 31, 2021 Total capital (to risk-weighted assets) $ 279,152 13.69 % $ 163,078 8.00 % $ 203,848 10.00 % Tier 1 capital (to risk-weighted assets) $ 255,807 12.55 % $ 122,309 6.00 % $ 163,078 8.00 % Common equity tier 1 capital (to risk-weighted assets) $ 255,807 12.55 % $ 91,731 4.50 % $ 132,501 6.50 % Tier 1 leverage $ 255,807 10.38 % $ 98,555 4.00 % $ 123,193 5.00 % 1 Prior to September 30, 2022, Bancorp operated under the Small Bank Holding Company Policy Statement and therefore, was not subject to Basel III capital adequacy requirements. The listed capital adequacy ratios exclude capital conservation buff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Fair Value of Assets and Liabilities The following table summarizes the Company’s assets and liabilities that were carried at fair value on a recurring basis. (in thousands) Carrying Value Quoted Prices in Active Markets for Identical Assets Significant Other Observable Inputs Significant Unobservable Inputs Measurement Categories: Changes in Fair Value Recorded In 1 2022 Assets: Securities available-for-sale: U.S. government agencies, mortgage-backed securities, obligations of states and political subdivisions, collateralized mortgage obligations, and corporate bonds $ 115,988 $ — $ 115,988 $ — OCI Derivatives – interest rate swap 16 — 16 — NI Liabilities: Derivatives – interest rate swap 16 — 16 — NI 2021 Assets: Securities available-for-sale: U.S. government agencies, mortgage-backed securities, obligations of states and political subdivisions, and collateralized mortgage obligations $ 148,807 $ — $ 148,807 $ — OCI Derivatives – interest rate swap 92 — 92 — NI Liabilities: Derivatives – interest rate swap 92 — 92 — NI 1 Other comprehensive income (“OCI”) or net income (“NI”). Available-for-sale securities are recorded at fair value on a recurring basis. When available, quoted market prices (Level 1 inputs) are used to determine the fair value of available-for-sale securities. If quoted market prices are not available, management obtains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inputs). Level 2 securities include U.S. agencies’ or government-sponsored agencies’ debt securities, mortgage-backed securities, government agency issued bonds, privately issued collateralized mortgage obligations, and corporate bonds. Level 3 securities are based on unobservable inputs that are supported by little or no market activity. In addition, values use discounted cash flow models and may include significant management judgment and estimation. As of December 31, 2022 and 2021, there were no Level 1 available-for-sale securities and no transfers between Level 1 and Level 2 classifications for assets or liabilities measured at fair value on a recurring basis. The Company’s investment portfolio service bureau has developed a model for pricing available-for-sale debt securities. Information such as historical and current performance of the underlying collateral, deferral/default rates, collateral coverage ratios, break-even yield calculations, cash flow projections, liquidity, and credit premiums required by a market participant, as well as financial trend analysis with respect to the individual issuing financial institutions and insurance companies, are utilized in determining individual security valuations. Due to current market conditions, as well as the limited trading activity of the securities, the market value of the securities is highly sensitive to assumption changes and market volatility. The Company’s derivative is comprised of an interest rate swap for a structured lending arrangement and is reported at fair value utilizing Level 2 inputs. The Company obtains fair values from financial institutions that utilize internal models with observable market data inputs to estimate the values of these instruments (Level 2 inputs). The fair value of collateral dependent impaired loans and other real estate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incorporates assumptions regarding market trends or other relevant factors and selling and commission costs ranging from 5.00% to 7.00%. Such adjustments and assumptions are typically significant and result in a Level 3 classification of the inputs for determining fair value. Certain financial assets may be measured at fair value on a non-recurring basis. These assets are subject to fair value adjustments that result from the application of the lower of cost or fair value accounting or write-downs of individual assets, such as impaired loans that are collateral dependent and OREO. As of December 31, 2022 and 2021, the Company did not carry any assets measured at fair value on a non-recurring basis. Disclosures about Fair Value of Financial Instruments The table below is a summary of fair value estimates for financial instruments as of December 31, 2022 and 2021.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carrying amounts in the following table are recorded in the consolidated balance sheets under the indicated captions. Further, management has not disclosed the fair value of financial instruments specifically excluded from disclosure requirements, such as BOLI. (in thousands) December 31, 2022 December 31, 2021 Carrying Fair Fair Value Carrying Fair Fair Value Financial assets: Cash and cash equivalents $ 259,991 $ 259,991 Level 1 $ 425,329 $ 425,329 Level 1 Time deposits in banks 9,849 9,849 Level 1 14,464 14,464 Level 1 Securities available-for-sale 115,988 115,988 Level 2 148,807 148,807 Level 2 Securities held-to-maturity 3,756 3,432 Level 3 4,946 5,197 Level 3 Loans held for sale 9,416 9,785 Level 2 10,671 11,217 Level 2 Loans held for investment, net of allowance for loan losses 2,762,937 2,570,176 Level 3 1,911,217 1,893,431 Level 3 FHLB stock and other investments 16,570 N/A N/A 12,464 N/A N/A Interest receivable 7,454 7,454 Level 2 5,332 5,332 Level 2 Interest rate swap 16 16 Level 2 92 92 Level 2 Financial liabilities: Deposits 2,782,004 2,562,600 Level 2 2,285,890 2,210,555 Level 2 Interest payable 1,568 1,568 Level 2 23 23 Level 2 Interest rate swap 16 16 Level 2 92 92 Level 2 Subordinated notes 73,606 72,273 Level 3 28,386 28,386 Level 3 The following methods and assumptions were used by the Company to estimate the fair value of its financial instruments at December 31, 2022 and 2021: Cash and cash equivalents and time deposits in banks : The carrying amount is estimated to be fair value due to the liquid nature of the assets and their short-term maturities. Investment securities : See discussion above for the methods and assumptions used by the Company to estimate the fair value of investment securities. Loans held for sale : For loans held for sale, the fair value is based on what secondary markets are currently offering for portfolios with similar characteristics. Loans held for investment, net of allowance for loan losses : For variable rate loans that reprice frequently with no significant change in credit risk, fair values are based on carrying values. Fair values for other loans are estimated using discounted cash flow analyses, which use interest rates being offered at each reporting date for loans with similar terms to borrowers of comparable creditworthiness without considering widening credit spreads due to market illiquidity, which approximates the exit price notion. The allowance for loan losses is considered to be a reasonable estimate of loan discount for credit quality concerns. Interest receivable and payable : For interest receivable and payable, the carrying amount is estimated to be fair value. Derivatives - interest rate swap : See above for a discussion of the methods and assumptions used by the Company to estimate the fair value of derivatives. Deposits : The fair values for demand deposits are, by definition, equal to the amount payable on demand at the reporting date, as represented by their carrying amount. Fair values for fixed rate certificates of deposit are estimated using a discounted cash flow analysis that uses interest rates being offered at each reporting date by the Company for certificates with similar remaining maturities. For variable rate time deposits, cost approximates fair value. Commitments to extend credit : Commitments to extend credit are primarily for adjustable rate loans. For these commitments, there are no differences between the committed amounts and their fair values. Commitments to fund fixed rate loans are at rates which approximate fair value at each reporting date. Subordinated notes : The fair value is estimated by discounting the future cash flow using the current three-month LIBOR. The Company’s subordinated notes are not registered securities and were issued through private placements, resulting in a Level 3 classification. The notes are recorded at carrying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Parent Company Only Condensed Financial Information CONDENSED BALANCE SHEETS December 31, 2022 and 2021 (In thousands) 2022 2021 ASSETS Cash and cash equivalents $ 8,688 $ 5,636 Investment in banking subsidiary 316,620 257,456 Other assets 3,090 922 Total assets $ 328,398 $ 264,014 LIABILITIES AND SHAREHOLDERS’ EQUITY Subordinated notes and other liabilities $ 75,573 $ 28,968 Shareholders’ equity 252,825 235,046 Total liabilities and shareholders’ equity $ 328,398 $ 264,014 CONDENSED STATEMENTS OF INCOME Years ended December 31, 2022 and 2021 (In thousands) 2022 2021 Dividends from banking subsidiary $ 16,301 $ 27,630 Interest expense 3,740 1,773 Other expense 2,836 3,559 Income before income tax and undistributed banking subsidiary income 9,725 22,298 Income tax benefit 2,094 812 Equity in undistributed banking subsidiary income 32,982 19,331 Net income $ 44,801 $ 42,441 CONDENSED STATEMENTS OF CASH FLOWS Years ended December 31, 2022 and 2021 (In thousands) 2022 2021 Cash flows from operating activities: Net income $ 44,801 $ 42,441 Adjustments to reconcile net income to net cash provided by operating activities: Stock compensation expense 652 594 Director stock compensation expense 447 846 Equity in undistributed banking subsidiary income (32,984) (19,331) Amortization of subordinated notes issuance costs 122 66 Extinguishment of redeemed subordinated note issuance costs 302 — Change in other assets (2,168) (631) Change in accrued expenses and other liabilities 1,385 (405) Net cash provided by operating activities 12,557 23,580 Cash flows from investing activities: Investment in subsidiary (39,000) (80,800) Net cash used in investing activities (39,000) (80,800) Cash flows from financing activities: Proceeds from sale of stock — 111,243 Cash dividends paid (15,301) (51,942) Proceeds from subordinated note issuance 75,000 — Subordinated note issuance costs (1,454) — Subordinated note redemption (28,750) — Net cash provided by financing activities 29,495 59,301 Net change in cash and cash equivalents 3,052 2,081 Cash and cash equivalents at beginning of period 5,636 3,555 Cash and cash equivalents at end of period $ 8,688 $ 5,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January 19, 2023, the board of directors declared a $0.15 per common share dividend for shareholders of record as of February 6, 2023, which was paid on February 13, 2023 in the amount of $2,589,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Principles of Consolidation</t>
        </is>
      </c>
      <c r="B4" s="4" t="inlineStr">
        <is>
          <t>Nature of Operations and Principles of Consolidation Five Star Bank (the “Bank”) was chartered on October 26, 1999 and began operations on December 20, 1999. Five Star Bancorp (“Bancorp” or the “Company”) was incorporated on September 16, 2002 and subsequently obtained approval from the Board of Governors of the Federal Reserve System (the “Federal Reserve”) to b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a broad range of banking products and services to customers who are predominantly small and medium-sized businesses, professionals, and individuals primarily in the Northern California region. The Company's primary loan products are commercial real estate loans, land development loans, construction loans, and operating lines of credit, and its primary deposit products are checking accounts, savings accounts, money market accounts, and term certificate accounts. The Bank currently has seven branch offices in Roseville, Natomas, Rancho Cordova, Redding, Elk Grove, Chico, and Yuba City, and one loan production office in Sacramento. The Company terminated its status as a Subchapter S corporation as of May 5, 2021, in connection with the Company’s Initial Public Offering (“IPO”) and became a taxable C Corporation. Prior to that date, as an S Corporation, the Company had no U.S. federal income tax expense. The Company publicly filed a Registration Statement on Form S-1 with the U.S. Securities and Exchange Commission (“SEC”) in connection with its IPO (the “Registration Statement”), which was declared effective by the SEC on May 4, 2021. In connection with the IPO, the Company issued 6,054,750 shares of common stock, no par value, which included 789,750 shares sold pursuant to the underwriters’ exercise of their option to purchase additional shares. The securities were sold to the public at a price of $20.00 per share and began trading on the Nasdaq Global Select Market on May 5, 2021. On May 7, 2021, the closing date of the IPO, the Company received total net proceeds of $111,243,000. The net proceeds less other related expenses, including audit fees, legal fees, listing fees, and other expenses, totaled $109,082,000.</t>
        </is>
      </c>
    </row>
    <row r="5">
      <c r="A5" s="4" t="inlineStr">
        <is>
          <t>Basis of Financial Statement Presentation and Consolidation</t>
        </is>
      </c>
      <c r="B5" s="4" t="inlineStr">
        <is>
          <t>Basis of Financial Statement Presentation and Consolidation The accompanying consolidated financial statements have been prepared in accordance with accounting principles generally accepted in the United States of America (“GAAP”) as contained within the Financial Accounting Standards Board’s (“FASB”) Accounting Standards Codification (“ASC”), including Accounting Standards Updates (“ASU”) and the rules and regulations of the SEC, including the instructions to Regulation S-X. The consolidated financial statements include Five Star Bancorp and its wholly owned subsidiary, Five Star Bank. All significant intercompany transactions and balances are eliminated in consolidation. While the Company’s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The Company’s accounting and reporting policies conform to GAAP and to general practices within the banking industry. The Company qualifies as an emerging growth company as defined in the Jumpstart Our Business Startups Act of 2012, and a smaller reporting company, and, as such, may take advantage of specified reduced reporting requirements and is relieved of other significant requirements that are otherwise generally applicable to other public companies.</t>
        </is>
      </c>
    </row>
    <row r="6">
      <c r="A6" s="4" t="inlineStr">
        <is>
          <t>Use of Estimates</t>
        </is>
      </c>
      <c r="B6" s="4" t="inlineStr">
        <is>
          <t xml:space="preserve">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t>
        </is>
      </c>
    </row>
    <row r="7">
      <c r="A7" s="4" t="inlineStr">
        <is>
          <t>Cash and Cash Equivalents</t>
        </is>
      </c>
      <c r="B7" s="4" t="inlineStr">
        <is>
          <t>Cash and Cash Equivalents The Company defines cash and cash equivalents as cash, due from financial institutions, interest-bearing deposits in banks with short term original maturities, and federal funds sold. Generally, federal funds are sold for one-day periods, if at all. At times throughout the year, balances can exceed FDIC insurance limits. The Company has not experienced any historical losses associated with balances maintained with financial institutions in excess of FDIC insurance limits, and management continues to monitor the financial condition of the major financial institutions where these funds are held.</t>
        </is>
      </c>
    </row>
    <row r="8">
      <c r="A8" s="4" t="inlineStr">
        <is>
          <t>Securities Available-for-sale</t>
        </is>
      </c>
      <c r="B8" s="4" t="inlineStr">
        <is>
          <t>Securities Available-for-Sale Available-for-sale securities consist of bonds, notes, and debentures not classified as trading securities or held-to-maturity securities. Securities are classified as available-for-sale if the Company intends and has the ability to hold those securities for a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available-for-sale are carried at fair value. Unrealized holding gains or losses are included in other comprehensive income as a separate component of shareholders’ equity, net of tax. Realized gains or losses, determined based on the cost of specific securities sold, are included in earnings. Premiums are amortized over the life of the security or, if a callable bond, over the earliest call date, and discounts are accreted over the life of the related investment security as an adjustment to interest income using the effective interest method. Interest income is recognized when earned. Investments with fair values that are less than amortized cost are considered impaired. Impairment may result from either a decline in the financial condition of the issuing entity or, in the case of fixed interest rate investments, from rising interest rates, or both. At each consolidated financial statement date, management assesses each investment to determine if impaired investments are temporarily impaired or if the impairment is other-than-temporary. Various factors are considered in the assessment, including the nature of the investment, the cause of the impairment, the severity and duration of the impairment, credit ratings, and other credit-related factors such as third-party guarantees and volatility of the security’s fair value. This assessment also includes a determination as to whether the Company intends to sell the security, or if it is more likely than not that the Company will be required to sell the security before recovery of its amortized cost basis less any current-period credit losses. If the Company intends to sell a security or if it is more likely than not that the Company will be required to sell the security before recovery, an other-than-temporary impairment (“OTTI”) write-down is recognized in earnings equal to the entire difference between the security’s amortized cost basis and its fair value. For debt securities that are considered to be OTTI and that the Company does not intend to sell and will not be required to sell prior to recovery of the amortized cost basis, the amount of impairment is separated into the amount that is credit-related (credit loss component) and the amount due to all other factors. The credit loss component is recognized in earnings and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related and is recognized in other comprehensive income.</t>
        </is>
      </c>
    </row>
    <row r="9">
      <c r="A9" s="4" t="inlineStr">
        <is>
          <t>Securities Held-to-maturity</t>
        </is>
      </c>
      <c r="B9" s="4" t="inlineStr">
        <is>
          <t>Securities Held-to-Maturity Securities are classified as held-to-maturity if the Company has both the intent and ability to hold those securities to maturity regardless of changes in market conditions, liquidity needs, or changes in general economic conditions. These securities are carried at cost adjusted for amortization of premium to the earliest callable call date and accretion of discount, computed by the effective interest method over the life of the related investment.</t>
        </is>
      </c>
    </row>
    <row r="10">
      <c r="A10" s="4" t="inlineStr">
        <is>
          <t>Loans and Allowance for Loan Losses</t>
        </is>
      </c>
      <c r="B10" s="4" t="inlineStr">
        <is>
          <t>Loans and Allowance for Loan Losses Loans are reported at the principal amount outstanding, net of deferred loan fees and costs and the allowance for loan losses. Interest on loans is accrued daily based on the principal outstanding. Loan fees, net of certain direct costs of origination, are deferred and recognized in interest income using the level-yield method without anticipating prepayments. During the years ended December 31, 2022 and 2021, salaries and employee benefits totaling $6,155,000 and $5,198,000, respectively, were deferred as loan origination costs.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90 days or more with respect to interest or principal. When a loan is placed on non-accrual status, all interest previously accrued, but not collected, is reversed against current period interest income.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s are estimated to be fully collectible as to both principal and interest. The allowance for loan losses represents the estimated probable incurred loan losses in the Company’s loan portfolio. The allowance for loan losses is established through a provision for loan losses charged to operations. Loans are charged against the allowance for loan losses when management believes that the collectability of the principal is unlikely. Subsequent recoveries of previously charged-off amounts, if any, are credited to the allowance for loan losses. The allowance for loan losses is evaluated on a regular basis by management and is based 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udit Committee of the board of directors reviews the adequacy of the allowance at least quarterly. The allowance consists of: (i) specific allowances for individually identified impaired loans (ASC 310-10, Receivables ); (ii) general allowances for pools of loans (ASC 450-20, Contingencies – Loss Contingencies ), which incorporate quantitative (e.g., historical loan loss rates) and qualitative risk factors (e.g., portfolio growth and trends, credit concentrations, economic and regulatory factors, etc.); and (iii) unallocated allowances, if any. The first component, specific allowances, results from the analysis of identified problem credits and the evaluation of sources of repayment, including collateral, as applicable. Through management’s ongoing credit monitoring process, individual loans are identified that have conditions indicating the borrower may be unable to pay all amounts due in accordance with contractual terms. These loans are evaluated for impairment individually by management. Management considers an originated loan to be impaired when it is probable that collection of all amounts due according to the contractual terms of the loan agreement is unlikely. Loans that experience insignificant payment delays and payment shortfalls generally are not classified as impaired. Management determines the significance of payment delays and payment shortfalls on a case-by-case basis, taking into consideration all of the facts and circumstances surrounding the loan and the borrower, including the length of the delay, the reasons for the delay, the borrower’s prior payment record, and the amount of the shortfall in relation to the principal and interest owed. Interest income is recognized on impaired loans in the same manner as non-accrual loans. When the fair value of the impaired loan is less than the recorded investment in the loan, the difference is recorded as an impairment through the establishment of a specific allowance. For loans determined to be impaired, the extent of the impairment is measured based on the present value of expected future cash flows discounted at the loan’s effective interest rate at origination, based on the loan’s observable market price, or based on the fair value of the collateral if the loan is collateral dependent or if foreclosure is imminent. Generally, with problem credits that are collateral dependent, management obtains appraisals of the collateral at least annually. Appraisals may be obtained more frequently if management believes the collateral value is subject to market volatility, if a specific event has occurred to the collateral, or if the Company believes foreclosure is imminent. The second component, general allowances, is an estimate of the probable inherent losses in each loan pool with similar risk characteristics. This analysis encompasses the entire loan portfolio, excluding individually identified impaired loans. The model determines general allowances by loan segment based on quantitative (loss history) and qualitative risk factors. The third component, unallocated allowances, is maintained to cover other uncertainties that could affect management’s estimate of probable losses. The unallocated allowances reflect the margin of imprecision inherent in the underlying assumptions used in the methodologies for estimating specific and general losses in the portfolio. While management believes the best information available is used to determine the allowance for loan losses, the results of operations could be significantly affected if circumstances differ substantially from the assumptions used in determining the allowance. A decline in local and national economic conditions, or significant changes in other assumptions, could result in a material increase in the allowance for loan losses and may adversely affect the Company’s financial condition and results of operations. While the Company believes the estimates and assumptions used in the determination of the adequacy of the allowance for loan losses are reasonable, there can be no assurance that such estimates and assumptions will not be proved incorrect in the future, that the actual amounts of future provisions will not exceed the amounts of past provisions, or that any increased provisions that may be required will not adversely impact the financial condition and results of operations of the Company. The Company considers a loan to be a troubled debt restructure (“TDR”) when the Company has granted a concession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 TDR loan is generally kept on non-accrual status until, among other criteria, the borrower has paid for six consecutive months with no payment defaults, at which time the TDR may be placed back on accrual status. When a loan is modified, it is measured based upon the present value of future cash flows discounted at the effective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of the loan. In conjunction with the passage of the Coronavirus Aid, Relief, and Economic Security Act (“CARES Act”), as well as the revised interagency guidance issued in April 2020, the “Interagency Statement on Loan Modifications and Reporting for Financial Institutions Working With Customers Affected by the Coronavirus (Revised),” banks have been provided the option, for loans meeting specific criteria, to temporarily suspend certain requirements under GAAP related to TDRs for a limited time to account for the effects of COVID-19. As a result, the Company has not recognized eligible COVID-19 loan modifications as TDRs. The CARES Act, as amended by the Consolidated Appropriations Act, specified that COVID-19-related loan modifications executed between March 1, 2020 and the earlier of: (i) 60 days after the date of termination of the national emergency declared by the President; and (ii) January 1, 2022, on loans that were current as of December 31, 2019 are not TDRs. Additionally, loans qualifying for these modifications are not required to be reported as delinquent, non-accrual, impaired, or criticized solely as a result of a COVID-19-related loan modification.</t>
        </is>
      </c>
    </row>
    <row r="11">
      <c r="A11" s="4" t="inlineStr">
        <is>
          <t>Federal Home Loan Bank Stock</t>
        </is>
      </c>
      <c r="B11" s="4" t="inlineStr">
        <is>
          <t>Federal Home Loan Bank Stock Federal Home Loan Bank stock represents the Company’s investment in the stock of the Federal Home Loan Bank of San Francisco (“FHLB”) and is carried at par value. While technically these are considered equity securities, there is no market for FHLB stock. Therefore, the shares are considered as other investment securities. Management periodically evaluates FHLB stock for OTTI.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i) the significance of any decline in net assets of the FHLB, as compared to the capital stock amount for the FHLB and the length of time this situation has persisted; (ii) commitments by the FHLB to make payments required by law or regulation and the level of such payments in relation to the operating performance of the FHLB; (iii) the impact of legislative and regulatory changes on institutions and, accordingly, the customer base of the FHLB; and (iv) the liquidity position of the FHLB. Both cash and stock dividends are reported as non-interest income.</t>
        </is>
      </c>
    </row>
    <row r="12">
      <c r="A12" s="4" t="inlineStr">
        <is>
          <t>Premises and Equipment</t>
        </is>
      </c>
      <c r="B12" s="4" t="inlineStr">
        <is>
          <t>Premises and Equipment Premises and equipment are stated at cost less accumulated depreciation and amortization. Depreciation and amortization are provided for in amounts sufficient to relate the cost of depreciable assets to operations over their estimated service lives using a straight-line basis. The normal estimated lives used in determining depreciation are as follows: Equipment 3 - 12 years Furniture and fixtures 5 - 10 years Leasehold improvements 5 - 15 years Automobiles 3 - 5 years Leasehold improvements are amortized over the lesser of the useful life of the asset or the remaining term of the lease. The straight-line method of depreciation is followed for all assets for financial reporting purposes, but accelerated methods are used for tax purposes. When assets are sold or otherwise disposed of, the cost and related accumulated depreciation or amortization are removed from the accounts, and any resulting gain or loss is recognized in income for the period. The cost of maintenance and repairs is charged to expense as incurred.</t>
        </is>
      </c>
    </row>
    <row r="13">
      <c r="A13" s="4" t="inlineStr">
        <is>
          <t>Other Real Estate</t>
        </is>
      </c>
      <c r="B13" s="4" t="inlineStr">
        <is>
          <t>Other Real Estate Real estate properties acquired through, or in lieu of, loan foreclosure, are classified as other real estate owned (“OREO”), are to be sold, and are initially recorded at fair value of the property at the date of foreclosure less estimated selling costs. Any write-downs in value are recorded against the allowance for loan losses. Subsequent to foreclosure, valuations are periodically performed, and any revisions in the estimate of fair value are reported as adjustments to the carrying value of the real estate, provided the adjusted carrying amount does not exceed the original amount at foreclosure. Subsequent valuation adjustments are recognized as OREO write-downs. Revenues and expenses incurred from OREO property management are recorded in non-interest income and non-interest expense, respectively. During 2022 and 2021, the Bank did not foreclose on any loans.</t>
        </is>
      </c>
    </row>
    <row r="14">
      <c r="A14" s="4" t="inlineStr">
        <is>
          <t>BOLI</t>
        </is>
      </c>
      <c r="B14" s="4" t="inlineStr">
        <is>
          <t>BOLI BOLI is recorded at the amount that can be realized under the insurance contract at the consolidated balance sheet date, which is the cash surrender value adjusted for other charges or other amounts due that are probable at settlement. Increases in contract value are recorded as non-interest income, and insurance proceeds received are recorded as a reduction of the contract value.</t>
        </is>
      </c>
    </row>
    <row r="15">
      <c r="A15" s="4" t="inlineStr">
        <is>
          <t>Long-Term Assets</t>
        </is>
      </c>
      <c r="B15" s="4" t="inlineStr">
        <is>
          <t>Long-Term Assets Premises, equipment, and other long-term assets are reviewed for impairment when events indicate that their carrying amount may not be recoverable from future undiscounted cash flows. If impaired, the assets are adjusted to reflect their fair value.</t>
        </is>
      </c>
    </row>
    <row r="16">
      <c r="A16" s="4" t="inlineStr">
        <is>
          <t>Leases</t>
        </is>
      </c>
      <c r="B16" s="4" t="inlineStr">
        <is>
          <t>Leases The Company records an ROUA on the consolidated balance sheets for those leases that convey rights to control use of identified assets for a period of time in exchange for consideration. The Company records a lease liability on the consolidated balance sheets for the present value of future payment commitments. All of the Company’s leases are comprised of operating leases in which the Company is the lessee of real estate property for branches and operations. The Company elected not to include short-term leases (i.e., leases with initial terms of 12 months or less) within the ROUA and lease liability. The Company adopted ASU 2016-02, Leases (Topic 842) as of January 1, 2022, which requires the Company to record an ROUA on the consolidated balance sheets for those leases that convey rights to control use of identified assets for a period of time in exchange for consideration. The Company is also required to record a lease liability on the consolidated balance sheets for the present value of future payment commitments. All of the Company’s leases are comprised of operating leases in which the Company is the lessee of real estate property for branches and operations. The Company elected not to include short-term leases (i.e., leases with initial terms of twelve months or less) within the ROUA and lease liability. Known or determinable adjustments to the required minimum future lease payments were included in the calculation of the Company’s ROUA and lease liability. Adjustments to the required minimum future lease payments that are variable and will not be determinable until a future period, if any, such as changes in the Consumer Price Index, are included as variable lease costs. Additionally, expected variable payments for common area maintenance, taxes, and insurance were unknown and not determinable at lease commencement and, therefore, were not included in the determination of the Company’s ROUA and lease liability. The value of the ROUA and lease liability is impacted by the amount of the periodic payment required,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A and lease liability. AS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22, the rate for the remaining lease term as of January 1, 2022 was used. The lease liability is reduced based on the discounted present value of remaining payments as of each reporting period. The ROUA value is measured using the lease liability as adjusted for prepaid or accrued lease payments and remaining lease incentives, unamortized direct costs, and impairment, if any.</t>
        </is>
      </c>
    </row>
    <row r="17">
      <c r="A17" s="4" t="inlineStr">
        <is>
          <t>Equity Investments</t>
        </is>
      </c>
      <c r="B17" s="4" t="inlineStr">
        <is>
          <t>Equity Investments Equity investments with readily determinable fair values are carried at fair value, with changes in fair value reported in net income. Equity investments without readily determinable fair values are carried at cost, less impairment, if any, and adjusted for changes resulting from observable price changes in orderly transactions for the identical or similar investment.</t>
        </is>
      </c>
    </row>
    <row r="18">
      <c r="A18" s="4" t="inlineStr">
        <is>
          <t>Loss Contingencies</t>
        </is>
      </c>
      <c r="B18" s="4" t="inlineStr">
        <is>
          <t>Loss Contingencies Loss contingencies, including claims and legal actions arising in the ordinary course of business, are recorded as liabilities when the likelihood of loss is probable and an amount or range of loss can be reasonably estimated.</t>
        </is>
      </c>
    </row>
    <row r="19">
      <c r="A19" s="4" t="inlineStr">
        <is>
          <t>Transfers of Financial Assets</t>
        </is>
      </c>
      <c r="B19" s="4" t="inlineStr">
        <is>
          <t>Transfers of Financial Assets Transfers of an entire financial asset, a group of financial assets, or a participating interest in an entire financial asset are accounted for as sales when control has been relinquished. Control is deemed to be surrendered when the assets have been isolated from the Company, the transferee obtains the right (free of more than trivial conditions that constrain it from taking advantage of that right) to pledge or exchange the transferred assets, and the Company does not maintain effective control over the transferred assets through an agreement to repurchase them before their maturity. Included in the loan portfolio are loans guaranteed by the Small Business Administration (the “SBA”), the Farm Service Agency, the Federal Agriculture Mortgage Corporation, and the United States Department of Agriculture, of which the guaranteed portion is expected to be sold in the secondary market in exchange for a one-time premium. At the time the guaranteed portion of the loan is sold, the unguaranteed portion and related right to service the entire loan is retained with the Company, to earn future servicing income. The loans held for sale are accounted for at the lower of cost or fair value, using the aggregate method. Government-guaranteed loans Servicing rights acquired through the origination of loans, which are subsequently sold with servicing rights retained, are recognized as separate assets or liabilities. Servicing assets and liabilities are initially recorded at fair value and are subsequently amortized in proportion to, and over the period of, the related net servicing income or expense. The amortized assets are assessed for impairment or increased obligations at the loan level, based on the fair value on a periodic basis.</t>
        </is>
      </c>
    </row>
    <row r="20">
      <c r="A20" s="4" t="inlineStr">
        <is>
          <t>Loan Commitments and Related Financial Instruments</t>
        </is>
      </c>
      <c r="B20" s="4" t="inlineStr">
        <is>
          <t>Loan Commitments and Related Financial Instruments Financial instruments include off-balance sheet credit instruments, such as commitments to make loans, and financial standby letters of credit issued to meet customer financing needs. The face amount for these items represents the exposure to loss, before considering customer collateral or ability to repay. Such financial instruments are recorded when they are funded. The Company records an allowance for loan losses on unfunded loan commitments at the consolidated balance sheet date based on estimates of the probability that these commitments will be drawn upon according to historical utilization experience of the different types of commitments and historical loss rates determined for pooled funded loans. Reserves for unfunded commitments are included as a component of Interest payable and other liabilities on the consolidated balance sheets.</t>
        </is>
      </c>
    </row>
    <row r="21">
      <c r="A21" s="4" t="inlineStr">
        <is>
          <t>Stock-Based Compensation</t>
        </is>
      </c>
      <c r="B21" s="4" t="inlineStr">
        <is>
          <t>Stock-Based Compensation Compensation cost is recognized for stock options and restricted stock awards (“RSAs”) issued to executives, directors, and employees, based on the fair value of these awards at the date of grant. A Black-Scholes model is utilized to estimate the grant date fair value of stock options, while the fair value of the Company’s common stock at the date of grant is used for RSAs. Compensation cost is recognized over the required service period, generally defined as the vesting period. For awards with graded vesting, compensation cost is recognized on a straight-line basis over the requisite service period for the entire award.</t>
        </is>
      </c>
    </row>
    <row r="22">
      <c r="A22" s="4" t="inlineStr">
        <is>
          <t>Supplemental Executive Retirement Plan</t>
        </is>
      </c>
      <c r="B22" s="4" t="inlineStr">
        <is>
          <t>Supplemental Executive Retirement Plan The Bank has entered into a non-qualified retirement plan for the Chief Executive Officer based on a continuation of employment. The present value of annual post-retirement payments is allocated to expense over the years of required service.</t>
        </is>
      </c>
    </row>
    <row r="23">
      <c r="A23" s="4" t="inlineStr">
        <is>
          <t>Income Taxes</t>
        </is>
      </c>
      <c r="B23" s="4" t="inlineStr">
        <is>
          <t>Income Taxes The Company has historically elected to be taxed for U. S. federal income tax purposes as an S Corporation. In conjunction with the IPO, the Company filed consents from the requisite amount of shareholders to revoke its S Corporation election with the Internal Revenue Service (the “IRS”), resulting in the commencement of taxation as a C Corporation for U.S. federal and California state income tax purposes in the second quarter of fiscal year 2021. Upon termination of the Company’s S Corporation status, the Company commenced paying U.S. federal income tax and a higher California state income tax on taxable earnings for each year (including the short year beginning on the date the Company’s status as an S Corporation terminated). As a result of the termination of S Corporation status, deferred tax assets and liabilities were recognized for the future tax consequences attributable to differences between the financial statement carrying amounts of existing assets and liabilities and their respective tax basis. Deferred tax assets and liabilities are measured using tax rates expected to apply to taxable income in the years in which those temporary differences are expected to be recovered or settled. The effect on deferred tax assets and liabilities of the change in tax rates resulting from becoming a C Corporation was recognized in net income in the year ended December 31, 2022.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accounts for uncertain tax positions in accordance with FASB ASC Topic No. 740, Accounting for Uncertainty in Income Taxes . A tax position is recognized as a benefit only if it is “more likely than not” that the tax position would be sustained in a tax examination, with a tax examination being presumed to occur. The amount recognized is the largest amount of tax benefit that has a likelihood greater than 50% of being realized on examination. For tax positions not meeting the “more likely than not” test, no tax benefit is recorded.</t>
        </is>
      </c>
    </row>
    <row r="24">
      <c r="A24" s="4" t="inlineStr">
        <is>
          <t>Derivatives</t>
        </is>
      </c>
      <c r="B24" s="4" t="inlineStr">
        <is>
          <t>Derivatives All derivative instruments are recorded at fair value. If derivative instruments are designated as hedges of fair values, both the change in the fair value of the hedge and the hedged item are included in current earnings. Fair value adjustments related to cash flow hedges, if any, are recorded in other comprehensive income or loss and reclassified to earnings when the hedged transaction is reflected in earnings.</t>
        </is>
      </c>
    </row>
    <row r="25">
      <c r="A25" s="4" t="inlineStr">
        <is>
          <t>Comprehensive Income or Loss</t>
        </is>
      </c>
      <c r="B25" s="4" t="inlineStr">
        <is>
          <t>Comprehensive Income or Loss Comprehensive income or loss consists of net income and other comprehensive income or loss. Other comprehensive income or loss includes unrealized gains and losses on securities available-for-sale, net of tax, which are also recognized as separate components of shareholders’ equity.</t>
        </is>
      </c>
    </row>
    <row r="26">
      <c r="A26" s="4" t="inlineStr">
        <is>
          <t>Earnings Per Common Share ("EPS")</t>
        </is>
      </c>
      <c r="B26" s="4" t="inlineStr">
        <is>
          <t xml:space="preserve">Earnings Per Common Share (“EPS”) Basic EPS is net income divided by the weighted average number of common shares outstanding during the period less average unvested RSAs. Diluted EPS includes the dilutive effect of additional potential common shares related to unvested RSAs using the treasury stock method. During the years ended December 31, 2022 and 2021, there were no outstanding stock options. The Company has two forms of outstanding common stock: common stock and unvested RSAs. Following the Company’s IPO, holders of unvested RSAs receive non-forfeitable dividends at the same rate as common shareholders and they both share equally in undistributed earnings; therefore the RSAs are considered participating securities. However, under the two-class method, the difference in EPS is not significant for these participating securities. (in thousands, except share and per share data) 2022 2021 Net income $ 44,801 $ 42,441 Weighted average basic common shares outstanding 17,128,282 14,972,637 Add: Dilutive effects of assumed vesting of restricted stock 37,328 22,576 Weighted average diluted common shares outstanding 17,165,610 14,995,213 Income per common share: Basic EPS $ 2.61 $ 2.83 Diluted EPS $ 2.61 $ 2.83 Anti-dilutive shares, which are excluded from the dilutive EPS calculation, were deemed to be immaterial. For the year ended December 31, 2021, pro forma EPS is calculated by applying an effective tax rate of 19.80%, which is the actual effective tax rate, excluding the effects of the discrete deferred tax adjustment of $4,638,000, as discussed in Note 11, Income Taxes. For the year ended December 31, 2022, pro forma EPS is actual EPS, given that the Company was a C Corporation for the entirety of the year. The following reconciliation table provides a detailed calculation of pro forma EPS: (in thousands, except share and per share data) 2022 2021 Net income before provision for income taxes - GAAP $ 62,858 $ 47,148 Less: Actual/pro forma provision for income taxes 18,057 9,335 Actual/pro forma net income 44,801 37,813 Weighted average basic common shares outstanding 17,128,282 14,972,637 Add: Dilutive effects of assumed vesting of restricted stock 37,328 22,576 Weighted average diluted common shares outstanding 17,165,610 14,995,213 Income per common share: Basic EPS $ 2.61 $ 2.53 Diluted EPS $ 2.61 $ 2.52 </t>
        </is>
      </c>
    </row>
    <row r="27">
      <c r="A27" s="4" t="inlineStr">
        <is>
          <t>Subordinated Notes</t>
        </is>
      </c>
      <c r="B27" s="4" t="inlineStr">
        <is>
          <t>Subordinated Notes The subordinated notes are recorded at par with related debt issuance costs reported as a direct reduction from the carrying amount. Issuance costs are amortized over the remaining maturity of the notes and reflected in interest expense.</t>
        </is>
      </c>
    </row>
    <row r="28">
      <c r="A28" s="4" t="inlineStr">
        <is>
          <t>Fair Value of Financial Instruments</t>
        </is>
      </c>
      <c r="B28" s="4" t="inlineStr">
        <is>
          <t>Fair Value of Financial Instruments The consolidated financial statements include various estimated fair value information as of December 31, 2022 and 2021. Such information, which pertains to the Company’s financial instruments, does not purport to represent the aggregate net fair value of the Company. Further, the fair value estimates are based on various assumptions, methodologies, and subjective considerations, which vary widely among different financial institutions, and are subject to change.</t>
        </is>
      </c>
    </row>
    <row r="29">
      <c r="A29" s="4" t="inlineStr">
        <is>
          <t>Fair Value Measurements</t>
        </is>
      </c>
      <c r="B29" s="4" t="inlineStr">
        <is>
          <t xml:space="preserve">Fair Value Measurements The Company uses fair value measurements to record fair value adjustments to certain assets and liabilities and to determine fair value disclosures. The Company bases the fair values on the price that would be received to sell an asset or paid to transfer a liability in an orderly transaction between market participants at the measurement date. Securities available-for-sale and derivatives, if any, are recorded at fair value on a recurring basis. Additionally, from time to time, the Company may be required to record certain assets at fair value on a non-recurring basis, such as loans held for sale, certain collateral dependent impaired loans held for investment, and held-to-maturity securities that are other-than-temporarily impaired. These non-recurring fair value adjustments typically involve write-downs of individual assets due to application of lower of cost or fair value accounting. Accounting standards require the Company to maximize the use of observable inputs and minimize the use of unobservable inputs when measuring fair value. The standard describes three levels of inputs that may be used to measure fair value: Level 1 : Quoted prices (unadjusted) for identical assets or liabilities in active markets that the Compan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own assumptions about the assumptions that market participants would use in pricing an asset or liability.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
        </is>
      </c>
    </row>
    <row r="30">
      <c r="A30" s="4" t="inlineStr">
        <is>
          <t>Subsequent Events</t>
        </is>
      </c>
      <c r="B30" s="4" t="inlineStr">
        <is>
          <t>Subsequent EventsThe Company has evaluated events and transactions subsequent to December 31, 2022 for recognition or disclosure.</t>
        </is>
      </c>
    </row>
    <row r="31">
      <c r="A31" s="4" t="inlineStr">
        <is>
          <t>Reclassifications</t>
        </is>
      </c>
      <c r="B31" s="4" t="inlineStr">
        <is>
          <t>Reclassifications Certain amounts reported in previous consolidated financial statements have been reclassified to conform to current year presentation. These reclassifications did not affect previously reported amounts of net income, total assets, or total shareholders’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Assets, Current [Abstract]</t>
        </is>
      </c>
      <c r="B2" s="4" t="inlineStr">
        <is>
          <t xml:space="preserve"> </t>
        </is>
      </c>
      <c r="C2" s="4" t="inlineStr">
        <is>
          <t xml:space="preserve"> </t>
        </is>
      </c>
    </row>
    <row r="3">
      <c r="A3" s="4" t="inlineStr">
        <is>
          <t>Cash and due from financial institutions</t>
        </is>
      </c>
      <c r="B3" s="7" t="n">
        <v>32561000</v>
      </c>
      <c r="C3" s="7" t="n">
        <v>136074000</v>
      </c>
    </row>
    <row r="4">
      <c r="A4" s="4" t="inlineStr">
        <is>
          <t>Interest-bearing deposits in banks</t>
        </is>
      </c>
      <c r="B4" s="6" t="n">
        <v>227430000</v>
      </c>
      <c r="C4" s="6" t="n">
        <v>289255000</v>
      </c>
    </row>
    <row r="5">
      <c r="A5" s="4" t="inlineStr">
        <is>
          <t>Cash and cash equivalents</t>
        </is>
      </c>
      <c r="B5" s="6" t="n">
        <v>259991000</v>
      </c>
      <c r="C5" s="6" t="n">
        <v>425329000</v>
      </c>
    </row>
    <row r="6">
      <c r="A6" s="4" t="inlineStr">
        <is>
          <t>Time deposits in banks</t>
        </is>
      </c>
      <c r="B6" s="6" t="n">
        <v>9849000</v>
      </c>
      <c r="C6" s="6" t="n">
        <v>14464000</v>
      </c>
    </row>
    <row r="7">
      <c r="A7" s="4" t="inlineStr">
        <is>
          <t>Securities available-for-sale, at fair value</t>
        </is>
      </c>
      <c r="B7" s="6" t="n">
        <v>115988000</v>
      </c>
      <c r="C7" s="6" t="n">
        <v>148807000</v>
      </c>
    </row>
    <row r="8">
      <c r="A8" s="4" t="inlineStr">
        <is>
          <t>Securities held-to-maturity, at amortized cost (fair value of $3,432 and $5,197 at December 31, 2022 and 2021, respectively)</t>
        </is>
      </c>
      <c r="B8" s="6" t="n">
        <v>3756000</v>
      </c>
      <c r="C8" s="6" t="n">
        <v>4946000</v>
      </c>
    </row>
    <row r="9">
      <c r="A9" s="4" t="inlineStr">
        <is>
          <t>Loans held for sale</t>
        </is>
      </c>
      <c r="B9" s="6" t="n">
        <v>9416000</v>
      </c>
      <c r="C9" s="6" t="n">
        <v>10671000</v>
      </c>
    </row>
    <row r="10">
      <c r="A10" s="4" t="inlineStr">
        <is>
          <t>Loans held for investment</t>
        </is>
      </c>
      <c r="B10" s="6" t="n">
        <v>2791326000</v>
      </c>
      <c r="C10" s="6" t="n">
        <v>1934460000</v>
      </c>
    </row>
    <row r="11">
      <c r="A11" s="4" t="inlineStr">
        <is>
          <t>Allowance for loan losses</t>
        </is>
      </c>
      <c r="B11" s="6" t="n">
        <v>-28389000</v>
      </c>
      <c r="C11" s="6" t="n">
        <v>-23243000</v>
      </c>
    </row>
    <row r="12">
      <c r="A12" s="4" t="inlineStr">
        <is>
          <t>Loans held for investment, net of allowance for loan losses</t>
        </is>
      </c>
      <c r="B12" s="6" t="n">
        <v>2762937000</v>
      </c>
      <c r="C12" s="6" t="n">
        <v>1911217000</v>
      </c>
    </row>
    <row r="13">
      <c r="A13" s="4" t="inlineStr">
        <is>
          <t>Federal Home Loan Bank of San Francisco (“FHLB”) stock</t>
        </is>
      </c>
      <c r="B13" s="6" t="n">
        <v>10890000</v>
      </c>
      <c r="C13" s="6" t="n">
        <v>6723000</v>
      </c>
    </row>
    <row r="14">
      <c r="A14" s="4" t="inlineStr">
        <is>
          <t>Operating leases, right-of-use asset (“ROUA”)</t>
        </is>
      </c>
      <c r="B14" s="6" t="n">
        <v>3981000</v>
      </c>
      <c r="C14" s="6" t="n">
        <v>0</v>
      </c>
    </row>
    <row r="15">
      <c r="A15" s="4" t="inlineStr">
        <is>
          <t>Premises and equipment, net</t>
        </is>
      </c>
      <c r="B15" s="6" t="n">
        <v>1605000</v>
      </c>
      <c r="C15" s="6" t="n">
        <v>1773000</v>
      </c>
    </row>
    <row r="16">
      <c r="A16" s="4" t="inlineStr">
        <is>
          <t>Bank-owned life insurance (“BOLI”)</t>
        </is>
      </c>
      <c r="B16" s="6" t="n">
        <v>14669000</v>
      </c>
      <c r="C16" s="6" t="n">
        <v>11203000</v>
      </c>
    </row>
    <row r="17">
      <c r="A17" s="4" t="inlineStr">
        <is>
          <t>Interest receivable and other assets</t>
        </is>
      </c>
      <c r="B17" s="6" t="n">
        <v>34077000</v>
      </c>
      <c r="C17" s="6" t="n">
        <v>21628000</v>
      </c>
    </row>
    <row r="18">
      <c r="A18" s="4" t="inlineStr">
        <is>
          <t>TOTAL ASSETS</t>
        </is>
      </c>
      <c r="B18" s="6" t="n">
        <v>3227159000</v>
      </c>
      <c r="C18" s="6" t="n">
        <v>2556761000</v>
      </c>
    </row>
    <row r="19">
      <c r="A19" s="3" t="inlineStr">
        <is>
          <t>Deposits</t>
        </is>
      </c>
      <c r="B19" s="4" t="inlineStr">
        <is>
          <t xml:space="preserve"> </t>
        </is>
      </c>
      <c r="C19" s="4" t="inlineStr">
        <is>
          <t xml:space="preserve"> </t>
        </is>
      </c>
    </row>
    <row r="20">
      <c r="A20" s="4" t="inlineStr">
        <is>
          <t>Non-interest-bearing</t>
        </is>
      </c>
      <c r="B20" s="6" t="n">
        <v>971246000</v>
      </c>
      <c r="C20" s="6" t="n">
        <v>902118000</v>
      </c>
    </row>
    <row r="21">
      <c r="A21" s="4" t="inlineStr">
        <is>
          <t>Interest-bearing</t>
        </is>
      </c>
      <c r="B21" s="6" t="n">
        <v>1810758000</v>
      </c>
      <c r="C21" s="6" t="n">
        <v>1383772000</v>
      </c>
    </row>
    <row r="22">
      <c r="A22" s="4" t="inlineStr">
        <is>
          <t>Total deposits</t>
        </is>
      </c>
      <c r="B22" s="6" t="n">
        <v>2782004000</v>
      </c>
      <c r="C22" s="6" t="n">
        <v>2285890000</v>
      </c>
    </row>
    <row r="23">
      <c r="A23" s="4" t="inlineStr">
        <is>
          <t>Subordinated notes, net</t>
        </is>
      </c>
      <c r="B23" s="6" t="n">
        <v>73606000</v>
      </c>
      <c r="C23" s="6" t="n">
        <v>28386000</v>
      </c>
    </row>
    <row r="24">
      <c r="A24" s="4" t="inlineStr">
        <is>
          <t>FHLB advances</t>
        </is>
      </c>
      <c r="B24" s="6" t="n">
        <v>100000000</v>
      </c>
      <c r="C24" s="6" t="n">
        <v>0</v>
      </c>
    </row>
    <row r="25">
      <c r="A25" s="4" t="inlineStr">
        <is>
          <t>Operating lease liability</t>
        </is>
      </c>
      <c r="B25" s="6" t="n">
        <v>4243000</v>
      </c>
      <c r="C25" s="6" t="n">
        <v>0</v>
      </c>
    </row>
    <row r="26">
      <c r="A26" s="4" t="inlineStr">
        <is>
          <t>Interest payable and other liabilities</t>
        </is>
      </c>
      <c r="B26" s="6" t="n">
        <v>14481000</v>
      </c>
      <c r="C26" s="6" t="n">
        <v>7439000</v>
      </c>
    </row>
    <row r="27">
      <c r="A27" s="4" t="inlineStr">
        <is>
          <t>Total liabilities</t>
        </is>
      </c>
      <c r="B27" s="6" t="n">
        <v>2974334000</v>
      </c>
      <c r="C27" s="6" t="n">
        <v>2321715000</v>
      </c>
    </row>
    <row r="28">
      <c r="A28" s="4" t="inlineStr">
        <is>
          <t>Commitments and contingencies (Note 15)</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000 shares authorized; zero issued and outstanding at December 31, 2022 and 2021, respectively</t>
        </is>
      </c>
      <c r="B30" s="6" t="n">
        <v>0</v>
      </c>
      <c r="C30" s="6" t="n">
        <v>0</v>
      </c>
    </row>
    <row r="31">
      <c r="A31" s="4" t="inlineStr">
        <is>
          <t>Common stock, no par value; 100,000,000 shares authorized; 17,241,926 shares issued and outstanding at December 31, 2022; 17,224,848 shares issued and outstanding at December 31, 2021</t>
        </is>
      </c>
      <c r="B31" s="6" t="n">
        <v>219543000</v>
      </c>
      <c r="C31" s="6" t="n">
        <v>218444000</v>
      </c>
    </row>
    <row r="32">
      <c r="A32" s="4" t="inlineStr">
        <is>
          <t>Retained earnings</t>
        </is>
      </c>
      <c r="B32" s="6" t="n">
        <v>46736000</v>
      </c>
      <c r="C32" s="6" t="n">
        <v>17168000</v>
      </c>
    </row>
    <row r="33">
      <c r="A33" s="4" t="inlineStr">
        <is>
          <t>Accumulated other comprehensive loss, net</t>
        </is>
      </c>
      <c r="B33" s="6" t="n">
        <v>-13454000</v>
      </c>
      <c r="C33" s="6" t="n">
        <v>-566000</v>
      </c>
    </row>
    <row r="34">
      <c r="A34" s="4" t="inlineStr">
        <is>
          <t>Total shareholders’ equity</t>
        </is>
      </c>
      <c r="B34" s="6" t="n">
        <v>252825000</v>
      </c>
      <c r="C34" s="6" t="n">
        <v>235046000</v>
      </c>
    </row>
    <row r="35">
      <c r="A35" s="4" t="inlineStr">
        <is>
          <t>TOTAL LIABILITIES AND SHAREHOLDERS’ EQUITY</t>
        </is>
      </c>
      <c r="B35" s="7" t="n">
        <v>3227159000</v>
      </c>
      <c r="C35" s="7" t="n">
        <v>25567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stimated Lives</t>
        </is>
      </c>
      <c r="B4" s="4" t="inlineStr">
        <is>
          <t xml:space="preserve">The normal estimated lives used in determining depreciation are as follows: Equipment 3 - 12 years Furniture and fixtures 5 - 10 years Leasehold improvements 5 - 15 years Automobiles 3 - 5 years Premises and equipment, net, were as follows as of December 31, 2022 and 2021: (in thousands) 2022 2021 Furniture, fixtures, and equipment $ 3,762 $ 3,314 Tenant improvements 1,994 1,973 5,756 5,287 Less: Accumulated depreciation and amortization 4,151 3,514 Premises and equipment, net $ 1,605 $ 1,773 </t>
        </is>
      </c>
    </row>
    <row r="5">
      <c r="A5" s="4" t="inlineStr">
        <is>
          <t>Schedule of Earnings Per Share</t>
        </is>
      </c>
      <c r="B5" s="4" t="inlineStr">
        <is>
          <t xml:space="preserve">(in thousands, except share and per share data) 2022 2021 Net income $ 44,801 $ 42,441 Weighted average basic common shares outstanding 17,128,282 14,972,637 Add: Dilutive effects of assumed vesting of restricted stock 37,328 22,576 Weighted average diluted common shares outstanding 17,165,610 14,995,213 Income per common share: Basic EPS $ 2.61 $ 2.83 Diluted EPS $ 2.61 $ 2.83 </t>
        </is>
      </c>
    </row>
    <row r="6">
      <c r="A6" s="4" t="inlineStr">
        <is>
          <t>Schedule of Pro forma Earning Per Share</t>
        </is>
      </c>
      <c r="B6" s="4" t="inlineStr">
        <is>
          <t xml:space="preserve">The following reconciliation table provides a detailed calculation of pro forma EPS: (in thousands, except share and per share data) 2022 2021 Net income before provision for income taxes - GAAP $ 62,858 $ 47,148 Less: Actual/pro forma provision for income taxes 18,057 9,335 Actual/pro forma net income 44,801 37,813 Weighted average basic common shares outstanding 17,128,282 14,972,637 Add: Dilutive effects of assumed vesting of restricted stock 37,328 22,576 Weighted average diluted common shares outstanding 17,165,610 14,995,213 Income per common share: Basic EPS $ 2.61 $ 2.53 Diluted EPS $ 2.61 $ 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Debt Securities Held-to-maturity</t>
        </is>
      </c>
      <c r="B4" s="4" t="inlineStr">
        <is>
          <t xml:space="preserve">A summary of the amortized cost and fair value related to securities held-to-maturity as of December 31, 2022 and 2021 is presented below. (in thousands) Amortized Cost Gross Unrealized Fair Value Gains (Losses) 2022 Obligations of states and political subdivisions 3,756 — (324) 3,432 Total held-to-maturity $ 3,756 $ — $ (324) $ 3,432 2021 Obligations of states and political subdivisions 4,946 251 — 5,197 Total held-to-maturity $ 4,946 $ 251 $ — $ 5,197 </t>
        </is>
      </c>
    </row>
    <row r="5">
      <c r="A5" s="4" t="inlineStr">
        <is>
          <t>Summary of Debt Securities Available-for-sale</t>
        </is>
      </c>
      <c r="B5" s="4" t="inlineStr">
        <is>
          <t xml:space="preserve">A summary of the amortized cost and fair value related to securities available-for-sale as of December 31, 2022 and 2021 is presented below. (in thousands) Amortized Cost Gross Unrealized Fair Value Gains (Losses) 2022 U.S. government agencies $ 14,317 $ 81 $ (225) $ 14,173 Mortgage-backed securities 73,111 1 (11,841) 61,271 Obligations of states and political subdivisions 45,223 21 (6,818) 38,426 Collateralized mortgage obligations 436 — (41) 395 Corporate bonds 2,000 — (277) 1,723 Total available-for-sale $ 135,087 $ 103 $ (19,202) $ 115,988 2021 U.S. government agencies $ 19,824 $ 60 $ (202) $ 19,682 Mortgage-backed securities 82,517 94 (1,098) 81,513 Obligations of states and political subdivisions 44,732 525 (120) 45,137 Collateralized mortgage obligations 537 3 — 540 Corporate bonds 2,000 — (65) 1,935 Total available-for-sale $ 149,610 $ 682 $ (1,485) $ 148,807 </t>
        </is>
      </c>
    </row>
    <row r="6">
      <c r="A6" s="4" t="inlineStr">
        <is>
          <t>Summary of Investment Debt Securities by Contractual Maturity</t>
        </is>
      </c>
      <c r="B6" s="4" t="inlineStr">
        <is>
          <t xml:space="preserve">The amortized cost and fair value of investment debt securities by contractual maturity at December 31, 2022 and 2021 are shown below. Expected maturities may differ from contractual maturities if the issuers of the securities have the right to call or prepay obligations with or without call or prepayment penalties. (in thousands) 2022 2021 Held-to-Maturity Available-for-Sale Held-to-Maturity Available-for-Sale Amortized Cost Fair Value Amortized Cost Fair Value Amortized Cost Fair Value Amortized Cost Fair Value Within one year $ 417 $ 381 $ 501 $ 501 $ 491 $ 516 $ — $ — After one but within five years 1,015 927 — — 951 999 507 522 After five years through ten years 1,470 1,343 5,320 4,761 3,504 3,682 3,697 3,748 After ten years 854 781 39,402 33,164 — — 40,528 40,867 Investment securities not due at a single maturity date: U.S. government agencies — — 14,317 14,173 — — 19,824 19,682 Mortgage-backed securities — — 73,111 61,271 — — 82,517 81,513 Collateralized mortgage obligations — — 436 395 — — 537 540 Corporate bonds — — 2,000 1,723 — — 2,000 1,935 Total $ 3,756 $ 3,432 $ 135,087 $ 115,988 $ 4,946 $ 5,197 $ 149,610 $ 148,807 </t>
        </is>
      </c>
    </row>
    <row r="7">
      <c r="A7" s="4" t="inlineStr">
        <is>
          <t>Schedule of Realized Gain (Loss)</t>
        </is>
      </c>
      <c r="B7" s="4" t="inlineStr">
        <is>
          <t xml:space="preserve">Sales proceeds of investment securities and gross realized gains and/or losses are shown in the following table: (in thousands) 2022 2021 Available-for-sale: Sales proceeds $ 1,623 $ 47,096 Gross realized gains 5 724 </t>
        </is>
      </c>
    </row>
    <row r="8">
      <c r="A8" s="4" t="inlineStr">
        <is>
          <t>Schedule of Pledged Investment Securities</t>
        </is>
      </c>
      <c r="B8" s="4" t="inlineStr">
        <is>
          <t xml:space="preserve">Pledged investment securities are shown in the following table: (in thousands) 2022 2021 Pledged to the State of California: Securing deposits of public funds and borrowings $ 40,465 $ 63,363 Total pledged investment securities $ 40,465 $ 63,363 </t>
        </is>
      </c>
    </row>
    <row r="9">
      <c r="A9" s="4" t="inlineStr">
        <is>
          <t>Schedule of Unrealized Losses and Fair Value of Available-for-sale Securities</t>
        </is>
      </c>
      <c r="B9" s="4" t="inlineStr">
        <is>
          <t>The following table details the gross unrealized losses and fair values aggregated by investment category and length of time that individual available-for-sale securities have been in a continuous unrealized loss position at December 31, 2022 and 2021: (in thousands) &lt; 12 continuous months 12 continuous months or more Total securities Fair Value Unrealized Loss Fair Value Unrealized Loss Fair Value Unrealized Loss 2022 U.S. government agencies $ 3,090 $ (125) $ 8,392 $ (100) $ 11,482 $ (225) Mortgage-backed securities 4,360 (470) 56,908 (11,371) 61,268 (11,841) Obligations of states and political subdivisions 24,707 (4,097) 11,670 (2,721) 36,377 (6,818) Collateralized mortgage obligations 395 (41) — — 395 (41) Corporate bonds — — 1,723 (277) 1,723 (277) Total temporarily impaired securities $ 32,552 $ (4,733) $ 78,693 $ (14,469) $ 111,245 $ (19,202) 2021 U.S. government agencies $ — $ — $ 13,399 $ (202) $ 13,399 $ (202) Mortgage-backed securities 73,972 (1,046) 1,400 (52) 75,372 (1,098) Obligations of states and political subdivisions 14,014 (112) 407 (8) 14,421 (120) Corporate bonds 1,935 (65) — — 1,935 (65) Total temporarily impaired securities $ 89,921 $ (1,223) $ 15,206 $ (262) $ 105,127 $ (1,4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The following table presents the balance of each major product type within the Company’s portfolio as of the dates indicated. (in thousands) 2022 2021 Real estate: Commercial $ 2,394,674 $ 1,586,232 Commercial land and development 7,477 7,376 Commercial construction 88,669 54,214 Residential construction 6,693 7,388 Residential 24,230 28,562 Farmland 52,478 54,805 Commercial: Secured 165,186 137,062 Unsecured 25,431 21,136 Paycheck Protection Program (“PPP”) — 22,124 Consumer and other 28,628 17,167 Subtotal 2,793,466 1,936,066 Less: Net deferred loan fees 2,140 1,606 Less: Allowance for loan losses 28,389 23,243 Loans held for investment, net of allowance for loan losses $ 2,762,937 $ 1,911,217 </t>
        </is>
      </c>
    </row>
    <row r="5">
      <c r="A5" s="4" t="inlineStr">
        <is>
          <t>Summary of Credit Quality Indicators</t>
        </is>
      </c>
      <c r="B5" s="4" t="inlineStr">
        <is>
          <t xml:space="preserve">The following table summarizes the credit quality indicators related to the Company’s loans by class as of December 31, 2022: (in thousands) Pass Watch Substandard Doubtful Total Real estate: Commercial $ 2,379,766 $ 14,802 $ 106 $ — $ 2,394,674 Commercial land and development 7,477 — — — 7,477 Commercial construction 82,769 5,900 — — 88,669 Residential construction 6,693 — — — 6,693 Residential 24,055 — 175 — 24,230 Farmland 52,478 — — — 52,478 Commercial: Secured 163,879 1,184 123 — 165,186 Unsecured 25,431 — — — 25,431 Consumer 28,602 — 26 — 28,628 Total $ 2,771,150 $ 21,886 $ 430 $ — $ 2,793,466 The following table summarizes the credit quality indicators related to the Company’s loans by class as of December 31, 2021: (in thousands) Pass Watch Substandard Doubtful Total Real estate: Commercial $ 1,575,006 $ 1,970 $ 9,256 $ — $ 1,586,232 Commercial land and development 7,376 — — — 7,376 Commercial construction 48,288 5,926 — — 54,214 Residential construction 7,388 — — — 7,388 Residential 28,384 — 178 — 28,562 Farmland 54,805 — — — 54,805 Commercial: Secured 135,131 751 1,180 — 137,062 Unsecured 21,136 — — — 21,136 PPP 22,124 — — — 22,124 Consumer 17,167 — — — 17,167 Total $ 1,916,805 $ 8,647 $ 10,614 $ — $ 1,936,066 </t>
        </is>
      </c>
    </row>
    <row r="6">
      <c r="A6" s="4" t="inlineStr">
        <is>
          <t>Summary of Age Analysis of Past Due Loans</t>
        </is>
      </c>
      <c r="B6" s="4" t="inlineStr">
        <is>
          <t xml:space="preserve">The age analysis of past due loans by class as of December 31, 2022 consisted of the following: (in thousands) Past Due 30-89 Greater Than Total Past Current Total Loans Real estate: Commercial $ — $ — $ — $ 2,394,674 $ 2,394,674 Commercial land and development — — — 7,477 7,477 Commercial construction — — — 88,669 88,669 Residential construction — — — 6,693 6,693 Residential — — — 24,230 24,230 Farmland — — — 52,478 52,478 Commercial: Secured — — — 165,186 165,186 Unsecured — — — 25,431 25,431 Consumer and other 194 — 194 28,434 28,628 Total $ 194 $ — $ 194 $ 2,793,272 $ 2,793,466 The age analysis of past due loans by class as of December 31, 2021 consisted of the following: (in thousands) Past Due 30-89 Greater Than 90 Days Total Past Current Total Loans Real estate: Commercial $ — $ — $ — $ 1,586,232 $ 1,586,232 Commercial land and development — — — 7,376 7,376 Commercial construction — — — 54,214 54,214 Residential construction — — — 7,388 7,388 Residential — — — 28,562 28,562 Farmland — — — 54,805 54,805 Commercial: Secured — — — 137,062 137,062 Unsecured — — — 21,136 21,136 PPP — — — 22,124 22,124 Consumer and other 334 — 334 16,833 17,167 Total $ 334 $ — $ 334 $ 1,935,732 $ 1,936,066 </t>
        </is>
      </c>
    </row>
    <row r="7">
      <c r="A7" s="4" t="inlineStr">
        <is>
          <t>Schedule of Impaired Loans</t>
        </is>
      </c>
      <c r="B7" s="4" t="inlineStr">
        <is>
          <t xml:space="preserve">Information related to impaired loans as of December 31, 2022 and 2021 consisted of the following: December 31, 2022 December 31, 2021 (in thousands) Recorded Unpaid Related Recorded Unpaid Related With no related allowance recorded: Real estate: Commercial $ 106 $ 106 $ — $ 122 $ 122 $ — Residential 175 175 — 178 178 — Commercial: Secured — — — 116 116 — 281 281 — 416 416 — With an allowance recorded: Commercial: Secured 123 123 123 172 172 172 123 123 123 172 172 172 Total by category: Real estate: Commercial 106 106 — 122 122 — Residential 175 175 — 178 178 — Commercial: Secured 123 123 123 288 288 172 Total impaired loans $ 404 $ 404 $ 123 $ 588 $ 588 $ 172 Information related to impaired loans for the years ended December 31, 2022 and 2021 consisted of the following: Years ended December 31, 2022 2021 (in thousands) Average Recorded Investment Interest Income Recognized Average Recorded Investment Interest Income Recognized With no related allowance recorded: Real estate: Commercial $ 113 $ — $ 129 $ — Residential 176 — 181 — Commercial: Secured 28 — 120 — Consumer and other 8 — — — 325 — 430 — With an allowance recorded: Commercial: Secured 348 — 78 — Consumer and other 2 — 9 — 350 — 87 — Total by category: Real estate: Commercial 113 — 129 — Residential 176 — 181 — Commercial: Secured 376 — 198 — Consumer and other 10 — 9 — Total impaired loans $ 675 $ — $ 517 $ — </t>
        </is>
      </c>
    </row>
    <row r="8">
      <c r="A8" s="4" t="inlineStr">
        <is>
          <t>Schedule of Non-accrual Loans</t>
        </is>
      </c>
      <c r="B8" s="4" t="inlineStr">
        <is>
          <t xml:space="preserve">Non-accrual loans, segregated by class, are as follows as of December 31, 2022 and 2021: (in thousands) 2022 2021 Real estate: Commercial $ 106 $ 122 Residential 175 178 Commercial: Secured 123 288 Total non-accrual loans $ 404 $ 588 </t>
        </is>
      </c>
    </row>
    <row r="9">
      <c r="A9" s="4" t="inlineStr">
        <is>
          <t>Disclosure of Activity in the Allowance For Loan Losses</t>
        </is>
      </c>
      <c r="B9" s="4" t="inlineStr">
        <is>
          <t xml:space="preserve">The following table discloses activity in the allowance for loan losses for the year ended December 31, 2022. (in thousands) Beginning Balance Charge-offs Recoveries Provision (Benefit) Ending Balance Real estate: Commercial $ 12,869 $ — $ — $ 6,347 $ 19,216 Commercial land and development 50 — — 4 54 Commercial construction 371 — — 274 645 Residential construction 50 — — (1) 49 Residential 192 — — (17) 175 Farmland 645 — — (1) 644 Commercial: Secured 6,859 (1,690) 204 1,725 7,098 Unsecured 207 (2) — (89) 116 PPP — (21) 21 — — Consumer and other 889 (906) 840 (476) 347 Unallocated 1,111 — — (1,066) 45 Total $ 23,243 $ (2,619) $ 1,065 $ 6,700 $ 28,389 The following table discloses activity in the allowance for loan losses for the year ended December 31, 2021. (in thousands) Beginning Balance Charge-offs Recoveries Provision (Benefit) Ending Balance Real estate: Commercial $ 9,358 $ — $ — $ 3,511 $ 12,869 Commercial land and development 77 — — (27) 50 Commercial construction 821 — — (450) 371 Residential construction 87 — — (37) 50 Residential 220 — — (28) 192 Farmland 615 — — 30 645 Commercial: Secured 9,476 (822) 263 (2,058) 6,859 Unsecured 179 — — 28 207 Consumer and other 632 (321) 234 344 889 Unallocated 724 — — 387 1,111 Total $ 22,189 $ (1,143) $ 497 $ 1,700 $ 23,243 The following table summarizes the allocation of the allowance for loan losses by impairment methodology as of December 31, 2022. Ending allowance balance allocated to: Ending balance of: (in thousands) Loans individually evaluated for impairment Loans collectively evaluated for impairment Total loans Loans individually evaluated for impairment Loans collectively evaluated for impairment Total loans Real estate: Commercial $ — $ 19,216 $ 19,216 $ 106 $ 2,394,568 $ 2,394,674 Commercial land and development — 54 54 — 7,477 7,477 Commercial construction — 645 645 — 88,669 88,669 Residential construction — 49 49 — 6,693 6,693 Residential — 175 175 175 24,055 24,230 Farmland — 644 644 — 52,478 52,478 Commercial: Secured 123 6,975 7,098 123 165,063 165,186 Unsecured — 116 116 — 25,431 25,431 Consumer and other — 347 347 — 28,628 28,628 Unallocated — 45 45 — — — Total $ 123 $ 28,266 $ 28,389 $ 404 $ 2,793,062 $ 2,793,466 The following table summarizes the allocation of the allowance for loan losses by impairment methodology as of December 31, 2021. Ending allowance balance allocated to: Ending balance of: (in thousands) Loans individually evaluated for impairment Loans collectively evaluated for impairment Total loans Loans individually evaluated for impairment Loans collectively evaluated for impairment Total loans Real estate: Commercial $ — $ 12,869 $ 12,869 $ 122 $ 1,586,110 $ 1,586,232 Commercial land and development — 50 50 — 7,376 7,376 Commercial construction — 371 371 — 54,214 54,214 Residential construction — 50 50 — 7,388 7,388 Residential — 192 192 178 28,384 28,562 Farmland — 645 645 — 54,805 54,805 Commercial: Secured 172 6,687 6,859 288 136,774 137,062 Unsecured — 207 207 — 21,136 21,136 PPP — — — — 22,124 22,124 Consumer and other — 889 889 — 17,167 17,167 Unallocated — 1,111 1,111 — — — Total $ 172 $ 23,071 $ 23,243 $ 588 $ 1,935,478 $ 1,936,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stimated Lives</t>
        </is>
      </c>
      <c r="B4" s="4" t="inlineStr">
        <is>
          <t xml:space="preserve">The normal estimated lives used in determining depreciation are as follows: Equipment 3 - 12 years Furniture and fixtures 5 - 10 years Leasehold improvements 5 - 15 years Automobiles 3 - 5 years Premises and equipment, net, were as follows as of December 31, 2022 and 2021: (in thousands) 2022 2021 Furniture, fixtures, and equipment $ 3,762 $ 3,314 Tenant improvements 1,994 1,973 5,756 5,287 Less: Accumulated depreciation and amortization 4,151 3,514 Premises and equipment, net $ 1,605 $ 1,7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and Other Assets (Tables)</t>
        </is>
      </c>
      <c r="B1" s="2" t="inlineStr">
        <is>
          <t>12 Months Ended</t>
        </is>
      </c>
    </row>
    <row r="2">
      <c r="B2" s="2" t="inlineStr">
        <is>
          <t>Dec. 31, 2022</t>
        </is>
      </c>
    </row>
    <row r="3">
      <c r="A3" s="3" t="inlineStr">
        <is>
          <t>Interest Receivable and Other Assets [Abstract]</t>
        </is>
      </c>
      <c r="B3" s="4" t="inlineStr">
        <is>
          <t xml:space="preserve"> </t>
        </is>
      </c>
    </row>
    <row r="4">
      <c r="A4" s="4" t="inlineStr">
        <is>
          <t>Interest Receivable and Other Assets</t>
        </is>
      </c>
      <c r="B4" s="4" t="inlineStr">
        <is>
          <t xml:space="preserve">Interest receivable and other assets consisted of the following as of December 31, 2022 and 2021: (in thousands) 2022 2021 Interest receivable $ 7,454 $ 5,332 Equity investments 5,680 5,741 Servicing assets 2,286 2,215 Other assets 18,657 8,340 $ 34,077 $ 21,6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terest-Bearing Deposits (Tables)</t>
        </is>
      </c>
      <c r="B1" s="2" t="inlineStr">
        <is>
          <t>12 Months Ended</t>
        </is>
      </c>
    </row>
    <row r="2">
      <c r="B2" s="2" t="inlineStr">
        <is>
          <t>Dec. 31, 2022</t>
        </is>
      </c>
    </row>
    <row r="3">
      <c r="A3" s="3" t="inlineStr">
        <is>
          <t>Interest-bearing Deposits</t>
        </is>
      </c>
      <c r="B3" s="4" t="inlineStr">
        <is>
          <t xml:space="preserve"> </t>
        </is>
      </c>
    </row>
    <row r="4">
      <c r="A4" s="4" t="inlineStr">
        <is>
          <t>Schedule of Interest-Bearing Deposits</t>
        </is>
      </c>
      <c r="B4" s="4" t="inlineStr">
        <is>
          <t xml:space="preserve">Interest-bearing deposits consisted of the following as of December 31, 2022 and 2021: (in thousands) 2022 2021 Interest-bearing transaction accounts $ 240,131 $ 278,406 Savings accounts 154,581 88,536 Money market accounts 1,073,532 912,558 Time accounts, $250 or more 198,159 77,868 Other time accounts 144,355 26,404 Total interest-bearing deposits $ 1,810,758 $ 1,383,772 </t>
        </is>
      </c>
    </row>
    <row r="5">
      <c r="A5" s="4" t="inlineStr">
        <is>
          <t>Time Deposit Maturities</t>
        </is>
      </c>
      <c r="B5" s="4" t="inlineStr">
        <is>
          <t xml:space="preserve">As of December 31, 2022, scheduled maturities of time deposits for the next five years were as follows: (in thousands) 2023 $ 339,306 2024 1,797 2025 100 2026 1,311 2027 — Total time deposits $ 342,514 </t>
        </is>
      </c>
    </row>
    <row r="6">
      <c r="A6" s="4" t="inlineStr">
        <is>
          <t>Schedule of Composition of Network Deposits</t>
        </is>
      </c>
      <c r="B6" s="4" t="inlineStr">
        <is>
          <t xml:space="preserve">The composition of network deposits as of December 31, 2022 and 2021 was as follows: (in thousands) 2022 2021 CDARS $ 13,248 $ 22,411 ICS 272,719 307,636 Total network deposits $ 285,967 $ 330,047 </t>
        </is>
      </c>
    </row>
    <row r="7">
      <c r="A7" s="4" t="inlineStr">
        <is>
          <t>Interest expense recognized on interest-bearing deposits</t>
        </is>
      </c>
      <c r="B7" s="4" t="inlineStr">
        <is>
          <t xml:space="preserve">Interest expense recognized on interest-bearing deposits for the years ended December 31, 2022 and 2021 consisted of the following: (in thousands) 2022 2021 Interest-bearing transaction accounts $ 425 $ 155 Savings accounts 376 74 Money market accounts 6,477 1,797 Time accounts, $250 or more 2,804 42 Other time accounts 841 131 Total interest expense on interest-bearing deposits $ 10,923 $ 2,1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 for the years ended December 31, 2022 and 2021 differs from the statutory federal rate of 21.00% due to the following items, which relate primarily to the Company’s conversion from an S Corporation to a C Corporation for the year ended December 31, 2021: (in thousands) 2022 2021 Statutory U.S. federal income tax $ 13,200 $ 9,901 Increase (decrease) resulting from: Benefit of S Corporation status — (4,884) State taxes 5,381 4,045 Deferred tax asset adjustment — (4,638) Other (524) 283 Provision for income taxes $ 18,057 $ 4,707 The components of the consolidated provision for income taxes are as follows: (in thousands) 2022 2021 Current tax expense Federal $ 13,167 $ 6,178 State 6,837 2,530 20,004 8,708 Deferred tax benefit Federal (1,762) (3,561) State (185) (440) (1,947) (4,001) Provision for income taxes $ 18,057 $ 4,707 </t>
        </is>
      </c>
    </row>
    <row r="5">
      <c r="A5" s="4" t="inlineStr">
        <is>
          <t>Schedule of Deferred Tax Assets and Liabilities</t>
        </is>
      </c>
      <c r="B5" s="4" t="inlineStr">
        <is>
          <t xml:space="preserve">Deferred tax assets and liabilities were due to the following as of December 31, 2022 and 2021: (in thousands) 2022 2021 Deferred tax assets: Allowance for credit losses $ 9,039 $ 7,398 Supplemental employee retirement plan 507 521 Gain on available-for-sale assets 152 151 Net unrealized loss on securities available-for-sale 5,647 237 State tax 1,044 — Right of use liability 1,351 — Other 749 562 18,489 8,869 Deferred tax liabilities: Deferred loan fees (4,006) (2,927) State tax — (379) Depreciation (405) (419) ROUA (1,268) — Other (537) (228) (6,216) (3,953) Net deferred tax asset $ 12,273 $ 4,9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The following is a summary of loans to related parties in 2022 and 2021: (in thousands) 2022 2021 Beginning balance $ 9,418 $ 2,048 New loans or advances 340 7,828 Repayments (3,146) (458) Transfers out 1 (362) — Ending balance $ 6,250 $ 9,418 1 As a result of a change in employment with the Company, a loan balance belonging to a previously related party was transferred out of the classification of related party loans. The change was not the result of any disagreement with the Company or due to any matter relating to its operations, policies, or practi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Incentive Plan (Tables)</t>
        </is>
      </c>
      <c r="B1" s="2" t="inlineStr">
        <is>
          <t>12 Months Ended</t>
        </is>
      </c>
    </row>
    <row r="2">
      <c r="B2" s="2" t="inlineStr">
        <is>
          <t>Dec. 31, 2022</t>
        </is>
      </c>
    </row>
    <row r="3">
      <c r="A3" s="3" t="inlineStr">
        <is>
          <t>Retirement Benefits [Abstract]</t>
        </is>
      </c>
      <c r="B3" s="4" t="inlineStr">
        <is>
          <t xml:space="preserve"> </t>
        </is>
      </c>
    </row>
    <row r="4">
      <c r="A4" s="4" t="inlineStr">
        <is>
          <t>Schedule of Unvested Restricted Shares</t>
        </is>
      </c>
      <c r="B4" s="4" t="inlineStr">
        <is>
          <t xml:space="preserve">The following table summarizes information about unvested restricted shares: 2022 2021 Shares Weighted Shares Weighted Beginning of the period balance 127,751 $ 19.95 11,568 $ 21.25 Shares granted 23,639 28.29 174,347 19.97 Shares vested (48,003) 23.07 (53,642) 20.35 Shares forfeited (6,561) 21.29 (4,522) 19.33 End of the period balance 96,826 $ 20.34 127,751 $ 19.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ther Commitments</t>
        </is>
      </c>
      <c r="B4" s="4" t="inlineStr">
        <is>
          <t xml:space="preserve">The contractual amounts of unfunded loan commitments and standby letters of credit not reflected in the consolidated balance sheets were as follows: (in thousands) 2022 2021 Commercial lines of credit $ 147,021 $ 137,354 Undisbursed construction loans 80,726 46,584 Undisbursed commercial real estate loans 88,066 47,793 Agricultural lines of credit 10,399 9,955 Undisbursed agricultural real estate loans 1,068 3,427 Other 1,868 3,764 Total commitments and standby letters of credit $ 329,148 $ 248,877 </t>
        </is>
      </c>
    </row>
    <row r="5">
      <c r="A5" s="4" t="inlineStr">
        <is>
          <t>Schedule of Least Cost</t>
        </is>
      </c>
      <c r="B5" s="4" t="inlineStr">
        <is>
          <t>The following table presents the components of lease expense for the year ended December 31, 2022: (in thousands) Twelve months ended December 31, 2022 Operating lease expense $ 1,129 Sublease income (21) Total lease expense $ 1,108 The following table presents the weighted average operating lease term and discount rate at December 31, 2022: December 31, Weighted average remaining lease term (in years) 5.38 years Weighted average discount rate 2.18 %</t>
        </is>
      </c>
    </row>
    <row r="6">
      <c r="A6" s="4" t="inlineStr">
        <is>
          <t>Schedule of Future Minimum Rental Payments for Operating Leases</t>
        </is>
      </c>
      <c r="B6" s="4" t="inlineStr">
        <is>
          <t xml:space="preserve">The following table shows the future minimum lease payments under the Company’s operating lease arrangements as of December 31, 2022. (in thousands) December 31, 2022 2023 $ 1,009 2024 984 2025 767 2026 665 2027 324 Thereafter 784 Total expected operating lease payments 4,533 Discount for present value of expected cash flows (290) Lease liability at December 31, 2022 $ 4,243 </t>
        </is>
      </c>
    </row>
    <row r="7">
      <c r="A7" s="4" t="inlineStr">
        <is>
          <t>Schedule of Lease Payments Due Prior to 842 Adoption</t>
        </is>
      </c>
      <c r="B7" s="4" t="inlineStr">
        <is>
          <t xml:space="preserve">For comparability purposes in the year of adoption, undiscounted future minimum lease payments under the predecessor standard of ASC 840 as of December 31, 2021 are provided below. (in thousands) December 31, 2021 2022 $ 1,025 2023 978 2024 951 2025 733 2026 604 Thereafter 1,094 Total minimum lease payments $ 5,3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air Value</t>
        </is>
      </c>
      <c r="B3" s="7" t="n">
        <v>3432</v>
      </c>
      <c r="C3" s="7" t="n">
        <v>5197</v>
      </c>
    </row>
    <row r="4">
      <c r="A4" s="4" t="inlineStr">
        <is>
          <t>Preferred stock (in USD per share)</t>
        </is>
      </c>
      <c r="B4" s="7" t="n">
        <v>0</v>
      </c>
      <c r="C4" s="7" t="n">
        <v>0</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in USD per share)</t>
        </is>
      </c>
      <c r="B8" s="7" t="n">
        <v>0</v>
      </c>
      <c r="C8" s="7" t="n">
        <v>0</v>
      </c>
    </row>
    <row r="9">
      <c r="A9" s="4" t="inlineStr">
        <is>
          <t>Common stock, shares authorized (in shares)</t>
        </is>
      </c>
      <c r="B9" s="6" t="n">
        <v>100000000</v>
      </c>
      <c r="C9" s="6" t="n">
        <v>100000000</v>
      </c>
    </row>
    <row r="10">
      <c r="A10" s="4" t="inlineStr">
        <is>
          <t>Common stock, shares issued (in shares)</t>
        </is>
      </c>
      <c r="B10" s="6" t="n">
        <v>17241926</v>
      </c>
      <c r="C10" s="6" t="n">
        <v>17224848</v>
      </c>
    </row>
    <row r="11">
      <c r="A11" s="4" t="inlineStr">
        <is>
          <t>Common stock, shares outstanding (in shares)</t>
        </is>
      </c>
      <c r="B11" s="6" t="n">
        <v>17241926</v>
      </c>
      <c r="C11" s="6" t="n">
        <v>172248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12 Months Ended</t>
        </is>
      </c>
    </row>
    <row r="2">
      <c r="B2" s="2" t="inlineStr">
        <is>
          <t>Dec. 31, 2022</t>
        </is>
      </c>
    </row>
    <row r="3">
      <c r="A3" s="3" t="inlineStr">
        <is>
          <t>Banking Regulation, Risk-Based Information [Abstract]</t>
        </is>
      </c>
      <c r="B3" s="4" t="inlineStr">
        <is>
          <t xml:space="preserve"> </t>
        </is>
      </c>
    </row>
    <row r="4">
      <c r="A4" s="4" t="inlineStr">
        <is>
          <t>Schedule of Compliance with Regulatory Capital Requirements under Banking Regulations</t>
        </is>
      </c>
      <c r="B4" s="4" t="inlineStr">
        <is>
          <t>The Company’s and the Bank’s actual capital amounts and ratios as of December 31, 2022 and 2021 are presented in the following tables. As of December 31, 2022 and 2021, Bancorp's Tier 2 capital included subordinated debt, which was not included at the bank level. Capital Ratios for Bancorp (dollars in thousands) Actual Ratio Required for Capital Adequacy Purposes 1 Ratio to be Well- Amount Ratio Amount Ratio Amount Ratio December 31, 2022 Total capital (to risk-weighted assets) $ 366,113 12.46 % $ 235,065 8.00 % N/A N/A Tier 1 capital (to risk-weighted assets) $ 263,993 8.99 % $ 176,191 6.00 % N/A N/A Common equity tier 1 capital (to risk-weighted assets) $ 263,993 8.99 % $ 132,144 4.50 % N/A N/A Tier 1 leverage $ 263,993 8.60 % $ 122,788 4.00 % N/A N/A December 31, 2021 Total capital (to risk-weighted assets) $ 285,128 13.98 % $ 163,177 8.00 % N/A N/A Tier 1 capital (to risk-weighted assets) $ 233,397 11.44 % $ 122,382 6.00 % N/A N/A Common equity tier 1 capital (to risk-weighted assets) $ 233,397 11.44 % $ 91,787 4.50 % N/A N/A Tier 1 leverage $ 233,397 9.47 % $ 98,600 4.00 % N/A N/A Capital Ratios for the Bank (dollars in thousands) Actual Ratio Required for Capital Ratio to be Well- Amount Ratio Amount Ratio Amount Ratio December 31, 2022 Total capital (to risk-weighted assets) $ 356,301 12.14 % $ 234,795 8.00 % $ 293,494 10.00 % Tier 1 capital (to risk-weighted assets) $ 327,788 11.17 % $ 176,072 6.00 % $ 234,763 8.00 % Common equity tier 1 capital (to risk-weighted assets) $ 327,788 11.17 % $ 132,054 4.50 % $ 190,745 6.50 % Tier 1 leverage $ 327,788 10.69 % $ 122,652 4.00 % $ 153,315 5.00 % December 31, 2021 Total capital (to risk-weighted assets) $ 279,152 13.69 % $ 163,078 8.00 % $ 203,848 10.00 % Tier 1 capital (to risk-weighted assets) $ 255,807 12.55 % $ 122,309 6.00 % $ 163,078 8.00 % Common equity tier 1 capital (to risk-weighted assets) $ 255,807 12.55 % $ 91,731 4.50 % $ 132,501 6.50 % Tier 1 leverage $ 255,807 10.38 % $ 98,555 4.00 % $ 123,193 5.00 % 1 Prior to September 30, 2022, Bancorp operated under the Small Bank Holding Company Policy Statement and therefore, was not subject to Basel III capital adequacy requirements. The listed capital adequacy ratios exclude capital conservation buffe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of Assets and Liabilities Measured on a Recurring Basis</t>
        </is>
      </c>
      <c r="B4" s="4" t="inlineStr">
        <is>
          <t>The following table summarizes the Company’s assets and liabilities that were carried at fair value on a recurring basis. (in thousands) Carrying Value Quoted Prices in Active Markets for Identical Assets Significant Other Observable Inputs Significant Unobservable Inputs Measurement Categories: Changes in Fair Value Recorded In 1 2022 Assets: Securities available-for-sale: U.S. government agencies, mortgage-backed securities, obligations of states and political subdivisions, collateralized mortgage obligations, and corporate bonds $ 115,988 $ — $ 115,988 $ — OCI Derivatives – interest rate swap 16 — 16 — NI Liabilities: Derivatives – interest rate swap 16 — 16 — NI 2021 Assets: Securities available-for-sale: U.S. government agencies, mortgage-backed securities, obligations of states and political subdivisions, and collateralized mortgage obligations $ 148,807 $ — $ 148,807 $ — OCI Derivatives – interest rate swap 92 — 92 — NI Liabilities: Derivatives – interest rate swap 92 — 92 — NI 1 Other comprehensive income (“OCI”) or net income (“NI”).</t>
        </is>
      </c>
    </row>
    <row r="5">
      <c r="A5" s="4" t="inlineStr">
        <is>
          <t>Summary of Fair Value Estimates for Financial Instruments by Balance Sheet Grouping</t>
        </is>
      </c>
      <c r="B5" s="4" t="inlineStr">
        <is>
          <t>The carrying amounts in the following table are recorded in the consolidated balance sheets under the indicated captions. Further, management has not disclosed the fair value of financial instruments specifically excluded from disclosure requirements, such as BOLI. (in thousands) December 31, 2022 December 31, 2021 Carrying Fair Fair Value Carrying Fair Fair Value Financial assets: Cash and cash equivalents $ 259,991 $ 259,991 Level 1 $ 425,329 $ 425,329 Level 1 Time deposits in banks 9,849 9,849 Level 1 14,464 14,464 Level 1 Securities available-for-sale 115,988 115,988 Level 2 148,807 148,807 Level 2 Securities held-to-maturity 3,756 3,432 Level 3 4,946 5,197 Level 3 Loans held for sale 9,416 9,785 Level 2 10,671 11,217 Level 2 Loans held for investment, net of allowance for loan losses 2,762,937 2,570,176 Level 3 1,911,217 1,893,431 Level 3 FHLB stock and other investments 16,570 N/A N/A 12,464 N/A N/A Interest receivable 7,454 7,454 Level 2 5,332 5,332 Level 2 Interest rate swap 16 16 Level 2 92 92 Level 2 Financial liabilities: Deposits 2,782,004 2,562,600 Level 2 2,285,890 2,210,555 Level 2 Interest payable 1,568 1,568 Level 2 23 23 Level 2 Interest rate swap 16 16 Level 2 92 92 Level 2 Subordinated notes 73,606 72,273 Level 3 28,386 28,386 Level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9" customWidth="1" min="2" max="2"/>
    <col width="20" customWidth="1" min="3" max="3"/>
    <col width="37" customWidth="1" min="4" max="4"/>
    <col width="22" customWidth="1" min="5" max="5"/>
    <col width="21" customWidth="1" min="6" max="6"/>
  </cols>
  <sheetData>
    <row r="1">
      <c r="A1" s="1" t="inlineStr">
        <is>
          <t>Basis of Presentation - Narrative (Details)</t>
        </is>
      </c>
      <c r="D1" s="2" t="inlineStr">
        <is>
          <t>12 Months Ended</t>
        </is>
      </c>
    </row>
    <row r="2">
      <c r="B2" s="2" t="inlineStr">
        <is>
          <t>May 07, 2021 USD ($) $ / shares shares</t>
        </is>
      </c>
      <c r="C2" s="2" t="inlineStr">
        <is>
          <t>May 05, 2021 shares</t>
        </is>
      </c>
      <c r="D2" s="2" t="inlineStr">
        <is>
          <t>Dec. 31, 2022 USD ($) segment office</t>
        </is>
      </c>
      <c r="E2" s="2" t="inlineStr">
        <is>
          <t>Dec. 31, 2021 USD ($)</t>
        </is>
      </c>
      <c r="F2" s="2" t="inlineStr">
        <is>
          <t>Jun. 02, 2003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common stock exchanged for company common stock (in shares) | shares</t>
        </is>
      </c>
      <c r="B4" s="4" t="inlineStr">
        <is>
          <t xml:space="preserve"> </t>
        </is>
      </c>
      <c r="C4" s="4" t="inlineStr">
        <is>
          <t xml:space="preserve"> </t>
        </is>
      </c>
      <c r="D4" s="4" t="inlineStr">
        <is>
          <t xml:space="preserve"> </t>
        </is>
      </c>
      <c r="E4" s="4" t="inlineStr">
        <is>
          <t xml:space="preserve"> </t>
        </is>
      </c>
      <c r="F4" s="6" t="n">
        <v>1</v>
      </c>
    </row>
    <row r="5">
      <c r="A5" s="4" t="inlineStr">
        <is>
          <t>Number of branch offices | office</t>
        </is>
      </c>
      <c r="B5" s="4" t="inlineStr">
        <is>
          <t xml:space="preserve"> </t>
        </is>
      </c>
      <c r="C5" s="4" t="inlineStr">
        <is>
          <t xml:space="preserve"> </t>
        </is>
      </c>
      <c r="D5" s="6" t="n">
        <v>7</v>
      </c>
      <c r="E5" s="4" t="inlineStr">
        <is>
          <t xml:space="preserve"> </t>
        </is>
      </c>
      <c r="F5" s="4" t="inlineStr">
        <is>
          <t xml:space="preserve"> </t>
        </is>
      </c>
    </row>
    <row r="6">
      <c r="A6" s="4" t="inlineStr">
        <is>
          <t>Number of loan production offices | office</t>
        </is>
      </c>
      <c r="B6" s="4" t="inlineStr">
        <is>
          <t xml:space="preserve"> </t>
        </is>
      </c>
      <c r="C6" s="4" t="inlineStr">
        <is>
          <t xml:space="preserve"> </t>
        </is>
      </c>
      <c r="D6" s="6" t="n">
        <v>1</v>
      </c>
      <c r="E6" s="4" t="inlineStr">
        <is>
          <t xml:space="preserve"> </t>
        </is>
      </c>
      <c r="F6" s="4" t="inlineStr">
        <is>
          <t xml:space="preserve"> </t>
        </is>
      </c>
    </row>
    <row r="7">
      <c r="A7" s="4" t="inlineStr">
        <is>
          <t>Sale of stock, price per share (in USD per share) | $ / shares</t>
        </is>
      </c>
      <c r="B7" s="7" t="n">
        <v>20</v>
      </c>
      <c r="C7" s="4" t="inlineStr">
        <is>
          <t xml:space="preserve"> </t>
        </is>
      </c>
      <c r="D7" s="4" t="inlineStr">
        <is>
          <t xml:space="preserve"> </t>
        </is>
      </c>
      <c r="E7" s="4" t="inlineStr">
        <is>
          <t xml:space="preserve"> </t>
        </is>
      </c>
      <c r="F7" s="4" t="inlineStr">
        <is>
          <t xml:space="preserve"> </t>
        </is>
      </c>
    </row>
    <row r="8">
      <c r="A8" s="4" t="inlineStr">
        <is>
          <t>Proceeds from issuance initial public offering</t>
        </is>
      </c>
      <c r="B8" s="7" t="n">
        <v>111243000</v>
      </c>
      <c r="C8" s="4" t="inlineStr">
        <is>
          <t xml:space="preserve"> </t>
        </is>
      </c>
      <c r="D8" s="4" t="inlineStr">
        <is>
          <t xml:space="preserve"> </t>
        </is>
      </c>
      <c r="E8" s="4" t="inlineStr">
        <is>
          <t xml:space="preserve"> </t>
        </is>
      </c>
      <c r="F8" s="4" t="inlineStr">
        <is>
          <t xml:space="preserve"> </t>
        </is>
      </c>
    </row>
    <row r="9">
      <c r="A9" s="4" t="inlineStr">
        <is>
          <t>Sale of stock, consideration received on transaction</t>
        </is>
      </c>
      <c r="B9" s="7" t="n">
        <v>109082000</v>
      </c>
      <c r="C9" s="4" t="inlineStr">
        <is>
          <t xml:space="preserve"> </t>
        </is>
      </c>
      <c r="D9" s="4" t="inlineStr">
        <is>
          <t xml:space="preserve"> </t>
        </is>
      </c>
      <c r="E9" s="4" t="inlineStr">
        <is>
          <t xml:space="preserve"> </t>
        </is>
      </c>
      <c r="F9" s="4" t="inlineStr">
        <is>
          <t xml:space="preserve"> </t>
        </is>
      </c>
    </row>
    <row r="10">
      <c r="A10" s="4" t="inlineStr">
        <is>
          <t>Number of reportable segments | segment</t>
        </is>
      </c>
      <c r="B10" s="4" t="inlineStr">
        <is>
          <t xml:space="preserve"> </t>
        </is>
      </c>
      <c r="C10" s="4" t="inlineStr">
        <is>
          <t xml:space="preserve"> </t>
        </is>
      </c>
      <c r="D10" s="6" t="n">
        <v>1</v>
      </c>
      <c r="E10" s="4" t="inlineStr">
        <is>
          <t xml:space="preserve"> </t>
        </is>
      </c>
      <c r="F10" s="4" t="inlineStr">
        <is>
          <t xml:space="preserve"> </t>
        </is>
      </c>
    </row>
    <row r="11">
      <c r="A11" s="4" t="inlineStr">
        <is>
          <t>Salaries and employee benefits deferred as loan origination costs</t>
        </is>
      </c>
      <c r="B11" s="4" t="inlineStr">
        <is>
          <t xml:space="preserve"> </t>
        </is>
      </c>
      <c r="C11" s="4" t="inlineStr">
        <is>
          <t xml:space="preserve"> </t>
        </is>
      </c>
      <c r="D11" s="7" t="n">
        <v>6155000</v>
      </c>
      <c r="E11" s="7" t="n">
        <v>5198000</v>
      </c>
      <c r="F11" s="4" t="inlineStr">
        <is>
          <t xml:space="preserve"> </t>
        </is>
      </c>
    </row>
    <row r="12">
      <c r="A12" s="4" t="inlineStr">
        <is>
          <t>Government guaranteed loans</t>
        </is>
      </c>
      <c r="B12" s="4" t="inlineStr">
        <is>
          <t xml:space="preserve"> </t>
        </is>
      </c>
      <c r="C12" s="4" t="inlineStr">
        <is>
          <t xml:space="preserve"> </t>
        </is>
      </c>
      <c r="D12" s="7" t="n">
        <v>9416000</v>
      </c>
      <c r="E12" s="7" t="n">
        <v>10671000</v>
      </c>
      <c r="F12" s="4" t="inlineStr">
        <is>
          <t xml:space="preserve"> </t>
        </is>
      </c>
    </row>
    <row r="13">
      <c r="A13" s="4" t="inlineStr">
        <is>
          <t>Effective/pro forma tax rate</t>
        </is>
      </c>
      <c r="B13" s="4" t="inlineStr">
        <is>
          <t xml:space="preserve"> </t>
        </is>
      </c>
      <c r="C13" s="4" t="inlineStr">
        <is>
          <t xml:space="preserve"> </t>
        </is>
      </c>
      <c r="D13" s="4" t="inlineStr">
        <is>
          <t xml:space="preserve"> </t>
        </is>
      </c>
      <c r="E13" s="9" t="n">
        <v>0.198</v>
      </c>
      <c r="F13" s="4" t="inlineStr">
        <is>
          <t xml:space="preserve"> </t>
        </is>
      </c>
    </row>
    <row r="14">
      <c r="A14" s="4" t="inlineStr">
        <is>
          <t>Deferred tax adjustment</t>
        </is>
      </c>
      <c r="B14" s="4" t="inlineStr">
        <is>
          <t xml:space="preserve"> </t>
        </is>
      </c>
      <c r="C14" s="4" t="inlineStr">
        <is>
          <t xml:space="preserve"> </t>
        </is>
      </c>
      <c r="D14" s="4" t="inlineStr">
        <is>
          <t xml:space="preserve"> </t>
        </is>
      </c>
      <c r="E14" s="7" t="n">
        <v>4638000</v>
      </c>
      <c r="F14" s="4" t="inlineStr">
        <is>
          <t xml:space="preserve"> </t>
        </is>
      </c>
    </row>
    <row r="15">
      <c r="A15" s="4" t="inlineStr">
        <is>
          <t>Government Assistance, Statement of Income or Comprehensive Income [Extensible Enumeration]</t>
        </is>
      </c>
      <c r="B15" s="4" t="inlineStr">
        <is>
          <t xml:space="preserve"> </t>
        </is>
      </c>
      <c r="C15" s="4" t="inlineStr">
        <is>
          <t xml:space="preserve"> </t>
        </is>
      </c>
      <c r="D15" s="4" t="inlineStr">
        <is>
          <t>Loan-related fees</t>
        </is>
      </c>
      <c r="E15" s="4" t="inlineStr">
        <is>
          <t>Loan-related fees</t>
        </is>
      </c>
      <c r="F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sold (in shares) | shares</t>
        </is>
      </c>
      <c r="B18" s="4" t="inlineStr">
        <is>
          <t xml:space="preserve"> </t>
        </is>
      </c>
      <c r="C18" s="6" t="n">
        <v>6054750</v>
      </c>
      <c r="D18" s="4" t="inlineStr">
        <is>
          <t xml:space="preserve"> </t>
        </is>
      </c>
      <c r="E18" s="4" t="inlineStr">
        <is>
          <t xml:space="preserve"> </t>
        </is>
      </c>
      <c r="F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sold (in shares) | shares</t>
        </is>
      </c>
      <c r="B21" s="6" t="n">
        <v>789750</v>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16" customWidth="1" min="2" max="2"/>
  </cols>
  <sheetData>
    <row r="1">
      <c r="A1" s="1" t="inlineStr">
        <is>
          <t>Basis of Presentation - Schedule of Useful Lives (Details)</t>
        </is>
      </c>
      <c r="B1" s="2" t="inlineStr">
        <is>
          <t>12 Months Ended</t>
        </is>
      </c>
    </row>
    <row r="2">
      <c r="B2" s="2" t="inlineStr">
        <is>
          <t>Dec. 31, 2022</t>
        </is>
      </c>
    </row>
    <row r="3">
      <c r="A3" s="4" t="inlineStr">
        <is>
          <t>Equipment | Minimum</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3 years</t>
        </is>
      </c>
    </row>
    <row r="6">
      <c r="A6" s="4" t="inlineStr">
        <is>
          <t>Equipment | Maximum</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12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5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10 years</t>
        </is>
      </c>
    </row>
    <row r="15">
      <c r="A15" s="4" t="inlineStr">
        <is>
          <t>Leasehold improvements | Minimum</t>
        </is>
      </c>
      <c r="B15" s="4" t="inlineStr">
        <is>
          <t xml:space="preserve"> </t>
        </is>
      </c>
    </row>
    <row r="16">
      <c r="A16" s="3" t="inlineStr">
        <is>
          <t>Property, Plant and Equipment [Line Items]</t>
        </is>
      </c>
      <c r="B16" s="4" t="inlineStr">
        <is>
          <t xml:space="preserve"> </t>
        </is>
      </c>
    </row>
    <row r="17">
      <c r="A17" s="4" t="inlineStr">
        <is>
          <t>Estimated useful life (in years)</t>
        </is>
      </c>
      <c r="B17" s="4" t="inlineStr">
        <is>
          <t>5 years</t>
        </is>
      </c>
    </row>
    <row r="18">
      <c r="A18" s="4" t="inlineStr">
        <is>
          <t>Leasehold improvements | Maximum</t>
        </is>
      </c>
      <c r="B18" s="4" t="inlineStr">
        <is>
          <t xml:space="preserve"> </t>
        </is>
      </c>
    </row>
    <row r="19">
      <c r="A19" s="3" t="inlineStr">
        <is>
          <t>Property, Plant and Equipment [Line Items]</t>
        </is>
      </c>
      <c r="B19" s="4" t="inlineStr">
        <is>
          <t xml:space="preserve"> </t>
        </is>
      </c>
    </row>
    <row r="20">
      <c r="A20" s="4" t="inlineStr">
        <is>
          <t>Estimated useful life (in years)</t>
        </is>
      </c>
      <c r="B20" s="4" t="inlineStr">
        <is>
          <t>15 years</t>
        </is>
      </c>
    </row>
    <row r="21">
      <c r="A21" s="4" t="inlineStr">
        <is>
          <t>Automobiles | Minimum</t>
        </is>
      </c>
      <c r="B21" s="4" t="inlineStr">
        <is>
          <t xml:space="preserve"> </t>
        </is>
      </c>
    </row>
    <row r="22">
      <c r="A22" s="3" t="inlineStr">
        <is>
          <t>Property, Plant and Equipment [Line Items]</t>
        </is>
      </c>
      <c r="B22" s="4" t="inlineStr">
        <is>
          <t xml:space="preserve"> </t>
        </is>
      </c>
    </row>
    <row r="23">
      <c r="A23" s="4" t="inlineStr">
        <is>
          <t>Estimated useful life (in years)</t>
        </is>
      </c>
      <c r="B23" s="4" t="inlineStr">
        <is>
          <t>3 years</t>
        </is>
      </c>
    </row>
    <row r="24">
      <c r="A24" s="4" t="inlineStr">
        <is>
          <t>Automobiles | Maximum</t>
        </is>
      </c>
      <c r="B24" s="4" t="inlineStr">
        <is>
          <t xml:space="preserve"> </t>
        </is>
      </c>
    </row>
    <row r="25">
      <c r="A25" s="3" t="inlineStr">
        <is>
          <t>Property, Plant and Equipment [Line Items]</t>
        </is>
      </c>
      <c r="B25" s="4" t="inlineStr">
        <is>
          <t xml:space="preserve"> </t>
        </is>
      </c>
    </row>
    <row r="26">
      <c r="A26" s="4" t="inlineStr">
        <is>
          <t>Estimated useful life (in years)</t>
        </is>
      </c>
      <c r="B26"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Earnings Per Share (Details) - USD ($) $ / shares in Units,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income</t>
        </is>
      </c>
      <c r="B4" s="7" t="n">
        <v>44801</v>
      </c>
      <c r="C4" s="7" t="n">
        <v>42441</v>
      </c>
    </row>
    <row r="5">
      <c r="A5" s="4" t="inlineStr">
        <is>
          <t>Weighted average basic common shares outstanding (in shares)</t>
        </is>
      </c>
      <c r="B5" s="6" t="n">
        <v>17128282</v>
      </c>
      <c r="C5" s="6" t="n">
        <v>14972637</v>
      </c>
    </row>
    <row r="6">
      <c r="A6" s="4" t="inlineStr">
        <is>
          <t>Add: Dilutive effects of assumed vesting of restricted stock (in shares)</t>
        </is>
      </c>
      <c r="B6" s="6" t="n">
        <v>37328</v>
      </c>
      <c r="C6" s="6" t="n">
        <v>22576</v>
      </c>
    </row>
    <row r="7">
      <c r="A7" s="4" t="inlineStr">
        <is>
          <t>Weighted average diluted common shares outstanding (in shares)</t>
        </is>
      </c>
      <c r="B7" s="6" t="n">
        <v>17165610</v>
      </c>
      <c r="C7" s="6" t="n">
        <v>14995213</v>
      </c>
    </row>
    <row r="8">
      <c r="A8" s="3" t="inlineStr">
        <is>
          <t>Income per common share:</t>
        </is>
      </c>
      <c r="B8" s="4" t="inlineStr">
        <is>
          <t xml:space="preserve"> </t>
        </is>
      </c>
      <c r="C8" s="4" t="inlineStr">
        <is>
          <t xml:space="preserve"> </t>
        </is>
      </c>
    </row>
    <row r="9">
      <c r="A9" s="4" t="inlineStr">
        <is>
          <t>Basic EPS (in USD per share)</t>
        </is>
      </c>
      <c r="B9" s="8" t="n">
        <v>2.61</v>
      </c>
      <c r="C9" s="8" t="n">
        <v>2.83</v>
      </c>
    </row>
    <row r="10">
      <c r="A10" s="4" t="inlineStr">
        <is>
          <t>Diluted EPS (in USD per share)</t>
        </is>
      </c>
      <c r="B10" s="8" t="n">
        <v>2.61</v>
      </c>
      <c r="C10" s="8" t="n">
        <v>2.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Pro Forma EPS (Details) - USD ($) $ / shares in Units,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income before provision for income taxes - GAAP</t>
        </is>
      </c>
      <c r="B4" s="7" t="n">
        <v>62858</v>
      </c>
      <c r="C4" s="7" t="n">
        <v>47148</v>
      </c>
    </row>
    <row r="5">
      <c r="A5" s="4" t="inlineStr">
        <is>
          <t>Less: Actual/pro forma provision for income taxes</t>
        </is>
      </c>
      <c r="B5" s="6" t="n">
        <v>18057</v>
      </c>
      <c r="C5" s="6" t="n">
        <v>9335</v>
      </c>
    </row>
    <row r="6">
      <c r="A6" s="4" t="inlineStr">
        <is>
          <t>Actual/pro forma net income</t>
        </is>
      </c>
      <c r="B6" s="7" t="n">
        <v>44801</v>
      </c>
      <c r="C6" s="7" t="n">
        <v>37813</v>
      </c>
    </row>
    <row r="7">
      <c r="A7" s="4" t="inlineStr">
        <is>
          <t>Weighted average basic common shares outstanding (in shares)</t>
        </is>
      </c>
      <c r="B7" s="6" t="n">
        <v>17128282</v>
      </c>
      <c r="C7" s="6" t="n">
        <v>14972637</v>
      </c>
    </row>
    <row r="8">
      <c r="A8" s="4" t="inlineStr">
        <is>
          <t>Add: Dilutive effects of assumed vesting of restricted stock (in shares)</t>
        </is>
      </c>
      <c r="B8" s="6" t="n">
        <v>37328</v>
      </c>
      <c r="C8" s="6" t="n">
        <v>22576</v>
      </c>
    </row>
    <row r="9">
      <c r="A9" s="4" t="inlineStr">
        <is>
          <t>Weighted average diluted common shares outstanding (in shares)</t>
        </is>
      </c>
      <c r="B9" s="6" t="n">
        <v>17165610</v>
      </c>
      <c r="C9" s="6" t="n">
        <v>14995213</v>
      </c>
    </row>
    <row r="10">
      <c r="A10" s="3" t="inlineStr">
        <is>
          <t>Income per common share:</t>
        </is>
      </c>
      <c r="B10" s="4" t="inlineStr">
        <is>
          <t xml:space="preserve"> </t>
        </is>
      </c>
      <c r="C10" s="4" t="inlineStr">
        <is>
          <t xml:space="preserve"> </t>
        </is>
      </c>
    </row>
    <row r="11">
      <c r="A11" s="4" t="inlineStr">
        <is>
          <t>Basic EPS (in USD per share)</t>
        </is>
      </c>
      <c r="B11" s="8" t="n">
        <v>2.61</v>
      </c>
      <c r="C11" s="8" t="n">
        <v>2.53</v>
      </c>
    </row>
    <row r="12">
      <c r="A12" s="4" t="inlineStr">
        <is>
          <t>Diluted EPS (in USD per share)</t>
        </is>
      </c>
      <c r="B12" s="8" t="n">
        <v>2.61</v>
      </c>
      <c r="C12" s="8" t="n">
        <v>2.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Held-to-maturity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7" t="n">
        <v>3756</v>
      </c>
      <c r="C3" s="7" t="n">
        <v>4946</v>
      </c>
    </row>
    <row r="4">
      <c r="A4" s="4" t="inlineStr">
        <is>
          <t>Gross unrealized gains</t>
        </is>
      </c>
      <c r="B4" s="6" t="n">
        <v>0</v>
      </c>
      <c r="C4" s="6" t="n">
        <v>251</v>
      </c>
    </row>
    <row r="5">
      <c r="A5" s="4" t="inlineStr">
        <is>
          <t>Gross unrealized losses</t>
        </is>
      </c>
      <c r="B5" s="6" t="n">
        <v>-324</v>
      </c>
      <c r="C5" s="6" t="n">
        <v>0</v>
      </c>
    </row>
    <row r="6">
      <c r="A6" s="4" t="inlineStr">
        <is>
          <t>Fair Value</t>
        </is>
      </c>
      <c r="B6" s="6" t="n">
        <v>3432</v>
      </c>
      <c r="C6" s="6" t="n">
        <v>5197</v>
      </c>
    </row>
    <row r="7">
      <c r="A7" s="4" t="inlineStr">
        <is>
          <t>Obligations of states and political subdivision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3756</v>
      </c>
      <c r="C9" s="6" t="n">
        <v>4946</v>
      </c>
    </row>
    <row r="10">
      <c r="A10" s="4" t="inlineStr">
        <is>
          <t>Gross unrealized gains</t>
        </is>
      </c>
      <c r="B10" s="6" t="n">
        <v>0</v>
      </c>
      <c r="C10" s="6" t="n">
        <v>251</v>
      </c>
    </row>
    <row r="11">
      <c r="A11" s="4" t="inlineStr">
        <is>
          <t>Gross unrealized losses</t>
        </is>
      </c>
      <c r="B11" s="6" t="n">
        <v>-324</v>
      </c>
      <c r="C11" s="6" t="n">
        <v>0</v>
      </c>
    </row>
    <row r="12">
      <c r="A12" s="4" t="inlineStr">
        <is>
          <t>Fair Value</t>
        </is>
      </c>
      <c r="B12" s="7" t="n">
        <v>3432</v>
      </c>
      <c r="C12" s="7" t="n">
        <v>51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Available-for-sale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7" t="n">
        <v>135087</v>
      </c>
      <c r="C3" s="7" t="n">
        <v>149610</v>
      </c>
    </row>
    <row r="4">
      <c r="A4" s="4" t="inlineStr">
        <is>
          <t>Gross unrealized gains</t>
        </is>
      </c>
      <c r="B4" s="6" t="n">
        <v>103</v>
      </c>
      <c r="C4" s="6" t="n">
        <v>682</v>
      </c>
    </row>
    <row r="5">
      <c r="A5" s="4" t="inlineStr">
        <is>
          <t>Gross unrealized losses</t>
        </is>
      </c>
      <c r="B5" s="6" t="n">
        <v>-19202</v>
      </c>
      <c r="C5" s="6" t="n">
        <v>-1485</v>
      </c>
    </row>
    <row r="6">
      <c r="A6" s="4" t="inlineStr">
        <is>
          <t>Fair Value</t>
        </is>
      </c>
      <c r="B6" s="6" t="n">
        <v>115988</v>
      </c>
      <c r="C6" s="6" t="n">
        <v>148807</v>
      </c>
    </row>
    <row r="7">
      <c r="A7" s="4" t="inlineStr">
        <is>
          <t>U.S. government agenc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14317</v>
      </c>
      <c r="C9" s="6" t="n">
        <v>19824</v>
      </c>
    </row>
    <row r="10">
      <c r="A10" s="4" t="inlineStr">
        <is>
          <t>Gross unrealized gains</t>
        </is>
      </c>
      <c r="B10" s="6" t="n">
        <v>81</v>
      </c>
      <c r="C10" s="6" t="n">
        <v>60</v>
      </c>
    </row>
    <row r="11">
      <c r="A11" s="4" t="inlineStr">
        <is>
          <t>Gross unrealized losses</t>
        </is>
      </c>
      <c r="B11" s="6" t="n">
        <v>-225</v>
      </c>
      <c r="C11" s="6" t="n">
        <v>-202</v>
      </c>
    </row>
    <row r="12">
      <c r="A12" s="4" t="inlineStr">
        <is>
          <t>Fair Value</t>
        </is>
      </c>
      <c r="B12" s="6" t="n">
        <v>14173</v>
      </c>
      <c r="C12" s="6" t="n">
        <v>19682</v>
      </c>
    </row>
    <row r="13">
      <c r="A13" s="4" t="inlineStr">
        <is>
          <t>Mortgage-backed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73111</v>
      </c>
      <c r="C15" s="6" t="n">
        <v>82517</v>
      </c>
    </row>
    <row r="16">
      <c r="A16" s="4" t="inlineStr">
        <is>
          <t>Gross unrealized gains</t>
        </is>
      </c>
      <c r="B16" s="6" t="n">
        <v>1</v>
      </c>
      <c r="C16" s="6" t="n">
        <v>94</v>
      </c>
    </row>
    <row r="17">
      <c r="A17" s="4" t="inlineStr">
        <is>
          <t>Gross unrealized losses</t>
        </is>
      </c>
      <c r="B17" s="6" t="n">
        <v>-11841</v>
      </c>
      <c r="C17" s="6" t="n">
        <v>-1098</v>
      </c>
    </row>
    <row r="18">
      <c r="A18" s="4" t="inlineStr">
        <is>
          <t>Fair Value</t>
        </is>
      </c>
      <c r="B18" s="6" t="n">
        <v>61271</v>
      </c>
      <c r="C18" s="6" t="n">
        <v>81513</v>
      </c>
    </row>
    <row r="19">
      <c r="A19" s="4" t="inlineStr">
        <is>
          <t>Obligations of states and political subdivision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45223</v>
      </c>
      <c r="C21" s="6" t="n">
        <v>44732</v>
      </c>
    </row>
    <row r="22">
      <c r="A22" s="4" t="inlineStr">
        <is>
          <t>Gross unrealized gains</t>
        </is>
      </c>
      <c r="B22" s="6" t="n">
        <v>21</v>
      </c>
      <c r="C22" s="6" t="n">
        <v>525</v>
      </c>
    </row>
    <row r="23">
      <c r="A23" s="4" t="inlineStr">
        <is>
          <t>Gross unrealized losses</t>
        </is>
      </c>
      <c r="B23" s="6" t="n">
        <v>-6818</v>
      </c>
      <c r="C23" s="6" t="n">
        <v>-120</v>
      </c>
    </row>
    <row r="24">
      <c r="A24" s="4" t="inlineStr">
        <is>
          <t>Fair Value</t>
        </is>
      </c>
      <c r="B24" s="6" t="n">
        <v>38426</v>
      </c>
      <c r="C24" s="6" t="n">
        <v>45137</v>
      </c>
    </row>
    <row r="25">
      <c r="A25" s="4" t="inlineStr">
        <is>
          <t>Collateralized mortgage obligat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6" t="n">
        <v>436</v>
      </c>
      <c r="C27" s="6" t="n">
        <v>537</v>
      </c>
    </row>
    <row r="28">
      <c r="A28" s="4" t="inlineStr">
        <is>
          <t>Gross unrealized gains</t>
        </is>
      </c>
      <c r="B28" s="6" t="n">
        <v>0</v>
      </c>
      <c r="C28" s="6" t="n">
        <v>3</v>
      </c>
    </row>
    <row r="29">
      <c r="A29" s="4" t="inlineStr">
        <is>
          <t>Gross unrealized losses</t>
        </is>
      </c>
      <c r="B29" s="6" t="n">
        <v>-41</v>
      </c>
      <c r="C29" s="6" t="n">
        <v>0</v>
      </c>
    </row>
    <row r="30">
      <c r="A30" s="4" t="inlineStr">
        <is>
          <t>Fair Value</t>
        </is>
      </c>
      <c r="B30" s="6" t="n">
        <v>395</v>
      </c>
      <c r="C30" s="6" t="n">
        <v>540</v>
      </c>
    </row>
    <row r="31">
      <c r="A31" s="4" t="inlineStr">
        <is>
          <t>Corporate bond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6" t="n">
        <v>2000</v>
      </c>
      <c r="C33" s="6" t="n">
        <v>2000</v>
      </c>
    </row>
    <row r="34">
      <c r="A34" s="4" t="inlineStr">
        <is>
          <t>Gross unrealized gains</t>
        </is>
      </c>
      <c r="B34" s="6" t="n">
        <v>0</v>
      </c>
      <c r="C34" s="6" t="n">
        <v>0</v>
      </c>
    </row>
    <row r="35">
      <c r="A35" s="4" t="inlineStr">
        <is>
          <t>Gross unrealized losses</t>
        </is>
      </c>
      <c r="B35" s="6" t="n">
        <v>-277</v>
      </c>
      <c r="C35" s="6" t="n">
        <v>-65</v>
      </c>
    </row>
    <row r="36">
      <c r="A36" s="4" t="inlineStr">
        <is>
          <t>Fair Value</t>
        </is>
      </c>
      <c r="B36" s="7" t="n">
        <v>1723</v>
      </c>
      <c r="C36" s="7" t="n">
        <v>19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Debt Securities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Within one year</t>
        </is>
      </c>
      <c r="B3" s="7" t="n">
        <v>417</v>
      </c>
      <c r="C3" s="7" t="n">
        <v>491</v>
      </c>
    </row>
    <row r="4">
      <c r="A4" s="4" t="inlineStr">
        <is>
          <t>After one but within five years</t>
        </is>
      </c>
      <c r="B4" s="6" t="n">
        <v>1015</v>
      </c>
      <c r="C4" s="6" t="n">
        <v>951</v>
      </c>
    </row>
    <row r="5">
      <c r="A5" s="4" t="inlineStr">
        <is>
          <t>After five years through ten years</t>
        </is>
      </c>
      <c r="B5" s="6" t="n">
        <v>1470</v>
      </c>
      <c r="C5" s="6" t="n">
        <v>3504</v>
      </c>
    </row>
    <row r="6">
      <c r="A6" s="4" t="inlineStr">
        <is>
          <t>After ten years</t>
        </is>
      </c>
      <c r="B6" s="6" t="n">
        <v>854</v>
      </c>
      <c r="C6" s="6" t="n">
        <v>0</v>
      </c>
    </row>
    <row r="7">
      <c r="A7" s="3" t="inlineStr">
        <is>
          <t>Fair Value</t>
        </is>
      </c>
      <c r="B7" s="4" t="inlineStr">
        <is>
          <t xml:space="preserve"> </t>
        </is>
      </c>
      <c r="C7" s="4" t="inlineStr">
        <is>
          <t xml:space="preserve"> </t>
        </is>
      </c>
    </row>
    <row r="8">
      <c r="A8" s="4" t="inlineStr">
        <is>
          <t>Within one year</t>
        </is>
      </c>
      <c r="B8" s="6" t="n">
        <v>381</v>
      </c>
      <c r="C8" s="6" t="n">
        <v>516</v>
      </c>
    </row>
    <row r="9">
      <c r="A9" s="4" t="inlineStr">
        <is>
          <t>After one but within five years</t>
        </is>
      </c>
      <c r="B9" s="6" t="n">
        <v>927</v>
      </c>
      <c r="C9" s="6" t="n">
        <v>999</v>
      </c>
    </row>
    <row r="10">
      <c r="A10" s="4" t="inlineStr">
        <is>
          <t>After five years through ten years</t>
        </is>
      </c>
      <c r="B10" s="6" t="n">
        <v>1343</v>
      </c>
      <c r="C10" s="6" t="n">
        <v>3682</v>
      </c>
    </row>
    <row r="11">
      <c r="A11" s="4" t="inlineStr">
        <is>
          <t>After ten years</t>
        </is>
      </c>
      <c r="B11" s="6" t="n">
        <v>781</v>
      </c>
      <c r="C11" s="6" t="n">
        <v>0</v>
      </c>
    </row>
    <row r="12">
      <c r="A12" s="3" t="inlineStr">
        <is>
          <t>Amortized Cost</t>
        </is>
      </c>
      <c r="B12" s="4" t="inlineStr">
        <is>
          <t xml:space="preserve"> </t>
        </is>
      </c>
      <c r="C12" s="4" t="inlineStr">
        <is>
          <t xml:space="preserve"> </t>
        </is>
      </c>
    </row>
    <row r="13">
      <c r="A13" s="4" t="inlineStr">
        <is>
          <t>Within one year</t>
        </is>
      </c>
      <c r="B13" s="6" t="n">
        <v>501</v>
      </c>
      <c r="C13" s="6" t="n">
        <v>0</v>
      </c>
    </row>
    <row r="14">
      <c r="A14" s="4" t="inlineStr">
        <is>
          <t>After one but within five years</t>
        </is>
      </c>
      <c r="B14" s="6" t="n">
        <v>0</v>
      </c>
      <c r="C14" s="6" t="n">
        <v>507</v>
      </c>
    </row>
    <row r="15">
      <c r="A15" s="4" t="inlineStr">
        <is>
          <t>After five years through ten years</t>
        </is>
      </c>
      <c r="B15" s="6" t="n">
        <v>5320</v>
      </c>
      <c r="C15" s="6" t="n">
        <v>3697</v>
      </c>
    </row>
    <row r="16">
      <c r="A16" s="4" t="inlineStr">
        <is>
          <t>After ten years</t>
        </is>
      </c>
      <c r="B16" s="6" t="n">
        <v>39402</v>
      </c>
      <c r="C16" s="6" t="n">
        <v>40528</v>
      </c>
    </row>
    <row r="17">
      <c r="A17" s="3" t="inlineStr">
        <is>
          <t>Fair Value</t>
        </is>
      </c>
      <c r="B17" s="4" t="inlineStr">
        <is>
          <t xml:space="preserve"> </t>
        </is>
      </c>
      <c r="C17" s="4" t="inlineStr">
        <is>
          <t xml:space="preserve"> </t>
        </is>
      </c>
    </row>
    <row r="18">
      <c r="A18" s="4" t="inlineStr">
        <is>
          <t>Within one year</t>
        </is>
      </c>
      <c r="B18" s="6" t="n">
        <v>501</v>
      </c>
      <c r="C18" s="6" t="n">
        <v>0</v>
      </c>
    </row>
    <row r="19">
      <c r="A19" s="4" t="inlineStr">
        <is>
          <t>After one but within five years</t>
        </is>
      </c>
      <c r="B19" s="6" t="n">
        <v>0</v>
      </c>
      <c r="C19" s="6" t="n">
        <v>522</v>
      </c>
    </row>
    <row r="20">
      <c r="A20" s="4" t="inlineStr">
        <is>
          <t>After five years through ten years</t>
        </is>
      </c>
      <c r="B20" s="6" t="n">
        <v>4761</v>
      </c>
      <c r="C20" s="6" t="n">
        <v>3748</v>
      </c>
    </row>
    <row r="21">
      <c r="A21" s="4" t="inlineStr">
        <is>
          <t>After ten years</t>
        </is>
      </c>
      <c r="B21" s="6" t="n">
        <v>33164</v>
      </c>
      <c r="C21" s="6" t="n">
        <v>40867</v>
      </c>
    </row>
    <row r="22">
      <c r="A22" s="4" t="inlineStr">
        <is>
          <t>Securities held-to-maturity</t>
        </is>
      </c>
      <c r="B22" s="6" t="n">
        <v>3756</v>
      </c>
      <c r="C22" s="6" t="n">
        <v>4946</v>
      </c>
    </row>
    <row r="23">
      <c r="A23" s="4" t="inlineStr">
        <is>
          <t>Securities held-to-maturity</t>
        </is>
      </c>
      <c r="B23" s="6" t="n">
        <v>3432</v>
      </c>
      <c r="C23" s="6" t="n">
        <v>5197</v>
      </c>
    </row>
    <row r="24">
      <c r="A24" s="4" t="inlineStr">
        <is>
          <t>Securities available-for-sale, at amortized cost</t>
        </is>
      </c>
      <c r="B24" s="6" t="n">
        <v>135087</v>
      </c>
      <c r="C24" s="6" t="n">
        <v>149610</v>
      </c>
    </row>
    <row r="25">
      <c r="A25" s="4" t="inlineStr">
        <is>
          <t>Securities available-for-sale, at fair value</t>
        </is>
      </c>
      <c r="B25" s="6" t="n">
        <v>115988</v>
      </c>
      <c r="C25" s="6" t="n">
        <v>148807</v>
      </c>
    </row>
    <row r="26">
      <c r="A26" s="4" t="inlineStr">
        <is>
          <t>U.S. government agencie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Securities held-to-maturity</t>
        </is>
      </c>
      <c r="B28" s="6" t="n">
        <v>0</v>
      </c>
      <c r="C28" s="6" t="n">
        <v>0</v>
      </c>
    </row>
    <row r="29">
      <c r="A29" s="4" t="inlineStr">
        <is>
          <t>Securities held-to-maturity</t>
        </is>
      </c>
      <c r="B29" s="6" t="n">
        <v>0</v>
      </c>
      <c r="C29" s="6" t="n">
        <v>0</v>
      </c>
    </row>
    <row r="30">
      <c r="A30" s="4" t="inlineStr">
        <is>
          <t>Securities available-for-sale, at amortized cost</t>
        </is>
      </c>
      <c r="B30" s="6" t="n">
        <v>14317</v>
      </c>
      <c r="C30" s="6" t="n">
        <v>19824</v>
      </c>
    </row>
    <row r="31">
      <c r="A31" s="4" t="inlineStr">
        <is>
          <t>Securities available-for-sale, at fair value</t>
        </is>
      </c>
      <c r="B31" s="6" t="n">
        <v>14173</v>
      </c>
      <c r="C31" s="6" t="n">
        <v>19682</v>
      </c>
    </row>
    <row r="32">
      <c r="A32" s="4" t="inlineStr">
        <is>
          <t>Mortgage-backed securitie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Securities held-to-maturity</t>
        </is>
      </c>
      <c r="B34" s="6" t="n">
        <v>0</v>
      </c>
      <c r="C34" s="6" t="n">
        <v>0</v>
      </c>
    </row>
    <row r="35">
      <c r="A35" s="4" t="inlineStr">
        <is>
          <t>Securities held-to-maturity</t>
        </is>
      </c>
      <c r="B35" s="6" t="n">
        <v>0</v>
      </c>
      <c r="C35" s="6" t="n">
        <v>0</v>
      </c>
    </row>
    <row r="36">
      <c r="A36" s="4" t="inlineStr">
        <is>
          <t>Securities available-for-sale, at amortized cost</t>
        </is>
      </c>
      <c r="B36" s="6" t="n">
        <v>73111</v>
      </c>
      <c r="C36" s="6" t="n">
        <v>82517</v>
      </c>
    </row>
    <row r="37">
      <c r="A37" s="4" t="inlineStr">
        <is>
          <t>Securities available-for-sale, at fair value</t>
        </is>
      </c>
      <c r="B37" s="6" t="n">
        <v>61271</v>
      </c>
      <c r="C37" s="6" t="n">
        <v>81513</v>
      </c>
    </row>
    <row r="38">
      <c r="A38" s="4" t="inlineStr">
        <is>
          <t>Collateralized mortgage obligation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Securities held-to-maturity</t>
        </is>
      </c>
      <c r="B40" s="6" t="n">
        <v>0</v>
      </c>
      <c r="C40" s="6" t="n">
        <v>0</v>
      </c>
    </row>
    <row r="41">
      <c r="A41" s="4" t="inlineStr">
        <is>
          <t>Securities held-to-maturity</t>
        </is>
      </c>
      <c r="B41" s="6" t="n">
        <v>0</v>
      </c>
      <c r="C41" s="6" t="n">
        <v>0</v>
      </c>
    </row>
    <row r="42">
      <c r="A42" s="4" t="inlineStr">
        <is>
          <t>Securities available-for-sale, at amortized cost</t>
        </is>
      </c>
      <c r="B42" s="6" t="n">
        <v>436</v>
      </c>
      <c r="C42" s="6" t="n">
        <v>537</v>
      </c>
    </row>
    <row r="43">
      <c r="A43" s="4" t="inlineStr">
        <is>
          <t>Securities available-for-sale, at fair value</t>
        </is>
      </c>
      <c r="B43" s="6" t="n">
        <v>395</v>
      </c>
      <c r="C43" s="6" t="n">
        <v>540</v>
      </c>
    </row>
    <row r="44">
      <c r="A44" s="4" t="inlineStr">
        <is>
          <t>Corporate bond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Securities held-to-maturity</t>
        </is>
      </c>
      <c r="B46" s="6" t="n">
        <v>0</v>
      </c>
      <c r="C46" s="6" t="n">
        <v>0</v>
      </c>
    </row>
    <row r="47">
      <c r="A47" s="4" t="inlineStr">
        <is>
          <t>Securities held-to-maturity</t>
        </is>
      </c>
      <c r="B47" s="6" t="n">
        <v>0</v>
      </c>
      <c r="C47" s="6" t="n">
        <v>0</v>
      </c>
    </row>
    <row r="48">
      <c r="A48" s="4" t="inlineStr">
        <is>
          <t>Securities available-for-sale, at amortized cost</t>
        </is>
      </c>
      <c r="B48" s="6" t="n">
        <v>2000</v>
      </c>
      <c r="C48" s="6" t="n">
        <v>2000</v>
      </c>
    </row>
    <row r="49">
      <c r="A49" s="4" t="inlineStr">
        <is>
          <t>Securities available-for-sale, at fair value</t>
        </is>
      </c>
      <c r="B49" s="7" t="n">
        <v>1723</v>
      </c>
      <c r="C49" s="7" t="n">
        <v>19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ales of Investment Securities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Sales proceeds</t>
        </is>
      </c>
      <c r="B4" s="7" t="n">
        <v>1623</v>
      </c>
      <c r="C4" s="7" t="n">
        <v>47096</v>
      </c>
    </row>
    <row r="5">
      <c r="A5" s="4" t="inlineStr">
        <is>
          <t>Gross realized gains</t>
        </is>
      </c>
      <c r="B5" s="7" t="n">
        <v>5</v>
      </c>
      <c r="C5" s="7" t="n">
        <v>7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Loans, including fees</t>
        </is>
      </c>
      <c r="B4" s="7" t="n">
        <v>111795000</v>
      </c>
      <c r="C4" s="7" t="n">
        <v>78894000</v>
      </c>
    </row>
    <row r="5">
      <c r="A5" s="4" t="inlineStr">
        <is>
          <t>Taxable securities</t>
        </is>
      </c>
      <c r="B5" s="6" t="n">
        <v>1714000</v>
      </c>
      <c r="C5" s="6" t="n">
        <v>1321000</v>
      </c>
    </row>
    <row r="6">
      <c r="A6" s="4" t="inlineStr">
        <is>
          <t>Nontaxable securities</t>
        </is>
      </c>
      <c r="B6" s="6" t="n">
        <v>713000</v>
      </c>
      <c r="C6" s="6" t="n">
        <v>821000</v>
      </c>
    </row>
    <row r="7">
      <c r="A7" s="4" t="inlineStr">
        <is>
          <t>Interest-bearing deposits in other banks</t>
        </is>
      </c>
      <c r="B7" s="6" t="n">
        <v>3696000</v>
      </c>
      <c r="C7" s="6" t="n">
        <v>547000</v>
      </c>
    </row>
    <row r="8">
      <c r="A8" s="4" t="inlineStr">
        <is>
          <t>Interest and dividend income</t>
        </is>
      </c>
      <c r="B8" s="6" t="n">
        <v>117918000</v>
      </c>
      <c r="C8" s="6" t="n">
        <v>81583000</v>
      </c>
    </row>
    <row r="9">
      <c r="A9" s="3" t="inlineStr">
        <is>
          <t>Interest expense</t>
        </is>
      </c>
      <c r="B9" s="4" t="inlineStr">
        <is>
          <t xml:space="preserve"> </t>
        </is>
      </c>
      <c r="C9" s="4" t="inlineStr">
        <is>
          <t xml:space="preserve"> </t>
        </is>
      </c>
    </row>
    <row r="10">
      <c r="A10" s="4" t="inlineStr">
        <is>
          <t>Deposits</t>
        </is>
      </c>
      <c r="B10" s="6" t="n">
        <v>10923000</v>
      </c>
      <c r="C10" s="6" t="n">
        <v>2199000</v>
      </c>
    </row>
    <row r="11">
      <c r="A11" s="4" t="inlineStr">
        <is>
          <t>FHLB advances</t>
        </is>
      </c>
      <c r="B11" s="6" t="n">
        <v>185000</v>
      </c>
      <c r="C11" s="6" t="n">
        <v>0</v>
      </c>
    </row>
    <row r="12">
      <c r="A12" s="4" t="inlineStr">
        <is>
          <t>Subordinated notes</t>
        </is>
      </c>
      <c r="B12" s="6" t="n">
        <v>3740000</v>
      </c>
      <c r="C12" s="6" t="n">
        <v>1773000</v>
      </c>
    </row>
    <row r="13">
      <c r="A13" s="4" t="inlineStr">
        <is>
          <t>Interest expense</t>
        </is>
      </c>
      <c r="B13" s="6" t="n">
        <v>14848000</v>
      </c>
      <c r="C13" s="6" t="n">
        <v>3972000</v>
      </c>
    </row>
    <row r="14">
      <c r="A14" s="4" t="inlineStr">
        <is>
          <t>Net interest income</t>
        </is>
      </c>
      <c r="B14" s="6" t="n">
        <v>103070000</v>
      </c>
      <c r="C14" s="6" t="n">
        <v>77611000</v>
      </c>
    </row>
    <row r="15">
      <c r="A15" s="4" t="inlineStr">
        <is>
          <t>Provision for loan losses</t>
        </is>
      </c>
      <c r="B15" s="6" t="n">
        <v>6700000</v>
      </c>
      <c r="C15" s="6" t="n">
        <v>1700000</v>
      </c>
    </row>
    <row r="16">
      <c r="A16" s="4" t="inlineStr">
        <is>
          <t>Net interest income after provision for loan losses</t>
        </is>
      </c>
      <c r="B16" s="6" t="n">
        <v>96370000</v>
      </c>
      <c r="C16" s="6" t="n">
        <v>75911000</v>
      </c>
    </row>
    <row r="17">
      <c r="A17" s="3" t="inlineStr">
        <is>
          <t>Non-interest income</t>
        </is>
      </c>
      <c r="B17" s="4" t="inlineStr">
        <is>
          <t xml:space="preserve"> </t>
        </is>
      </c>
      <c r="C17" s="4" t="inlineStr">
        <is>
          <t xml:space="preserve"> </t>
        </is>
      </c>
    </row>
    <row r="18">
      <c r="A18" s="4" t="inlineStr">
        <is>
          <t>Service charges on deposit accounts</t>
        </is>
      </c>
      <c r="B18" s="6" t="n">
        <v>467000</v>
      </c>
      <c r="C18" s="6" t="n">
        <v>424000</v>
      </c>
    </row>
    <row r="19">
      <c r="A19" s="4" t="inlineStr">
        <is>
          <t>Net gain on sale of securities</t>
        </is>
      </c>
      <c r="B19" s="6" t="n">
        <v>5000</v>
      </c>
      <c r="C19" s="6" t="n">
        <v>724000</v>
      </c>
    </row>
    <row r="20">
      <c r="A20" s="4" t="inlineStr">
        <is>
          <t>Gain on sale of loans</t>
        </is>
      </c>
      <c r="B20" s="6" t="n">
        <v>2934000</v>
      </c>
      <c r="C20" s="6" t="n">
        <v>4082000</v>
      </c>
    </row>
    <row r="21">
      <c r="A21" s="4" t="inlineStr">
        <is>
          <t>Loan-related fees</t>
        </is>
      </c>
      <c r="B21" s="6" t="n">
        <v>2207000</v>
      </c>
      <c r="C21" s="6" t="n">
        <v>1306000</v>
      </c>
    </row>
    <row r="22">
      <c r="A22" s="4" t="inlineStr">
        <is>
          <t>FHLB stock dividends</t>
        </is>
      </c>
      <c r="B22" s="6" t="n">
        <v>546000</v>
      </c>
      <c r="C22" s="6" t="n">
        <v>372000</v>
      </c>
    </row>
    <row r="23">
      <c r="A23" s="4" t="inlineStr">
        <is>
          <t>Earnings on BOLI</t>
        </is>
      </c>
      <c r="B23" s="6" t="n">
        <v>412000</v>
      </c>
      <c r="C23" s="6" t="n">
        <v>237000</v>
      </c>
    </row>
    <row r="24">
      <c r="A24" s="4" t="inlineStr">
        <is>
          <t>Other</t>
        </is>
      </c>
      <c r="B24" s="6" t="n">
        <v>586000</v>
      </c>
      <c r="C24" s="6" t="n">
        <v>135000</v>
      </c>
    </row>
    <row r="25">
      <c r="A25" s="4" t="inlineStr">
        <is>
          <t>Non-interest income, total</t>
        </is>
      </c>
      <c r="B25" s="6" t="n">
        <v>7157000</v>
      </c>
      <c r="C25" s="6" t="n">
        <v>7280000</v>
      </c>
    </row>
    <row r="26">
      <c r="A26" s="3" t="inlineStr">
        <is>
          <t>Non-interest expense</t>
        </is>
      </c>
      <c r="B26" s="4" t="inlineStr">
        <is>
          <t xml:space="preserve"> </t>
        </is>
      </c>
      <c r="C26" s="4" t="inlineStr">
        <is>
          <t xml:space="preserve"> </t>
        </is>
      </c>
    </row>
    <row r="27">
      <c r="A27" s="4" t="inlineStr">
        <is>
          <t>Salaries and employee benefits</t>
        </is>
      </c>
      <c r="B27" s="6" t="n">
        <v>22571000</v>
      </c>
      <c r="C27" s="6" t="n">
        <v>19825000</v>
      </c>
    </row>
    <row r="28">
      <c r="A28" s="4" t="inlineStr">
        <is>
          <t>Occupancy and equipment</t>
        </is>
      </c>
      <c r="B28" s="6" t="n">
        <v>2059000</v>
      </c>
      <c r="C28" s="6" t="n">
        <v>1938000</v>
      </c>
    </row>
    <row r="29">
      <c r="A29" s="4" t="inlineStr">
        <is>
          <t>Data processing and software</t>
        </is>
      </c>
      <c r="B29" s="6" t="n">
        <v>3091000</v>
      </c>
      <c r="C29" s="6" t="n">
        <v>2494000</v>
      </c>
    </row>
    <row r="30">
      <c r="A30" s="4" t="inlineStr">
        <is>
          <t>Federal Deposit Insurance Corporation (“FDIC”) insurance</t>
        </is>
      </c>
      <c r="B30" s="6" t="n">
        <v>850000</v>
      </c>
      <c r="C30" s="6" t="n">
        <v>700000</v>
      </c>
    </row>
    <row r="31">
      <c r="A31" s="4" t="inlineStr">
        <is>
          <t>Professional services</t>
        </is>
      </c>
      <c r="B31" s="6" t="n">
        <v>2467000</v>
      </c>
      <c r="C31" s="6" t="n">
        <v>3792000</v>
      </c>
    </row>
    <row r="32">
      <c r="A32" s="4" t="inlineStr">
        <is>
          <t>Advertising and promotional</t>
        </is>
      </c>
      <c r="B32" s="6" t="n">
        <v>1908000</v>
      </c>
      <c r="C32" s="6" t="n">
        <v>1300000</v>
      </c>
    </row>
    <row r="33">
      <c r="A33" s="4" t="inlineStr">
        <is>
          <t>Loan-related expenses</t>
        </is>
      </c>
      <c r="B33" s="6" t="n">
        <v>1287000</v>
      </c>
      <c r="C33" s="6" t="n">
        <v>1045000</v>
      </c>
    </row>
    <row r="34">
      <c r="A34" s="4" t="inlineStr">
        <is>
          <t>Other operating expenses</t>
        </is>
      </c>
      <c r="B34" s="6" t="n">
        <v>6436000</v>
      </c>
      <c r="C34" s="6" t="n">
        <v>4949000</v>
      </c>
    </row>
    <row r="35">
      <c r="A35" s="4" t="inlineStr">
        <is>
          <t>Non-interest expense, total</t>
        </is>
      </c>
      <c r="B35" s="6" t="n">
        <v>40669000</v>
      </c>
      <c r="C35" s="6" t="n">
        <v>36043000</v>
      </c>
    </row>
    <row r="36">
      <c r="A36" s="4" t="inlineStr">
        <is>
          <t>Income before provision for income taxes</t>
        </is>
      </c>
      <c r="B36" s="6" t="n">
        <v>62858000</v>
      </c>
      <c r="C36" s="6" t="n">
        <v>47148000</v>
      </c>
    </row>
    <row r="37">
      <c r="A37" s="4" t="inlineStr">
        <is>
          <t>Provision for income taxes</t>
        </is>
      </c>
      <c r="B37" s="6" t="n">
        <v>18057000</v>
      </c>
      <c r="C37" s="6" t="n">
        <v>4707000</v>
      </c>
    </row>
    <row r="38">
      <c r="A38" s="4" t="inlineStr">
        <is>
          <t>Net income</t>
        </is>
      </c>
      <c r="B38" s="7" t="n">
        <v>44801000</v>
      </c>
      <c r="C38" s="7" t="n">
        <v>42441000</v>
      </c>
    </row>
    <row r="39">
      <c r="A39" s="4" t="inlineStr">
        <is>
          <t>Basic earnings per common share (in USD per share)</t>
        </is>
      </c>
      <c r="B39" s="8" t="n">
        <v>2.61</v>
      </c>
      <c r="C39" s="8" t="n">
        <v>2.83</v>
      </c>
    </row>
    <row r="40">
      <c r="A40" s="4" t="inlineStr">
        <is>
          <t>Diluted earnings per common share (in USD per share)</t>
        </is>
      </c>
      <c r="B40" s="8" t="n">
        <v>2.61</v>
      </c>
      <c r="C40" s="8" t="n">
        <v>2.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Investment Securities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Securities available-for-sale, at fair value</t>
        </is>
      </c>
      <c r="B3" s="7" t="n">
        <v>115988</v>
      </c>
      <c r="C3" s="7" t="n">
        <v>148807</v>
      </c>
    </row>
    <row r="4">
      <c r="A4" s="4" t="inlineStr">
        <is>
          <t>Deposit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Securities available-for-sale, at fair value</t>
        </is>
      </c>
      <c r="B6" s="6" t="n">
        <v>40465</v>
      </c>
      <c r="C6" s="6" t="n">
        <v>63363</v>
      </c>
    </row>
    <row r="7">
      <c r="A7" s="4" t="inlineStr">
        <is>
          <t>CALIFORNIA | Deposit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ecurities available-for-sale, at fair value</t>
        </is>
      </c>
      <c r="B9" s="7" t="n">
        <v>40465</v>
      </c>
      <c r="C9" s="7" t="n">
        <v>633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in a Continuous Unrealized Loss Position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Less than twelve continuous months, fair value</t>
        </is>
      </c>
      <c r="B3" s="7" t="n">
        <v>32552</v>
      </c>
      <c r="C3" s="7" t="n">
        <v>89921</v>
      </c>
    </row>
    <row r="4">
      <c r="A4" s="4" t="inlineStr">
        <is>
          <t>Less than twelve continuous months, unrealized loss</t>
        </is>
      </c>
      <c r="B4" s="6" t="n">
        <v>-4733</v>
      </c>
      <c r="C4" s="6" t="n">
        <v>-1223</v>
      </c>
    </row>
    <row r="5">
      <c r="A5" s="4" t="inlineStr">
        <is>
          <t>Twelve continuous months or longer, fair value</t>
        </is>
      </c>
      <c r="B5" s="6" t="n">
        <v>78693</v>
      </c>
      <c r="C5" s="6" t="n">
        <v>15206</v>
      </c>
    </row>
    <row r="6">
      <c r="A6" s="4" t="inlineStr">
        <is>
          <t>Twelve continuous months or longer, unrealized loss</t>
        </is>
      </c>
      <c r="B6" s="6" t="n">
        <v>-14469</v>
      </c>
      <c r="C6" s="6" t="n">
        <v>-262</v>
      </c>
    </row>
    <row r="7">
      <c r="A7" s="4" t="inlineStr">
        <is>
          <t>Total securities in a loss position, fair value</t>
        </is>
      </c>
      <c r="B7" s="6" t="n">
        <v>111245</v>
      </c>
      <c r="C7" s="6" t="n">
        <v>105127</v>
      </c>
    </row>
    <row r="8">
      <c r="A8" s="4" t="inlineStr">
        <is>
          <t>Total securities in a loss position, unrealized loss</t>
        </is>
      </c>
      <c r="B8" s="6" t="n">
        <v>-19202</v>
      </c>
      <c r="C8" s="6" t="n">
        <v>-1485</v>
      </c>
    </row>
    <row r="9">
      <c r="A9" s="4" t="inlineStr">
        <is>
          <t>U.S. government agenc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twelve continuous months, fair value</t>
        </is>
      </c>
      <c r="B11" s="6" t="n">
        <v>3090</v>
      </c>
      <c r="C11" s="6" t="n">
        <v>0</v>
      </c>
    </row>
    <row r="12">
      <c r="A12" s="4" t="inlineStr">
        <is>
          <t>Less than twelve continuous months, unrealized loss</t>
        </is>
      </c>
      <c r="B12" s="6" t="n">
        <v>-125</v>
      </c>
      <c r="C12" s="6" t="n">
        <v>0</v>
      </c>
    </row>
    <row r="13">
      <c r="A13" s="4" t="inlineStr">
        <is>
          <t>Twelve continuous months or longer, fair value</t>
        </is>
      </c>
      <c r="B13" s="6" t="n">
        <v>8392</v>
      </c>
      <c r="C13" s="6" t="n">
        <v>13399</v>
      </c>
    </row>
    <row r="14">
      <c r="A14" s="4" t="inlineStr">
        <is>
          <t>Twelve continuous months or longer, unrealized loss</t>
        </is>
      </c>
      <c r="B14" s="6" t="n">
        <v>-100</v>
      </c>
      <c r="C14" s="6" t="n">
        <v>-202</v>
      </c>
    </row>
    <row r="15">
      <c r="A15" s="4" t="inlineStr">
        <is>
          <t>Total securities in a loss position, fair value</t>
        </is>
      </c>
      <c r="B15" s="6" t="n">
        <v>11482</v>
      </c>
      <c r="C15" s="6" t="n">
        <v>13399</v>
      </c>
    </row>
    <row r="16">
      <c r="A16" s="4" t="inlineStr">
        <is>
          <t>Total securities in a loss position, unrealized loss</t>
        </is>
      </c>
      <c r="B16" s="6" t="n">
        <v>-225</v>
      </c>
      <c r="C16" s="6" t="n">
        <v>-202</v>
      </c>
    </row>
    <row r="17">
      <c r="A17" s="4" t="inlineStr">
        <is>
          <t>Mortgage-backed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twelve continuous months, fair value</t>
        </is>
      </c>
      <c r="B19" s="6" t="n">
        <v>4360</v>
      </c>
      <c r="C19" s="6" t="n">
        <v>73972</v>
      </c>
    </row>
    <row r="20">
      <c r="A20" s="4" t="inlineStr">
        <is>
          <t>Less than twelve continuous months, unrealized loss</t>
        </is>
      </c>
      <c r="B20" s="6" t="n">
        <v>-470</v>
      </c>
      <c r="C20" s="6" t="n">
        <v>-1046</v>
      </c>
    </row>
    <row r="21">
      <c r="A21" s="4" t="inlineStr">
        <is>
          <t>Twelve continuous months or longer, fair value</t>
        </is>
      </c>
      <c r="B21" s="6" t="n">
        <v>56908</v>
      </c>
      <c r="C21" s="6" t="n">
        <v>1400</v>
      </c>
    </row>
    <row r="22">
      <c r="A22" s="4" t="inlineStr">
        <is>
          <t>Twelve continuous months or longer, unrealized loss</t>
        </is>
      </c>
      <c r="B22" s="6" t="n">
        <v>-11371</v>
      </c>
      <c r="C22" s="6" t="n">
        <v>-52</v>
      </c>
    </row>
    <row r="23">
      <c r="A23" s="4" t="inlineStr">
        <is>
          <t>Total securities in a loss position, fair value</t>
        </is>
      </c>
      <c r="B23" s="6" t="n">
        <v>61268</v>
      </c>
      <c r="C23" s="6" t="n">
        <v>75372</v>
      </c>
    </row>
    <row r="24">
      <c r="A24" s="4" t="inlineStr">
        <is>
          <t>Total securities in a loss position, unrealized loss</t>
        </is>
      </c>
      <c r="B24" s="6" t="n">
        <v>-11841</v>
      </c>
      <c r="C24" s="6" t="n">
        <v>-1098</v>
      </c>
    </row>
    <row r="25">
      <c r="A25" s="4" t="inlineStr">
        <is>
          <t>Obligations of states and political subdivis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twelve continuous months, fair value</t>
        </is>
      </c>
      <c r="B27" s="6" t="n">
        <v>24707</v>
      </c>
      <c r="C27" s="6" t="n">
        <v>14014</v>
      </c>
    </row>
    <row r="28">
      <c r="A28" s="4" t="inlineStr">
        <is>
          <t>Less than twelve continuous months, unrealized loss</t>
        </is>
      </c>
      <c r="B28" s="6" t="n">
        <v>-4097</v>
      </c>
      <c r="C28" s="6" t="n">
        <v>-112</v>
      </c>
    </row>
    <row r="29">
      <c r="A29" s="4" t="inlineStr">
        <is>
          <t>Twelve continuous months or longer, fair value</t>
        </is>
      </c>
      <c r="B29" s="6" t="n">
        <v>11670</v>
      </c>
      <c r="C29" s="6" t="n">
        <v>407</v>
      </c>
    </row>
    <row r="30">
      <c r="A30" s="4" t="inlineStr">
        <is>
          <t>Twelve continuous months or longer, unrealized loss</t>
        </is>
      </c>
      <c r="B30" s="6" t="n">
        <v>-2721</v>
      </c>
      <c r="C30" s="6" t="n">
        <v>-8</v>
      </c>
    </row>
    <row r="31">
      <c r="A31" s="4" t="inlineStr">
        <is>
          <t>Total securities in a loss position, fair value</t>
        </is>
      </c>
      <c r="B31" s="6" t="n">
        <v>36377</v>
      </c>
      <c r="C31" s="6" t="n">
        <v>14421</v>
      </c>
    </row>
    <row r="32">
      <c r="A32" s="4" t="inlineStr">
        <is>
          <t>Total securities in a loss position, unrealized loss</t>
        </is>
      </c>
      <c r="B32" s="6" t="n">
        <v>-6818</v>
      </c>
      <c r="C32" s="6" t="n">
        <v>-120</v>
      </c>
    </row>
    <row r="33">
      <c r="A33" s="4" t="inlineStr">
        <is>
          <t>Collateralized mortgage obligation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Less than twelve continuous months, fair value</t>
        </is>
      </c>
      <c r="B35" s="6" t="n">
        <v>395</v>
      </c>
      <c r="C35" s="4" t="inlineStr">
        <is>
          <t xml:space="preserve"> </t>
        </is>
      </c>
    </row>
    <row r="36">
      <c r="A36" s="4" t="inlineStr">
        <is>
          <t>Less than twelve continuous months, unrealized loss</t>
        </is>
      </c>
      <c r="B36" s="6" t="n">
        <v>-41</v>
      </c>
      <c r="C36" s="4" t="inlineStr">
        <is>
          <t xml:space="preserve"> </t>
        </is>
      </c>
    </row>
    <row r="37">
      <c r="A37" s="4" t="inlineStr">
        <is>
          <t>Twelve continuous months or longer, fair value</t>
        </is>
      </c>
      <c r="B37" s="6" t="n">
        <v>0</v>
      </c>
      <c r="C37" s="4" t="inlineStr">
        <is>
          <t xml:space="preserve"> </t>
        </is>
      </c>
    </row>
    <row r="38">
      <c r="A38" s="4" t="inlineStr">
        <is>
          <t>Twelve continuous months or longer, unrealized loss</t>
        </is>
      </c>
      <c r="B38" s="6" t="n">
        <v>0</v>
      </c>
      <c r="C38" s="4" t="inlineStr">
        <is>
          <t xml:space="preserve"> </t>
        </is>
      </c>
    </row>
    <row r="39">
      <c r="A39" s="4" t="inlineStr">
        <is>
          <t>Total securities in a loss position, fair value</t>
        </is>
      </c>
      <c r="B39" s="6" t="n">
        <v>395</v>
      </c>
      <c r="C39" s="4" t="inlineStr">
        <is>
          <t xml:space="preserve"> </t>
        </is>
      </c>
    </row>
    <row r="40">
      <c r="A40" s="4" t="inlineStr">
        <is>
          <t>Total securities in a loss position, unrealized loss</t>
        </is>
      </c>
      <c r="B40" s="6" t="n">
        <v>-41</v>
      </c>
      <c r="C40" s="4" t="inlineStr">
        <is>
          <t xml:space="preserve"> </t>
        </is>
      </c>
    </row>
    <row r="41">
      <c r="A41" s="4" t="inlineStr">
        <is>
          <t>Corporate bonds</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Less than twelve continuous months, fair value</t>
        </is>
      </c>
      <c r="B43" s="6" t="n">
        <v>0</v>
      </c>
      <c r="C43" s="6" t="n">
        <v>1935</v>
      </c>
    </row>
    <row r="44">
      <c r="A44" s="4" t="inlineStr">
        <is>
          <t>Less than twelve continuous months, unrealized loss</t>
        </is>
      </c>
      <c r="B44" s="6" t="n">
        <v>0</v>
      </c>
      <c r="C44" s="6" t="n">
        <v>-65</v>
      </c>
    </row>
    <row r="45">
      <c r="A45" s="4" t="inlineStr">
        <is>
          <t>Twelve continuous months or longer, fair value</t>
        </is>
      </c>
      <c r="B45" s="6" t="n">
        <v>1723</v>
      </c>
      <c r="C45" s="6" t="n">
        <v>0</v>
      </c>
    </row>
    <row r="46">
      <c r="A46" s="4" t="inlineStr">
        <is>
          <t>Twelve continuous months or longer, unrealized loss</t>
        </is>
      </c>
      <c r="B46" s="6" t="n">
        <v>-277</v>
      </c>
      <c r="C46" s="6" t="n">
        <v>0</v>
      </c>
    </row>
    <row r="47">
      <c r="A47" s="4" t="inlineStr">
        <is>
          <t>Total securities in a loss position, fair value</t>
        </is>
      </c>
      <c r="B47" s="6" t="n">
        <v>1723</v>
      </c>
      <c r="C47" s="6" t="n">
        <v>1935</v>
      </c>
    </row>
    <row r="48">
      <c r="A48" s="4" t="inlineStr">
        <is>
          <t>Total securities in a loss position, unrealized loss</t>
        </is>
      </c>
      <c r="B48" s="7" t="n">
        <v>-277</v>
      </c>
      <c r="C48" s="7" t="n">
        <v>-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31" customWidth="1" min="3" max="3"/>
  </cols>
  <sheetData>
    <row r="1">
      <c r="A1" s="1" t="inlineStr">
        <is>
          <t>Investment Securities - Narrative (Details)</t>
        </is>
      </c>
      <c r="B1" s="2" t="inlineStr">
        <is>
          <t>12 Months Ended</t>
        </is>
      </c>
    </row>
    <row r="2">
      <c r="B2" s="2" t="inlineStr">
        <is>
          <t>Dec. 31, 2022 USD ($) security $ / shares</t>
        </is>
      </c>
      <c r="C2" s="2" t="inlineStr">
        <is>
          <t>Dec. 31, 2021 USD ($) security</t>
        </is>
      </c>
    </row>
    <row r="3">
      <c r="A3" s="3" t="inlineStr">
        <is>
          <t>Marketable Securities [Line Items]</t>
        </is>
      </c>
      <c r="B3" s="4" t="inlineStr">
        <is>
          <t xml:space="preserve"> </t>
        </is>
      </c>
      <c r="C3" s="4" t="inlineStr">
        <is>
          <t xml:space="preserve"> </t>
        </is>
      </c>
    </row>
    <row r="4">
      <c r="A4" s="4" t="inlineStr">
        <is>
          <t>Number of securities in unrealized loss positions</t>
        </is>
      </c>
      <c r="B4" s="6" t="n">
        <v>152</v>
      </c>
      <c r="C4" s="6" t="n">
        <v>91</v>
      </c>
    </row>
    <row r="5">
      <c r="A5" s="4" t="inlineStr">
        <is>
          <t>Number of investment securities in a continuous loss position for twelve months or more</t>
        </is>
      </c>
      <c r="B5" s="6" t="n">
        <v>62</v>
      </c>
      <c r="C5" s="4" t="inlineStr">
        <is>
          <t xml:space="preserve"> </t>
        </is>
      </c>
    </row>
    <row r="6">
      <c r="A6" s="4" t="inlineStr">
        <is>
          <t>Investment securities in a loss position for less than twelve months</t>
        </is>
      </c>
      <c r="B6" s="6" t="n">
        <v>90</v>
      </c>
      <c r="C6" s="4" t="inlineStr">
        <is>
          <t xml:space="preserve"> </t>
        </is>
      </c>
    </row>
    <row r="7">
      <c r="A7" s="4" t="inlineStr">
        <is>
          <t>Held-to-maturity securities in a continuous loss position for twelve months or less</t>
        </is>
      </c>
      <c r="B7" s="6" t="n">
        <v>1</v>
      </c>
      <c r="C7" s="4" t="inlineStr">
        <is>
          <t xml:space="preserve"> </t>
        </is>
      </c>
    </row>
    <row r="8">
      <c r="A8" s="4" t="inlineStr">
        <is>
          <t>Held-to-maturity securities in a continuous loss position for more than 12 months</t>
        </is>
      </c>
      <c r="B8" s="6" t="n">
        <v>0</v>
      </c>
      <c r="C8" s="4" t="inlineStr">
        <is>
          <t xml:space="preserve"> </t>
        </is>
      </c>
    </row>
    <row r="9">
      <c r="A9" s="4" t="inlineStr">
        <is>
          <t>FHLB stock price (in USD per share) | $ / shares</t>
        </is>
      </c>
      <c r="B9" s="7" t="n">
        <v>100</v>
      </c>
      <c r="C9" s="4" t="inlineStr">
        <is>
          <t xml:space="preserve"> </t>
        </is>
      </c>
    </row>
    <row r="10">
      <c r="A10" s="4" t="inlineStr">
        <is>
          <t>FHLB Stock | $</t>
        </is>
      </c>
      <c r="B10" s="7" t="n">
        <v>10890000</v>
      </c>
      <c r="C10" s="7" t="n">
        <v>6723000</v>
      </c>
    </row>
    <row r="11">
      <c r="A11" s="4" t="inlineStr">
        <is>
          <t>FHLB stock dividends | $</t>
        </is>
      </c>
      <c r="B11" s="6" t="n">
        <v>546000</v>
      </c>
      <c r="C11" s="6" t="n">
        <v>372000</v>
      </c>
    </row>
    <row r="12">
      <c r="A12" s="4" t="inlineStr">
        <is>
          <t>Investment in Federal Home Loan Bank Stock</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FHLB stock dividends | $</t>
        </is>
      </c>
      <c r="B14" s="7" t="n">
        <v>546000</v>
      </c>
      <c r="C14" s="7" t="n">
        <v>37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Loan Losses - Balance of Each Major Product Type (Details) - USD ($)</t>
        </is>
      </c>
      <c r="B1" s="2" t="inlineStr">
        <is>
          <t>Dec. 31, 2022</t>
        </is>
      </c>
      <c r="C1" s="2" t="inlineStr">
        <is>
          <t>Dec. 31, 2021</t>
        </is>
      </c>
      <c r="D1" s="2" t="inlineStr">
        <is>
          <t>Dec. 31, 2020</t>
        </is>
      </c>
    </row>
    <row r="2">
      <c r="A2" s="3" t="inlineStr">
        <is>
          <t>Financing Receivable, Past Due [Line Items]</t>
        </is>
      </c>
      <c r="B2" s="4" t="inlineStr">
        <is>
          <t xml:space="preserve"> </t>
        </is>
      </c>
      <c r="C2" s="4" t="inlineStr">
        <is>
          <t xml:space="preserve"> </t>
        </is>
      </c>
      <c r="D2" s="4" t="inlineStr">
        <is>
          <t xml:space="preserve"> </t>
        </is>
      </c>
    </row>
    <row r="3">
      <c r="A3" s="4" t="inlineStr">
        <is>
          <t>Subtotal</t>
        </is>
      </c>
      <c r="B3" s="7" t="n">
        <v>2793466000</v>
      </c>
      <c r="C3" s="7" t="n">
        <v>1936066000</v>
      </c>
      <c r="D3" s="4" t="inlineStr">
        <is>
          <t xml:space="preserve"> </t>
        </is>
      </c>
    </row>
    <row r="4">
      <c r="A4" s="4" t="inlineStr">
        <is>
          <t>Less: Net deferred loan fees</t>
        </is>
      </c>
      <c r="B4" s="6" t="n">
        <v>2140000</v>
      </c>
      <c r="C4" s="6" t="n">
        <v>1606000</v>
      </c>
      <c r="D4" s="4" t="inlineStr">
        <is>
          <t xml:space="preserve"> </t>
        </is>
      </c>
    </row>
    <row r="5">
      <c r="A5" s="4" t="inlineStr">
        <is>
          <t>Less: Allowance for loan losses</t>
        </is>
      </c>
      <c r="B5" s="6" t="n">
        <v>28389000</v>
      </c>
      <c r="C5" s="6" t="n">
        <v>23243000</v>
      </c>
      <c r="D5" s="7" t="n">
        <v>22189000</v>
      </c>
    </row>
    <row r="6">
      <c r="A6" s="4" t="inlineStr">
        <is>
          <t>Loans held for investment, net of allowance for loan losses</t>
        </is>
      </c>
      <c r="B6" s="6" t="n">
        <v>2762937000</v>
      </c>
      <c r="C6" s="6" t="n">
        <v>1911217000</v>
      </c>
      <c r="D6" s="4" t="inlineStr">
        <is>
          <t xml:space="preserve"> </t>
        </is>
      </c>
    </row>
    <row r="7">
      <c r="A7" s="4" t="inlineStr">
        <is>
          <t>Commercial</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Subtotal</t>
        </is>
      </c>
      <c r="B9" s="6" t="n">
        <v>2394674000</v>
      </c>
      <c r="C9" s="6" t="n">
        <v>1586232000</v>
      </c>
      <c r="D9" s="4" t="inlineStr">
        <is>
          <t xml:space="preserve"> </t>
        </is>
      </c>
    </row>
    <row r="10">
      <c r="A10" s="4" t="inlineStr">
        <is>
          <t>Less: Allowance for loan losses</t>
        </is>
      </c>
      <c r="B10" s="6" t="n">
        <v>19216000</v>
      </c>
      <c r="C10" s="6" t="n">
        <v>12869000</v>
      </c>
      <c r="D10" s="6" t="n">
        <v>9358000</v>
      </c>
    </row>
    <row r="11">
      <c r="A11" s="4" t="inlineStr">
        <is>
          <t>Commercial land and development</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Subtotal</t>
        </is>
      </c>
      <c r="B13" s="6" t="n">
        <v>7477000</v>
      </c>
      <c r="C13" s="6" t="n">
        <v>7376000</v>
      </c>
      <c r="D13" s="4" t="inlineStr">
        <is>
          <t xml:space="preserve"> </t>
        </is>
      </c>
    </row>
    <row r="14">
      <c r="A14" s="4" t="inlineStr">
        <is>
          <t>Less: Allowance for loan losses</t>
        </is>
      </c>
      <c r="B14" s="6" t="n">
        <v>54000</v>
      </c>
      <c r="C14" s="6" t="n">
        <v>50000</v>
      </c>
      <c r="D14" s="6" t="n">
        <v>77000</v>
      </c>
    </row>
    <row r="15">
      <c r="A15" s="4" t="inlineStr">
        <is>
          <t>Commercial construction</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Subtotal</t>
        </is>
      </c>
      <c r="B17" s="6" t="n">
        <v>88669000</v>
      </c>
      <c r="C17" s="6" t="n">
        <v>54214000</v>
      </c>
      <c r="D17" s="4" t="inlineStr">
        <is>
          <t xml:space="preserve"> </t>
        </is>
      </c>
    </row>
    <row r="18">
      <c r="A18" s="4" t="inlineStr">
        <is>
          <t>Less: Allowance for loan losses</t>
        </is>
      </c>
      <c r="B18" s="6" t="n">
        <v>645000</v>
      </c>
      <c r="C18" s="6" t="n">
        <v>371000</v>
      </c>
      <c r="D18" s="6" t="n">
        <v>821000</v>
      </c>
    </row>
    <row r="19">
      <c r="A19" s="4" t="inlineStr">
        <is>
          <t>Residential construction</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Subtotal</t>
        </is>
      </c>
      <c r="B21" s="6" t="n">
        <v>6693000</v>
      </c>
      <c r="C21" s="6" t="n">
        <v>7388000</v>
      </c>
      <c r="D21" s="4" t="inlineStr">
        <is>
          <t xml:space="preserve"> </t>
        </is>
      </c>
    </row>
    <row r="22">
      <c r="A22" s="4" t="inlineStr">
        <is>
          <t>Less: Allowance for loan losses</t>
        </is>
      </c>
      <c r="B22" s="6" t="n">
        <v>49000</v>
      </c>
      <c r="C22" s="6" t="n">
        <v>50000</v>
      </c>
      <c r="D22" s="6" t="n">
        <v>87000</v>
      </c>
    </row>
    <row r="23">
      <c r="A23" s="4" t="inlineStr">
        <is>
          <t>Residential</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Subtotal</t>
        </is>
      </c>
      <c r="B25" s="6" t="n">
        <v>24230000</v>
      </c>
      <c r="C25" s="6" t="n">
        <v>28562000</v>
      </c>
      <c r="D25" s="4" t="inlineStr">
        <is>
          <t xml:space="preserve"> </t>
        </is>
      </c>
    </row>
    <row r="26">
      <c r="A26" s="4" t="inlineStr">
        <is>
          <t>Less: Allowance for loan losses</t>
        </is>
      </c>
      <c r="B26" s="6" t="n">
        <v>175000</v>
      </c>
      <c r="C26" s="6" t="n">
        <v>192000</v>
      </c>
      <c r="D26" s="6" t="n">
        <v>220000</v>
      </c>
    </row>
    <row r="27">
      <c r="A27" s="4" t="inlineStr">
        <is>
          <t>Farmland</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Subtotal</t>
        </is>
      </c>
      <c r="B29" s="6" t="n">
        <v>52478000</v>
      </c>
      <c r="C29" s="6" t="n">
        <v>54805000</v>
      </c>
      <c r="D29" s="4" t="inlineStr">
        <is>
          <t xml:space="preserve"> </t>
        </is>
      </c>
    </row>
    <row r="30">
      <c r="A30" s="4" t="inlineStr">
        <is>
          <t>Less: Allowance for loan losses</t>
        </is>
      </c>
      <c r="B30" s="6" t="n">
        <v>644000</v>
      </c>
      <c r="C30" s="6" t="n">
        <v>645000</v>
      </c>
      <c r="D30" s="6" t="n">
        <v>615000</v>
      </c>
    </row>
    <row r="31">
      <c r="A31" s="4" t="inlineStr">
        <is>
          <t>Secured</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Subtotal</t>
        </is>
      </c>
      <c r="B33" s="6" t="n">
        <v>165186000</v>
      </c>
      <c r="C33" s="6" t="n">
        <v>137062000</v>
      </c>
      <c r="D33" s="4" t="inlineStr">
        <is>
          <t xml:space="preserve"> </t>
        </is>
      </c>
    </row>
    <row r="34">
      <c r="A34" s="4" t="inlineStr">
        <is>
          <t>Less: Allowance for loan losses</t>
        </is>
      </c>
      <c r="B34" s="6" t="n">
        <v>7098000</v>
      </c>
      <c r="C34" s="6" t="n">
        <v>6859000</v>
      </c>
      <c r="D34" s="6" t="n">
        <v>9476000</v>
      </c>
    </row>
    <row r="35">
      <c r="A35" s="4" t="inlineStr">
        <is>
          <t>Unsecured</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Subtotal</t>
        </is>
      </c>
      <c r="B37" s="6" t="n">
        <v>25431000</v>
      </c>
      <c r="C37" s="6" t="n">
        <v>21136000</v>
      </c>
      <c r="D37" s="4" t="inlineStr">
        <is>
          <t xml:space="preserve"> </t>
        </is>
      </c>
    </row>
    <row r="38">
      <c r="A38" s="4" t="inlineStr">
        <is>
          <t>Less: Allowance for loan losses</t>
        </is>
      </c>
      <c r="B38" s="6" t="n">
        <v>116000</v>
      </c>
      <c r="C38" s="6" t="n">
        <v>207000</v>
      </c>
      <c r="D38" s="6" t="n">
        <v>179000</v>
      </c>
    </row>
    <row r="39">
      <c r="A39" s="4" t="inlineStr">
        <is>
          <t>Paycheck Protection Program (“PPP”)</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Subtotal</t>
        </is>
      </c>
      <c r="B41" s="6" t="n">
        <v>0</v>
      </c>
      <c r="C41" s="6" t="n">
        <v>22124000</v>
      </c>
      <c r="D41" s="4" t="inlineStr">
        <is>
          <t xml:space="preserve"> </t>
        </is>
      </c>
    </row>
    <row r="42">
      <c r="A42" s="4" t="inlineStr">
        <is>
          <t>Less: Allowance for loan losses</t>
        </is>
      </c>
      <c r="B42" s="6" t="n">
        <v>0</v>
      </c>
      <c r="C42" s="6" t="n">
        <v>0</v>
      </c>
      <c r="D42" s="4" t="inlineStr">
        <is>
          <t xml:space="preserve"> </t>
        </is>
      </c>
    </row>
    <row r="43">
      <c r="A43" s="4" t="inlineStr">
        <is>
          <t>Consumer and oth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Subtotal</t>
        </is>
      </c>
      <c r="B45" s="6" t="n">
        <v>28628000</v>
      </c>
      <c r="C45" s="6" t="n">
        <v>17167000</v>
      </c>
      <c r="D45" s="4" t="inlineStr">
        <is>
          <t xml:space="preserve"> </t>
        </is>
      </c>
    </row>
    <row r="46">
      <c r="A46" s="4" t="inlineStr">
        <is>
          <t>Less: Allowance for loan losses</t>
        </is>
      </c>
      <c r="B46" s="7" t="n">
        <v>347000</v>
      </c>
      <c r="C46" s="7" t="n">
        <v>889000</v>
      </c>
      <c r="D46" s="7" t="n">
        <v>63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4" customWidth="1" min="1" max="1"/>
    <col width="37" customWidth="1" min="2" max="2"/>
    <col width="27" customWidth="1" min="3" max="3"/>
    <col width="19" customWidth="1" min="4" max="4"/>
  </cols>
  <sheetData>
    <row r="1">
      <c r="A1" s="1" t="inlineStr">
        <is>
          <t>Loans and Allowance for Loan Losses - Narrative (Details)</t>
        </is>
      </c>
      <c r="B1" s="2" t="inlineStr">
        <is>
          <t>12 Months Ended</t>
        </is>
      </c>
    </row>
    <row r="2">
      <c r="B2" s="2" t="inlineStr">
        <is>
          <t>Dec. 31, 2022 USD ($) loanClass loan</t>
        </is>
      </c>
      <c r="C2" s="2" t="inlineStr">
        <is>
          <t>Dec. 31, 2021 USD ($) loan</t>
        </is>
      </c>
      <c r="D2" s="2" t="inlineStr">
        <is>
          <t>Mar. 31, 2020 loan</t>
        </is>
      </c>
    </row>
    <row r="3">
      <c r="A3" s="3" t="inlineStr">
        <is>
          <t>Financing Receivable, Past Due [Line Items]</t>
        </is>
      </c>
      <c r="B3" s="4" t="inlineStr">
        <is>
          <t xml:space="preserve"> </t>
        </is>
      </c>
      <c r="C3" s="4" t="inlineStr">
        <is>
          <t xml:space="preserve"> </t>
        </is>
      </c>
      <c r="D3" s="4" t="inlineStr">
        <is>
          <t xml:space="preserve"> </t>
        </is>
      </c>
    </row>
    <row r="4">
      <c r="A4" s="4" t="inlineStr">
        <is>
          <t>Number of commercial loan classes | loanClass</t>
        </is>
      </c>
      <c r="B4" s="6" t="n">
        <v>2</v>
      </c>
      <c r="C4" s="4" t="inlineStr">
        <is>
          <t xml:space="preserve"> </t>
        </is>
      </c>
      <c r="D4" s="4" t="inlineStr">
        <is>
          <t xml:space="preserve"> </t>
        </is>
      </c>
    </row>
    <row r="5">
      <c r="A5" s="4" t="inlineStr">
        <is>
          <t>Number of real estate loan classes | loanClass</t>
        </is>
      </c>
      <c r="B5" s="6" t="n">
        <v>6</v>
      </c>
      <c r="C5" s="4" t="inlineStr">
        <is>
          <t xml:space="preserve"> </t>
        </is>
      </c>
      <c r="D5" s="4" t="inlineStr">
        <is>
          <t xml:space="preserve"> </t>
        </is>
      </c>
    </row>
    <row r="6">
      <c r="A6" s="4" t="inlineStr">
        <is>
          <t>Total loans</t>
        </is>
      </c>
      <c r="B6" s="7" t="n">
        <v>2793466000</v>
      </c>
      <c r="C6" s="7" t="n">
        <v>1936066000</v>
      </c>
      <c r="D6" s="4" t="inlineStr">
        <is>
          <t xml:space="preserve"> </t>
        </is>
      </c>
    </row>
    <row r="7">
      <c r="A7" s="4" t="inlineStr">
        <is>
          <t>Principal amount outstanding on loans</t>
        </is>
      </c>
      <c r="B7" s="6" t="n">
        <v>1649000</v>
      </c>
      <c r="C7" s="6" t="n">
        <v>46601000</v>
      </c>
      <c r="D7" s="4" t="inlineStr">
        <is>
          <t xml:space="preserve"> </t>
        </is>
      </c>
    </row>
    <row r="8">
      <c r="A8" s="4" t="inlineStr">
        <is>
          <t>Loans greater than 90 days past due</t>
        </is>
      </c>
      <c r="B8" s="7" t="n">
        <v>0</v>
      </c>
      <c r="C8" s="7" t="n">
        <v>0</v>
      </c>
      <c r="D8" s="4" t="inlineStr">
        <is>
          <t xml:space="preserve"> </t>
        </is>
      </c>
    </row>
    <row r="9">
      <c r="A9" s="4" t="inlineStr">
        <is>
          <t>Number of collateral dependent loans | loan</t>
        </is>
      </c>
      <c r="B9" s="6" t="n">
        <v>1</v>
      </c>
      <c r="C9" s="6" t="n">
        <v>0</v>
      </c>
      <c r="D9" s="4" t="inlineStr">
        <is>
          <t xml:space="preserve"> </t>
        </is>
      </c>
    </row>
    <row r="10">
      <c r="A10" s="4" t="inlineStr">
        <is>
          <t>Unpaid principal balance of commercial term loan</t>
        </is>
      </c>
      <c r="B10" s="7" t="n">
        <v>123000</v>
      </c>
      <c r="C10" s="7" t="n">
        <v>172000</v>
      </c>
      <c r="D10" s="4" t="inlineStr">
        <is>
          <t xml:space="preserve"> </t>
        </is>
      </c>
    </row>
    <row r="11">
      <c r="A11" s="4" t="inlineStr">
        <is>
          <t>Weighted average loan-to-value of impaired loans (in percent)</t>
        </is>
      </c>
      <c r="B11" s="10" t="n">
        <v>0.8242</v>
      </c>
      <c r="C11" s="10" t="n">
        <v>0.7067</v>
      </c>
      <c r="D11" s="4" t="inlineStr">
        <is>
          <t xml:space="preserve"> </t>
        </is>
      </c>
    </row>
    <row r="12">
      <c r="A12" s="4" t="inlineStr">
        <is>
          <t>Interest income related to non-accrual loans</t>
        </is>
      </c>
      <c r="B12" s="7" t="n">
        <v>39000</v>
      </c>
      <c r="C12" s="7" t="n">
        <v>33000</v>
      </c>
      <c r="D12" s="4" t="inlineStr">
        <is>
          <t xml:space="preserve"> </t>
        </is>
      </c>
    </row>
    <row r="13">
      <c r="A13" s="4" t="inlineStr">
        <is>
          <t>Number of loans outstanding with a TDR designation | loan</t>
        </is>
      </c>
      <c r="B13" s="6" t="n">
        <v>1</v>
      </c>
      <c r="C13" s="6" t="n">
        <v>0</v>
      </c>
      <c r="D13" s="4" t="inlineStr">
        <is>
          <t xml:space="preserve"> </t>
        </is>
      </c>
    </row>
    <row r="14">
      <c r="A14" s="4" t="inlineStr">
        <is>
          <t>Pledged loans</t>
        </is>
      </c>
      <c r="B14" s="7" t="n">
        <v>1627056000</v>
      </c>
      <c r="C14" s="7" t="n">
        <v>941160000</v>
      </c>
      <c r="D14" s="4" t="inlineStr">
        <is>
          <t xml:space="preserve"> </t>
        </is>
      </c>
    </row>
    <row r="15">
      <c r="A15" s="4" t="inlineStr">
        <is>
          <t>Commercial:</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Unpaid principal balance of commercial term loan</t>
        </is>
      </c>
      <c r="B17" s="6" t="n">
        <v>175000</v>
      </c>
      <c r="C17" s="4" t="inlineStr">
        <is>
          <t xml:space="preserve"> </t>
        </is>
      </c>
      <c r="D17" s="4" t="inlineStr">
        <is>
          <t xml:space="preserve"> </t>
        </is>
      </c>
    </row>
    <row r="18">
      <c r="A18" s="4" t="inlineStr">
        <is>
          <t>Commercial secured loan with TDR designation</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Outstanding loan balance</t>
        </is>
      </c>
      <c r="B20" s="7" t="n">
        <v>29000</v>
      </c>
      <c r="C20" s="4" t="inlineStr">
        <is>
          <t xml:space="preserve"> </t>
        </is>
      </c>
      <c r="D20" s="4" t="inlineStr">
        <is>
          <t xml:space="preserve"> </t>
        </is>
      </c>
    </row>
    <row r="21">
      <c r="A21" s="4" t="inlineStr">
        <is>
          <t>Loan Concentration Risk | Loans | Real Estate Portfolio Segment</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Concentration risk (in percent)</t>
        </is>
      </c>
      <c r="B23" s="11" t="n">
        <v>0.92</v>
      </c>
      <c r="C23" s="4" t="inlineStr">
        <is>
          <t xml:space="preserve"> </t>
        </is>
      </c>
      <c r="D23" s="4" t="inlineStr">
        <is>
          <t xml:space="preserve"> </t>
        </is>
      </c>
    </row>
    <row r="24">
      <c r="A24" s="4" t="inlineStr">
        <is>
          <t>Loan Concentration Risk | Loans | Commercial:</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Concentration risk (in percent)</t>
        </is>
      </c>
      <c r="B26" s="11" t="n">
        <v>0.07000000000000001</v>
      </c>
      <c r="C26" s="4" t="inlineStr">
        <is>
          <t xml:space="preserve"> </t>
        </is>
      </c>
      <c r="D26" s="4" t="inlineStr">
        <is>
          <t xml:space="preserve"> </t>
        </is>
      </c>
    </row>
    <row r="27">
      <c r="A27" s="4" t="inlineStr">
        <is>
          <t>Loan Concentration Risk | Loans | Consumer and other</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Concentration risk (in percent)</t>
        </is>
      </c>
      <c r="B29" s="11" t="n">
        <v>0.01</v>
      </c>
      <c r="C29" s="4" t="inlineStr">
        <is>
          <t xml:space="preserve"> </t>
        </is>
      </c>
      <c r="D29" s="4" t="inlineStr">
        <is>
          <t xml:space="preserve"> </t>
        </is>
      </c>
    </row>
    <row r="30">
      <c r="A30" s="4" t="inlineStr">
        <is>
          <t>Paycheck Protection Program (“PPP”)</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Number of loans funded | loan</t>
        </is>
      </c>
      <c r="B32" s="4" t="inlineStr">
        <is>
          <t xml:space="preserve"> </t>
        </is>
      </c>
      <c r="C32" s="4" t="inlineStr">
        <is>
          <t xml:space="preserve"> </t>
        </is>
      </c>
      <c r="D32" s="6" t="n">
        <v>1500</v>
      </c>
    </row>
    <row r="33">
      <c r="A33" s="4" t="inlineStr">
        <is>
          <t>Earned interest percentage</t>
        </is>
      </c>
      <c r="B33" s="11" t="n">
        <v>0.01</v>
      </c>
      <c r="C33" s="4" t="inlineStr">
        <is>
          <t xml:space="preserve"> </t>
        </is>
      </c>
      <c r="D33" s="4" t="inlineStr">
        <is>
          <t xml:space="preserve"> </t>
        </is>
      </c>
    </row>
    <row r="34">
      <c r="A34" s="4" t="inlineStr">
        <is>
          <t>Total loans</t>
        </is>
      </c>
      <c r="B34" s="7" t="n">
        <v>0</v>
      </c>
      <c r="C34" s="6" t="n">
        <v>22124000</v>
      </c>
      <c r="D34" s="4" t="inlineStr">
        <is>
          <t xml:space="preserve"> </t>
        </is>
      </c>
    </row>
    <row r="35">
      <c r="A35" s="4" t="inlineStr">
        <is>
          <t>Paycheck Protection Program (“PPP”) | Commercial:</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Total loans</t>
        </is>
      </c>
      <c r="B37" s="4" t="inlineStr">
        <is>
          <t xml:space="preserve"> </t>
        </is>
      </c>
      <c r="C37" s="6" t="n">
        <v>22124000</v>
      </c>
      <c r="D37" s="4" t="inlineStr">
        <is>
          <t xml:space="preserve"> </t>
        </is>
      </c>
    </row>
    <row r="38">
      <c r="A38" s="4" t="inlineStr">
        <is>
          <t>Paycheck Protection Program (“PPP”) | Minimum</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Loan term (in years)</t>
        </is>
      </c>
      <c r="B40" s="4" t="inlineStr">
        <is>
          <t>2 years</t>
        </is>
      </c>
      <c r="C40" s="4" t="inlineStr">
        <is>
          <t xml:space="preserve"> </t>
        </is>
      </c>
      <c r="D40" s="4" t="inlineStr">
        <is>
          <t xml:space="preserve"> </t>
        </is>
      </c>
    </row>
    <row r="41">
      <c r="A41" s="4" t="inlineStr">
        <is>
          <t>Fee percentage received on loans</t>
        </is>
      </c>
      <c r="B41" s="11" t="n">
        <v>0.01</v>
      </c>
      <c r="C41" s="4" t="inlineStr">
        <is>
          <t xml:space="preserve"> </t>
        </is>
      </c>
      <c r="D41" s="4" t="inlineStr">
        <is>
          <t xml:space="preserve"> </t>
        </is>
      </c>
    </row>
    <row r="42">
      <c r="A42" s="4" t="inlineStr">
        <is>
          <t>Paycheck Protection Program (“PPP”) | Maximum</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Loan term (in years)</t>
        </is>
      </c>
      <c r="B44" s="4" t="inlineStr">
        <is>
          <t>5 years</t>
        </is>
      </c>
      <c r="C44" s="4" t="inlineStr">
        <is>
          <t xml:space="preserve"> </t>
        </is>
      </c>
      <c r="D44" s="4" t="inlineStr">
        <is>
          <t xml:space="preserve"> </t>
        </is>
      </c>
    </row>
    <row r="45">
      <c r="A45" s="4" t="inlineStr">
        <is>
          <t>Fee percentage received on loans</t>
        </is>
      </c>
      <c r="B45" s="11" t="n">
        <v>0.05</v>
      </c>
      <c r="C45" s="4" t="inlineStr">
        <is>
          <t xml:space="preserve"> </t>
        </is>
      </c>
      <c r="D45" s="4" t="inlineStr">
        <is>
          <t xml:space="preserve"> </t>
        </is>
      </c>
    </row>
    <row r="46">
      <c r="A46" s="4" t="inlineStr">
        <is>
          <t>Federal Reserve Bank Of San Francisco</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FRB pledged loans</t>
        </is>
      </c>
      <c r="B48" s="7" t="n">
        <v>41934000</v>
      </c>
      <c r="C48" s="6" t="n">
        <v>33391000</v>
      </c>
      <c r="D48" s="4" t="inlineStr">
        <is>
          <t xml:space="preserve"> </t>
        </is>
      </c>
    </row>
    <row r="49">
      <c r="A49" s="4" t="inlineStr">
        <is>
          <t>Financial Asset, 60 to 89 Days Past Due</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between 60-89 days past due</t>
        </is>
      </c>
      <c r="B51" s="7" t="n">
        <v>0</v>
      </c>
      <c r="C51" s="7" t="n">
        <v>0</v>
      </c>
      <c r="D5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Losses - Credit Quality Indicators Related to the Company’s Loans by Class (Details) - USD ($)</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7" t="n">
        <v>2793466000</v>
      </c>
      <c r="C3" s="7" t="n">
        <v>1936066000</v>
      </c>
    </row>
    <row r="4">
      <c r="A4" s="4" t="inlineStr">
        <is>
          <t>Pas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6" t="n">
        <v>2771150000</v>
      </c>
      <c r="C6" s="6" t="n">
        <v>1916805000</v>
      </c>
    </row>
    <row r="7">
      <c r="A7" s="4" t="inlineStr">
        <is>
          <t>Watch</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6" t="n">
        <v>21886000</v>
      </c>
      <c r="C9" s="6" t="n">
        <v>8647000</v>
      </c>
    </row>
    <row r="10">
      <c r="A10" s="4" t="inlineStr">
        <is>
          <t>Substandar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6" t="n">
        <v>430000</v>
      </c>
      <c r="C12" s="6" t="n">
        <v>10614000</v>
      </c>
    </row>
    <row r="13">
      <c r="A13" s="4" t="inlineStr">
        <is>
          <t>Doubtfu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6" t="n">
        <v>0</v>
      </c>
      <c r="C15" s="6" t="n">
        <v>0</v>
      </c>
    </row>
    <row r="16">
      <c r="A16" s="4" t="inlineStr">
        <is>
          <t>Commerc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6" t="n">
        <v>2394674000</v>
      </c>
      <c r="C18" s="6" t="n">
        <v>1586232000</v>
      </c>
    </row>
    <row r="19">
      <c r="A19" s="4" t="inlineStr">
        <is>
          <t>Commercial | Pas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6" t="n">
        <v>2379766000</v>
      </c>
      <c r="C21" s="6" t="n">
        <v>1575006000</v>
      </c>
    </row>
    <row r="22">
      <c r="A22" s="4" t="inlineStr">
        <is>
          <t>Commercial | Watch</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6" t="n">
        <v>14802000</v>
      </c>
      <c r="C24" s="6" t="n">
        <v>1970000</v>
      </c>
    </row>
    <row r="25">
      <c r="A25" s="4" t="inlineStr">
        <is>
          <t>Commercial | Substandar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6" t="n">
        <v>106000</v>
      </c>
      <c r="C27" s="6" t="n">
        <v>9256000</v>
      </c>
    </row>
    <row r="28">
      <c r="A28" s="4" t="inlineStr">
        <is>
          <t>Commercial | Doubtful</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6" t="n">
        <v>0</v>
      </c>
      <c r="C30" s="6" t="n">
        <v>0</v>
      </c>
    </row>
    <row r="31">
      <c r="A31" s="4" t="inlineStr">
        <is>
          <t>Commercial land and developmen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6" t="n">
        <v>7477000</v>
      </c>
      <c r="C33" s="6" t="n">
        <v>7376000</v>
      </c>
    </row>
    <row r="34">
      <c r="A34" s="4" t="inlineStr">
        <is>
          <t>Commercial land and development | Pas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6" t="n">
        <v>7477000</v>
      </c>
      <c r="C36" s="6" t="n">
        <v>7376000</v>
      </c>
    </row>
    <row r="37">
      <c r="A37" s="4" t="inlineStr">
        <is>
          <t>Commercial land and development | Watch</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6" t="n">
        <v>0</v>
      </c>
      <c r="C39" s="6" t="n">
        <v>0</v>
      </c>
    </row>
    <row r="40">
      <c r="A40" s="4" t="inlineStr">
        <is>
          <t>Commercial land and development | Substandard</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6" t="n">
        <v>0</v>
      </c>
      <c r="C42" s="6" t="n">
        <v>0</v>
      </c>
    </row>
    <row r="43">
      <c r="A43" s="4" t="inlineStr">
        <is>
          <t>Commercial land and development | Doubtful</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6" t="n">
        <v>0</v>
      </c>
      <c r="C45" s="6" t="n">
        <v>0</v>
      </c>
    </row>
    <row r="46">
      <c r="A46" s="4" t="inlineStr">
        <is>
          <t>Commercial construction</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6" t="n">
        <v>88669000</v>
      </c>
      <c r="C48" s="6" t="n">
        <v>54214000</v>
      </c>
    </row>
    <row r="49">
      <c r="A49" s="4" t="inlineStr">
        <is>
          <t>Commercial construction | Pas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6" t="n">
        <v>82769000</v>
      </c>
      <c r="C51" s="6" t="n">
        <v>48288000</v>
      </c>
    </row>
    <row r="52">
      <c r="A52" s="4" t="inlineStr">
        <is>
          <t>Commercial construction | Watch</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6" t="n">
        <v>5900000</v>
      </c>
      <c r="C54" s="6" t="n">
        <v>5926000</v>
      </c>
    </row>
    <row r="55">
      <c r="A55" s="4" t="inlineStr">
        <is>
          <t>Commercial construction | Substandard</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6" t="n">
        <v>0</v>
      </c>
      <c r="C57" s="6" t="n">
        <v>0</v>
      </c>
    </row>
    <row r="58">
      <c r="A58" s="4" t="inlineStr">
        <is>
          <t>Commercial construction | Doubtfu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6" t="n">
        <v>0</v>
      </c>
      <c r="C60" s="6" t="n">
        <v>0</v>
      </c>
    </row>
    <row r="61">
      <c r="A61" s="4" t="inlineStr">
        <is>
          <t>Residential construction</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6" t="n">
        <v>6693000</v>
      </c>
      <c r="C63" s="6" t="n">
        <v>7388000</v>
      </c>
    </row>
    <row r="64">
      <c r="A64" s="4" t="inlineStr">
        <is>
          <t>Residential construction | Pas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6" t="n">
        <v>6693000</v>
      </c>
      <c r="C66" s="6" t="n">
        <v>7388000</v>
      </c>
    </row>
    <row r="67">
      <c r="A67" s="4" t="inlineStr">
        <is>
          <t>Residential construction | Watch</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6" t="n">
        <v>0</v>
      </c>
      <c r="C69" s="6" t="n">
        <v>0</v>
      </c>
    </row>
    <row r="70">
      <c r="A70" s="4" t="inlineStr">
        <is>
          <t>Residential construction | Substandard</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6" t="n">
        <v>0</v>
      </c>
      <c r="C72" s="6" t="n">
        <v>0</v>
      </c>
    </row>
    <row r="73">
      <c r="A73" s="4" t="inlineStr">
        <is>
          <t>Residential construction | Doubtfu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6" t="n">
        <v>0</v>
      </c>
      <c r="C75" s="6" t="n">
        <v>0</v>
      </c>
    </row>
    <row r="76">
      <c r="A76" s="4" t="inlineStr">
        <is>
          <t>Residential</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6" t="n">
        <v>24230000</v>
      </c>
      <c r="C78" s="6" t="n">
        <v>28562000</v>
      </c>
    </row>
    <row r="79">
      <c r="A79" s="4" t="inlineStr">
        <is>
          <t>Residential | Pas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6" t="n">
        <v>24055000</v>
      </c>
      <c r="C81" s="6" t="n">
        <v>28384000</v>
      </c>
    </row>
    <row r="82">
      <c r="A82" s="4" t="inlineStr">
        <is>
          <t>Residential | Watch</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6" t="n">
        <v>0</v>
      </c>
      <c r="C84" s="6" t="n">
        <v>0</v>
      </c>
    </row>
    <row r="85">
      <c r="A85" s="4" t="inlineStr">
        <is>
          <t>Residential | Substandard</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6" t="n">
        <v>175000</v>
      </c>
      <c r="C87" s="6" t="n">
        <v>178000</v>
      </c>
    </row>
    <row r="88">
      <c r="A88" s="4" t="inlineStr">
        <is>
          <t>Residential | Doubtful</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6" t="n">
        <v>0</v>
      </c>
      <c r="C90" s="6" t="n">
        <v>0</v>
      </c>
    </row>
    <row r="91">
      <c r="A91" s="4" t="inlineStr">
        <is>
          <t>Farmland</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6" t="n">
        <v>52478000</v>
      </c>
      <c r="C93" s="6" t="n">
        <v>54805000</v>
      </c>
    </row>
    <row r="94">
      <c r="A94" s="4" t="inlineStr">
        <is>
          <t>Farmland | Pas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6" t="n">
        <v>52478000</v>
      </c>
      <c r="C96" s="6" t="n">
        <v>54805000</v>
      </c>
    </row>
    <row r="97">
      <c r="A97" s="4" t="inlineStr">
        <is>
          <t>Farmland | Watch</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6" t="n">
        <v>0</v>
      </c>
      <c r="C99" s="6" t="n">
        <v>0</v>
      </c>
    </row>
    <row r="100">
      <c r="A100" s="4" t="inlineStr">
        <is>
          <t>Farmland | Substandard</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6" t="n">
        <v>0</v>
      </c>
      <c r="C102" s="6" t="n">
        <v>0</v>
      </c>
    </row>
    <row r="103">
      <c r="A103" s="4" t="inlineStr">
        <is>
          <t>Farmland | Doubtful</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6" t="n">
        <v>0</v>
      </c>
      <c r="C105" s="6" t="n">
        <v>0</v>
      </c>
    </row>
    <row r="106">
      <c r="A106" s="4" t="inlineStr">
        <is>
          <t>Secured</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6" t="n">
        <v>165186000</v>
      </c>
      <c r="C108" s="6" t="n">
        <v>137062000</v>
      </c>
    </row>
    <row r="109">
      <c r="A109" s="4" t="inlineStr">
        <is>
          <t>Secured | Pas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6" t="n">
        <v>163879000</v>
      </c>
      <c r="C111" s="6" t="n">
        <v>135131000</v>
      </c>
    </row>
    <row r="112">
      <c r="A112" s="4" t="inlineStr">
        <is>
          <t>Secured | Watch</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6" t="n">
        <v>1184000</v>
      </c>
      <c r="C114" s="6" t="n">
        <v>751000</v>
      </c>
    </row>
    <row r="115">
      <c r="A115" s="4" t="inlineStr">
        <is>
          <t>Secured | Substandard</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6" t="n">
        <v>123000</v>
      </c>
      <c r="C117" s="6" t="n">
        <v>1180000</v>
      </c>
    </row>
    <row r="118">
      <c r="A118" s="4" t="inlineStr">
        <is>
          <t>Secured | Doubtful</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6" t="n">
        <v>0</v>
      </c>
      <c r="C120" s="6" t="n">
        <v>0</v>
      </c>
    </row>
    <row r="121">
      <c r="A121" s="4" t="inlineStr">
        <is>
          <t>Unsecured</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6" t="n">
        <v>25431000</v>
      </c>
      <c r="C123" s="6" t="n">
        <v>21136000</v>
      </c>
    </row>
    <row r="124">
      <c r="A124" s="4" t="inlineStr">
        <is>
          <t>Unsecured | Pas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6" t="n">
        <v>25431000</v>
      </c>
      <c r="C126" s="6" t="n">
        <v>21136000</v>
      </c>
    </row>
    <row r="127">
      <c r="A127" s="4" t="inlineStr">
        <is>
          <t>Unsecured | Watch</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6" t="n">
        <v>0</v>
      </c>
      <c r="C129" s="6" t="n">
        <v>0</v>
      </c>
    </row>
    <row r="130">
      <c r="A130" s="4" t="inlineStr">
        <is>
          <t>Unsecured | Substandard</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6" t="n">
        <v>0</v>
      </c>
      <c r="C132" s="6" t="n">
        <v>0</v>
      </c>
    </row>
    <row r="133">
      <c r="A133" s="4" t="inlineStr">
        <is>
          <t>Unsecured | Doubtful</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6" t="n">
        <v>0</v>
      </c>
      <c r="C135" s="6" t="n">
        <v>0</v>
      </c>
    </row>
    <row r="136">
      <c r="A136" s="4" t="inlineStr">
        <is>
          <t>PPP</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6" t="n">
        <v>0</v>
      </c>
      <c r="C138" s="6" t="n">
        <v>22124000</v>
      </c>
    </row>
    <row r="139">
      <c r="A139" s="4" t="inlineStr">
        <is>
          <t>PPP | Pas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4" t="inlineStr">
        <is>
          <t xml:space="preserve"> </t>
        </is>
      </c>
      <c r="C141" s="6" t="n">
        <v>22124000</v>
      </c>
    </row>
    <row r="142">
      <c r="A142" s="4" t="inlineStr">
        <is>
          <t>PPP | Watch</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4" t="inlineStr">
        <is>
          <t xml:space="preserve"> </t>
        </is>
      </c>
      <c r="C144" s="6" t="n">
        <v>0</v>
      </c>
    </row>
    <row r="145">
      <c r="A145" s="4" t="inlineStr">
        <is>
          <t>PPP | Substandard</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4" t="inlineStr">
        <is>
          <t xml:space="preserve"> </t>
        </is>
      </c>
      <c r="C147" s="6" t="n">
        <v>0</v>
      </c>
    </row>
    <row r="148">
      <c r="A148" s="4" t="inlineStr">
        <is>
          <t>PPP | Doubtful</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4" t="inlineStr">
        <is>
          <t xml:space="preserve"> </t>
        </is>
      </c>
      <c r="C150" s="6" t="n">
        <v>0</v>
      </c>
    </row>
    <row r="151">
      <c r="A151" s="4" t="inlineStr">
        <is>
          <t>Consum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t>
        </is>
      </c>
      <c r="B153" s="6" t="n">
        <v>28628000</v>
      </c>
      <c r="C153" s="6" t="n">
        <v>17167000</v>
      </c>
    </row>
    <row r="154">
      <c r="A154" s="4" t="inlineStr">
        <is>
          <t>Consumer | Pas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t>
        </is>
      </c>
      <c r="B156" s="6" t="n">
        <v>28602000</v>
      </c>
      <c r="C156" s="6" t="n">
        <v>17167000</v>
      </c>
    </row>
    <row r="157">
      <c r="A157" s="4" t="inlineStr">
        <is>
          <t>Consumer | Watch</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6" t="n">
        <v>0</v>
      </c>
      <c r="C159" s="6" t="n">
        <v>0</v>
      </c>
    </row>
    <row r="160">
      <c r="A160" s="4" t="inlineStr">
        <is>
          <t>Consumer | Substandard</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6" t="n">
        <v>26000</v>
      </c>
      <c r="C162" s="6" t="n">
        <v>0</v>
      </c>
    </row>
    <row r="163">
      <c r="A163" s="4" t="inlineStr">
        <is>
          <t>Consumer | Doubtful</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7" t="n">
        <v>0</v>
      </c>
      <c r="C165"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Losses - Age Analysis of Past Due Loans by Class (Details) - USD ($)</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7" t="n">
        <v>2793466000</v>
      </c>
      <c r="C3" s="7" t="n">
        <v>1936066000</v>
      </c>
    </row>
    <row r="4">
      <c r="A4" s="4" t="inlineStr">
        <is>
          <t>30-89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6" t="n">
        <v>194000</v>
      </c>
      <c r="C6" s="6" t="n">
        <v>334000</v>
      </c>
    </row>
    <row r="7">
      <c r="A7" s="4" t="inlineStr">
        <is>
          <t>Greater Than 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6" t="n">
        <v>0</v>
      </c>
      <c r="C9" s="6" t="n">
        <v>0</v>
      </c>
    </row>
    <row r="10">
      <c r="A10" s="4" t="inlineStr">
        <is>
          <t>Total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6" t="n">
        <v>194000</v>
      </c>
      <c r="C12" s="6" t="n">
        <v>334000</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6" t="n">
        <v>2793272000</v>
      </c>
      <c r="C15" s="6" t="n">
        <v>1935732000</v>
      </c>
    </row>
    <row r="16">
      <c r="A16" s="4" t="inlineStr">
        <is>
          <t>Commerc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6" t="n">
        <v>2394674000</v>
      </c>
      <c r="C18" s="6" t="n">
        <v>1586232000</v>
      </c>
    </row>
    <row r="19">
      <c r="A19" s="4" t="inlineStr">
        <is>
          <t>Commercial | Commercial Real Estate Portfolio Segm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6" t="n">
        <v>2394674000</v>
      </c>
      <c r="C21" s="6" t="n">
        <v>1586232000</v>
      </c>
    </row>
    <row r="22">
      <c r="A22" s="4" t="inlineStr">
        <is>
          <t>Commercial | 30-89 Days | Commercial Real Estate Portfolio Segm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6" t="n">
        <v>0</v>
      </c>
      <c r="C24" s="6" t="n">
        <v>0</v>
      </c>
    </row>
    <row r="25">
      <c r="A25" s="4" t="inlineStr">
        <is>
          <t>Commercial | Greater Than 90 Days | Commercial Real Estate Portfolio Segment</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6" t="n">
        <v>0</v>
      </c>
      <c r="C27" s="6" t="n">
        <v>0</v>
      </c>
    </row>
    <row r="28">
      <c r="A28" s="4" t="inlineStr">
        <is>
          <t>Commercial | Total Past Due | Commercial Real Estate Portfolio Segm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6" t="n">
        <v>0</v>
      </c>
      <c r="C30" s="6" t="n">
        <v>0</v>
      </c>
    </row>
    <row r="31">
      <c r="A31" s="4" t="inlineStr">
        <is>
          <t>Commercial | Current | Commercial Real Estate Portfolio Segmen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6" t="n">
        <v>2394674000</v>
      </c>
      <c r="C33" s="6" t="n">
        <v>1586232000</v>
      </c>
    </row>
    <row r="34">
      <c r="A34" s="4" t="inlineStr">
        <is>
          <t>Commercial land and developm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6" t="n">
        <v>7477000</v>
      </c>
      <c r="C36" s="6" t="n">
        <v>7376000</v>
      </c>
    </row>
    <row r="37">
      <c r="A37" s="4" t="inlineStr">
        <is>
          <t>Commercial land and development | Commercial Real Estate Portfolio Segm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6" t="n">
        <v>7477000</v>
      </c>
      <c r="C39" s="6" t="n">
        <v>7376000</v>
      </c>
    </row>
    <row r="40">
      <c r="A40" s="4" t="inlineStr">
        <is>
          <t>Commercial land and development | 30-89 Days | Commercial Real Estate Portfolio Segm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6" t="n">
        <v>0</v>
      </c>
      <c r="C42" s="6" t="n">
        <v>0</v>
      </c>
    </row>
    <row r="43">
      <c r="A43" s="4" t="inlineStr">
        <is>
          <t>Commercial land and development | Greater Than 90 Days | Commercial Real Estate Portfolio Segm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6" t="n">
        <v>0</v>
      </c>
      <c r="C45" s="6" t="n">
        <v>0</v>
      </c>
    </row>
    <row r="46">
      <c r="A46" s="4" t="inlineStr">
        <is>
          <t>Commercial land and development | Total Past Due | Commercial Real Estate Portfolio Segm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6" t="n">
        <v>0</v>
      </c>
      <c r="C48" s="6" t="n">
        <v>0</v>
      </c>
    </row>
    <row r="49">
      <c r="A49" s="4" t="inlineStr">
        <is>
          <t>Commercial land and development | Current | Commercial Real Estate Portfolio Segm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6" t="n">
        <v>7477000</v>
      </c>
      <c r="C51" s="6" t="n">
        <v>7376000</v>
      </c>
    </row>
    <row r="52">
      <c r="A52" s="4" t="inlineStr">
        <is>
          <t>Commercial construction</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6" t="n">
        <v>88669000</v>
      </c>
      <c r="C54" s="6" t="n">
        <v>54214000</v>
      </c>
    </row>
    <row r="55">
      <c r="A55" s="4" t="inlineStr">
        <is>
          <t>Commercial construction | Commercial Real Estate Portfolio Segm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6" t="n">
        <v>88669000</v>
      </c>
      <c r="C57" s="6" t="n">
        <v>54214000</v>
      </c>
    </row>
    <row r="58">
      <c r="A58" s="4" t="inlineStr">
        <is>
          <t>Commercial construction | 30-89 Days | Commercial Real Estate Portfolio Segm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6" t="n">
        <v>0</v>
      </c>
      <c r="C60" s="6" t="n">
        <v>0</v>
      </c>
    </row>
    <row r="61">
      <c r="A61" s="4" t="inlineStr">
        <is>
          <t>Commercial construction | Greater Than 90 Days | Commercial Real Estate Portfolio Segm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6" t="n">
        <v>0</v>
      </c>
      <c r="C63" s="6" t="n">
        <v>0</v>
      </c>
    </row>
    <row r="64">
      <c r="A64" s="4" t="inlineStr">
        <is>
          <t>Commercial construction | Total Past Due | Commercial Real Estate Portfolio Segm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6" t="n">
        <v>0</v>
      </c>
      <c r="C66" s="6" t="n">
        <v>0</v>
      </c>
    </row>
    <row r="67">
      <c r="A67" s="4" t="inlineStr">
        <is>
          <t>Commercial construction | Current | Commercial Real Estate Portfolio Segmen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6" t="n">
        <v>88669000</v>
      </c>
      <c r="C69" s="6" t="n">
        <v>54214000</v>
      </c>
    </row>
    <row r="70">
      <c r="A70" s="4" t="inlineStr">
        <is>
          <t>Residential construction</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6" t="n">
        <v>6693000</v>
      </c>
      <c r="C72" s="6" t="n">
        <v>7388000</v>
      </c>
    </row>
    <row r="73">
      <c r="A73" s="4" t="inlineStr">
        <is>
          <t>Residential construction | Residential Portfolio Segm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6" t="n">
        <v>6693000</v>
      </c>
      <c r="C75" s="6" t="n">
        <v>7388000</v>
      </c>
    </row>
    <row r="76">
      <c r="A76" s="4" t="inlineStr">
        <is>
          <t>Residential construction | 30-89 Days | Residential Portfolio Segm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6" t="n">
        <v>0</v>
      </c>
      <c r="C78" s="6" t="n">
        <v>0</v>
      </c>
    </row>
    <row r="79">
      <c r="A79" s="4" t="inlineStr">
        <is>
          <t>Residential construction | Greater Than 90 Days | Residential Portfolio Segment</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6" t="n">
        <v>0</v>
      </c>
      <c r="C81" s="6" t="n">
        <v>0</v>
      </c>
    </row>
    <row r="82">
      <c r="A82" s="4" t="inlineStr">
        <is>
          <t>Residential construction | Total Past Due | Residential Portfolio Segmen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6" t="n">
        <v>0</v>
      </c>
      <c r="C84" s="6" t="n">
        <v>0</v>
      </c>
    </row>
    <row r="85">
      <c r="A85" s="4" t="inlineStr">
        <is>
          <t>Residential construction | Current | Residential Portfolio Segm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6" t="n">
        <v>6693000</v>
      </c>
      <c r="C87" s="6" t="n">
        <v>7388000</v>
      </c>
    </row>
    <row r="88">
      <c r="A88" s="4" t="inlineStr">
        <is>
          <t>Residential</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6" t="n">
        <v>24230000</v>
      </c>
      <c r="C90" s="6" t="n">
        <v>28562000</v>
      </c>
    </row>
    <row r="91">
      <c r="A91" s="4" t="inlineStr">
        <is>
          <t>Residential | Residential Portfolio Segment</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6" t="n">
        <v>24230000</v>
      </c>
      <c r="C93" s="6" t="n">
        <v>28562000</v>
      </c>
    </row>
    <row r="94">
      <c r="A94" s="4" t="inlineStr">
        <is>
          <t>Residential | 30-89 Days | Residential Portfolio Segm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6" t="n">
        <v>0</v>
      </c>
      <c r="C96" s="6" t="n">
        <v>0</v>
      </c>
    </row>
    <row r="97">
      <c r="A97" s="4" t="inlineStr">
        <is>
          <t>Residential | Greater Than 90 Days | Residential Portfolio Segmen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6" t="n">
        <v>0</v>
      </c>
      <c r="C99" s="6" t="n">
        <v>0</v>
      </c>
    </row>
    <row r="100">
      <c r="A100" s="4" t="inlineStr">
        <is>
          <t>Residential | Total Past Due | Residential Portfolio Segm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6" t="n">
        <v>0</v>
      </c>
      <c r="C102" s="6" t="n">
        <v>0</v>
      </c>
    </row>
    <row r="103">
      <c r="A103" s="4" t="inlineStr">
        <is>
          <t>Residential | Current | Residential Portfolio Segm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6" t="n">
        <v>24230000</v>
      </c>
      <c r="C105" s="6" t="n">
        <v>28562000</v>
      </c>
    </row>
    <row r="106">
      <c r="A106" s="4" t="inlineStr">
        <is>
          <t>Farmland</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6" t="n">
        <v>52478000</v>
      </c>
      <c r="C108" s="6" t="n">
        <v>54805000</v>
      </c>
    </row>
    <row r="109">
      <c r="A109" s="4" t="inlineStr">
        <is>
          <t>Farmland | Farmland Portfolio Segm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6" t="n">
        <v>52478000</v>
      </c>
      <c r="C111" s="6" t="n">
        <v>54805000</v>
      </c>
    </row>
    <row r="112">
      <c r="A112" s="4" t="inlineStr">
        <is>
          <t>Farmland | 30-89 Days | Farmland Portfolio Segm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6" t="n">
        <v>0</v>
      </c>
      <c r="C114" s="6" t="n">
        <v>0</v>
      </c>
    </row>
    <row r="115">
      <c r="A115" s="4" t="inlineStr">
        <is>
          <t>Farmland | Greater Than 90 Days | Farmland Portfolio Segm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6" t="n">
        <v>0</v>
      </c>
      <c r="C117" s="6" t="n">
        <v>0</v>
      </c>
    </row>
    <row r="118">
      <c r="A118" s="4" t="inlineStr">
        <is>
          <t>Farmland | Total Past Due | Farmland Portfolio Segm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6" t="n">
        <v>0</v>
      </c>
      <c r="C120" s="6" t="n">
        <v>0</v>
      </c>
    </row>
    <row r="121">
      <c r="A121" s="4" t="inlineStr">
        <is>
          <t>Farmland | Current | Farmland Portfolio Segmen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6" t="n">
        <v>52478000</v>
      </c>
      <c r="C123" s="6" t="n">
        <v>54805000</v>
      </c>
    </row>
    <row r="124">
      <c r="A124" s="4" t="inlineStr">
        <is>
          <t>Secured</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6" t="n">
        <v>165186000</v>
      </c>
      <c r="C126" s="6" t="n">
        <v>137062000</v>
      </c>
    </row>
    <row r="127">
      <c r="A127" s="4" t="inlineStr">
        <is>
          <t>Secured | Commercial:</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6" t="n">
        <v>165186000</v>
      </c>
      <c r="C129" s="6" t="n">
        <v>137062000</v>
      </c>
    </row>
    <row r="130">
      <c r="A130" s="4" t="inlineStr">
        <is>
          <t>Secured | 30-89 Days | Commercial:</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6" t="n">
        <v>0</v>
      </c>
      <c r="C132" s="6" t="n">
        <v>0</v>
      </c>
    </row>
    <row r="133">
      <c r="A133" s="4" t="inlineStr">
        <is>
          <t>Secured | Greater Than 90 Days | Commercial:</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6" t="n">
        <v>0</v>
      </c>
      <c r="C135" s="6" t="n">
        <v>0</v>
      </c>
    </row>
    <row r="136">
      <c r="A136" s="4" t="inlineStr">
        <is>
          <t>Secured | Total Past Due | Commercial:</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6" t="n">
        <v>0</v>
      </c>
      <c r="C138" s="6" t="n">
        <v>0</v>
      </c>
    </row>
    <row r="139">
      <c r="A139" s="4" t="inlineStr">
        <is>
          <t>Secured | Current | Commercial:</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6" t="n">
        <v>165186000</v>
      </c>
      <c r="C141" s="6" t="n">
        <v>137062000</v>
      </c>
    </row>
    <row r="142">
      <c r="A142" s="4" t="inlineStr">
        <is>
          <t>Unsecured</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6" t="n">
        <v>25431000</v>
      </c>
      <c r="C144" s="6" t="n">
        <v>21136000</v>
      </c>
    </row>
    <row r="145">
      <c r="A145" s="4" t="inlineStr">
        <is>
          <t>Unsecured | Commercial:</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6" t="n">
        <v>25431000</v>
      </c>
      <c r="C147" s="6" t="n">
        <v>21136000</v>
      </c>
    </row>
    <row r="148">
      <c r="A148" s="4" t="inlineStr">
        <is>
          <t>Unsecured | 30-89 Days | Commercial:</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6" t="n">
        <v>0</v>
      </c>
      <c r="C150" s="6" t="n">
        <v>0</v>
      </c>
    </row>
    <row r="151">
      <c r="A151" s="4" t="inlineStr">
        <is>
          <t>Unsecured | Greater Than 90 Days | Commercial:</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t>
        </is>
      </c>
      <c r="B153" s="6" t="n">
        <v>0</v>
      </c>
      <c r="C153" s="6" t="n">
        <v>0</v>
      </c>
    </row>
    <row r="154">
      <c r="A154" s="4" t="inlineStr">
        <is>
          <t>Unsecured | Total Past Due | Commercial:</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t>
        </is>
      </c>
      <c r="B156" s="6" t="n">
        <v>0</v>
      </c>
      <c r="C156" s="6" t="n">
        <v>0</v>
      </c>
    </row>
    <row r="157">
      <c r="A157" s="4" t="inlineStr">
        <is>
          <t>Unsecured | Current | Commercial:</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6" t="n">
        <v>25431000</v>
      </c>
      <c r="C159" s="6" t="n">
        <v>21136000</v>
      </c>
    </row>
    <row r="160">
      <c r="A160" s="4" t="inlineStr">
        <is>
          <t>PPP</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6" t="n">
        <v>0</v>
      </c>
      <c r="C162" s="6" t="n">
        <v>22124000</v>
      </c>
    </row>
    <row r="163">
      <c r="A163" s="4" t="inlineStr">
        <is>
          <t>PPP | Commercial:</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4" t="inlineStr">
        <is>
          <t xml:space="preserve"> </t>
        </is>
      </c>
      <c r="C165" s="6" t="n">
        <v>22124000</v>
      </c>
    </row>
    <row r="166">
      <c r="A166" s="4" t="inlineStr">
        <is>
          <t>PPP | 30-89 Days | Commercial:</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4" t="inlineStr">
        <is>
          <t xml:space="preserve"> </t>
        </is>
      </c>
      <c r="C168" s="6" t="n">
        <v>0</v>
      </c>
    </row>
    <row r="169">
      <c r="A169" s="4" t="inlineStr">
        <is>
          <t>PPP | Greater Than 90 Days | Commercial:</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4" t="inlineStr">
        <is>
          <t xml:space="preserve"> </t>
        </is>
      </c>
      <c r="C171" s="6" t="n">
        <v>0</v>
      </c>
    </row>
    <row r="172">
      <c r="A172" s="4" t="inlineStr">
        <is>
          <t>PPP | Total Past Due | Commercial:</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4" t="inlineStr">
        <is>
          <t xml:space="preserve"> </t>
        </is>
      </c>
      <c r="C174" s="6" t="n">
        <v>0</v>
      </c>
    </row>
    <row r="175">
      <c r="A175" s="4" t="inlineStr">
        <is>
          <t>PPP | Current | Commercial:</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t>
        </is>
      </c>
      <c r="B177" s="4" t="inlineStr">
        <is>
          <t xml:space="preserve"> </t>
        </is>
      </c>
      <c r="C177" s="6" t="n">
        <v>22124000</v>
      </c>
    </row>
    <row r="178">
      <c r="A178" s="4" t="inlineStr">
        <is>
          <t>Consumer and other</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t>
        </is>
      </c>
      <c r="B180" s="6" t="n">
        <v>28628000</v>
      </c>
      <c r="C180" s="6" t="n">
        <v>17167000</v>
      </c>
    </row>
    <row r="181">
      <c r="A181" s="4" t="inlineStr">
        <is>
          <t>Consumer and other | Consumer and oth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t>
        </is>
      </c>
      <c r="B183" s="6" t="n">
        <v>28628000</v>
      </c>
      <c r="C183" s="6" t="n">
        <v>17167000</v>
      </c>
    </row>
    <row r="184">
      <c r="A184" s="4" t="inlineStr">
        <is>
          <t>Consumer and other | 30-89 Days | Consumer and oth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t>
        </is>
      </c>
      <c r="B186" s="6" t="n">
        <v>194000</v>
      </c>
      <c r="C186" s="6" t="n">
        <v>334000</v>
      </c>
    </row>
    <row r="187">
      <c r="A187" s="4" t="inlineStr">
        <is>
          <t>Consumer and other | Greater Than 90 Days | Consumer and oth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t>
        </is>
      </c>
      <c r="B189" s="6" t="n">
        <v>0</v>
      </c>
      <c r="C189" s="6" t="n">
        <v>0</v>
      </c>
    </row>
    <row r="190">
      <c r="A190" s="4" t="inlineStr">
        <is>
          <t>Consumer and other | Total Past Due | Consumer and other</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t>
        </is>
      </c>
      <c r="B192" s="6" t="n">
        <v>194000</v>
      </c>
      <c r="C192" s="6" t="n">
        <v>334000</v>
      </c>
    </row>
    <row r="193">
      <c r="A193" s="4" t="inlineStr">
        <is>
          <t>Consumer and other | Current | Consumer and other</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t>
        </is>
      </c>
      <c r="B195" s="7" t="n">
        <v>28434000</v>
      </c>
      <c r="C195" s="7" t="n">
        <v>1683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Impaired Loans (Details) - USD ($) $ in Thousands</t>
        </is>
      </c>
      <c r="B1" s="2" t="inlineStr">
        <is>
          <t>12 Months Ended</t>
        </is>
      </c>
    </row>
    <row r="2">
      <c r="B2" s="2" t="inlineStr">
        <is>
          <t>Dec. 31, 2022</t>
        </is>
      </c>
      <c r="C2" s="2" t="inlineStr">
        <is>
          <t>Dec. 31, 2021</t>
        </is>
      </c>
    </row>
    <row r="3">
      <c r="A3" s="3" t="inlineStr">
        <is>
          <t>Recorded Investment</t>
        </is>
      </c>
      <c r="B3" s="4" t="inlineStr">
        <is>
          <t xml:space="preserve"> </t>
        </is>
      </c>
      <c r="C3" s="4" t="inlineStr">
        <is>
          <t xml:space="preserve"> </t>
        </is>
      </c>
    </row>
    <row r="4">
      <c r="A4" s="4" t="inlineStr">
        <is>
          <t>Recorded Investment, With no related allowance recorded</t>
        </is>
      </c>
      <c r="B4" s="7" t="n">
        <v>281</v>
      </c>
      <c r="C4" s="7" t="n">
        <v>416</v>
      </c>
    </row>
    <row r="5">
      <c r="A5" s="4" t="inlineStr">
        <is>
          <t>Recorded Investment, With an allowance recorded</t>
        </is>
      </c>
      <c r="B5" s="6" t="n">
        <v>123</v>
      </c>
      <c r="C5" s="6" t="n">
        <v>172</v>
      </c>
    </row>
    <row r="6">
      <c r="A6" s="4" t="inlineStr">
        <is>
          <t>Recorded Investment, Total</t>
        </is>
      </c>
      <c r="B6" s="6" t="n">
        <v>404</v>
      </c>
      <c r="C6" s="6" t="n">
        <v>588</v>
      </c>
    </row>
    <row r="7">
      <c r="A7" s="3" t="inlineStr">
        <is>
          <t>Unpaid Principal Balance</t>
        </is>
      </c>
      <c r="B7" s="4" t="inlineStr">
        <is>
          <t xml:space="preserve"> </t>
        </is>
      </c>
      <c r="C7" s="4" t="inlineStr">
        <is>
          <t xml:space="preserve"> </t>
        </is>
      </c>
    </row>
    <row r="8">
      <c r="A8" s="4" t="inlineStr">
        <is>
          <t>Unpaid Principal Balance, With no related allowance recorded</t>
        </is>
      </c>
      <c r="B8" s="6" t="n">
        <v>281</v>
      </c>
      <c r="C8" s="6" t="n">
        <v>416</v>
      </c>
    </row>
    <row r="9">
      <c r="A9" s="4" t="inlineStr">
        <is>
          <t>Unpaid Principal Balance, With an allowance recorded</t>
        </is>
      </c>
      <c r="B9" s="6" t="n">
        <v>123</v>
      </c>
      <c r="C9" s="6" t="n">
        <v>172</v>
      </c>
    </row>
    <row r="10">
      <c r="A10" s="4" t="inlineStr">
        <is>
          <t>Unpaid Principal Balance, Total</t>
        </is>
      </c>
      <c r="B10" s="6" t="n">
        <v>404</v>
      </c>
      <c r="C10" s="6" t="n">
        <v>588</v>
      </c>
    </row>
    <row r="11">
      <c r="A11" s="4" t="inlineStr">
        <is>
          <t>Related Allowance</t>
        </is>
      </c>
      <c r="B11" s="6" t="n">
        <v>123</v>
      </c>
      <c r="C11" s="6" t="n">
        <v>172</v>
      </c>
    </row>
    <row r="12">
      <c r="A12" s="3" t="inlineStr">
        <is>
          <t>Average Recorded Investment</t>
        </is>
      </c>
      <c r="B12" s="4" t="inlineStr">
        <is>
          <t xml:space="preserve"> </t>
        </is>
      </c>
      <c r="C12" s="4" t="inlineStr">
        <is>
          <t xml:space="preserve"> </t>
        </is>
      </c>
    </row>
    <row r="13">
      <c r="A13" s="4" t="inlineStr">
        <is>
          <t>Average Recorded Investment, With no related allowance recorded</t>
        </is>
      </c>
      <c r="B13" s="6" t="n">
        <v>325</v>
      </c>
      <c r="C13" s="6" t="n">
        <v>430</v>
      </c>
    </row>
    <row r="14">
      <c r="A14" s="4" t="inlineStr">
        <is>
          <t>Average Recorded Investment, With an allowance recorded</t>
        </is>
      </c>
      <c r="B14" s="6" t="n">
        <v>350</v>
      </c>
      <c r="C14" s="6" t="n">
        <v>87</v>
      </c>
    </row>
    <row r="15">
      <c r="A15" s="4" t="inlineStr">
        <is>
          <t>Average Recorded Investment, Total</t>
        </is>
      </c>
      <c r="B15" s="6" t="n">
        <v>675</v>
      </c>
      <c r="C15" s="6" t="n">
        <v>517</v>
      </c>
    </row>
    <row r="16">
      <c r="A16" s="3" t="inlineStr">
        <is>
          <t>Interest Income Recognized</t>
        </is>
      </c>
      <c r="B16" s="4" t="inlineStr">
        <is>
          <t xml:space="preserve"> </t>
        </is>
      </c>
      <c r="C16" s="4" t="inlineStr">
        <is>
          <t xml:space="preserve"> </t>
        </is>
      </c>
    </row>
    <row r="17">
      <c r="A17" s="4" t="inlineStr">
        <is>
          <t>Interest Income Recognized, With no related allowance recorded</t>
        </is>
      </c>
      <c r="B17" s="6" t="n">
        <v>0</v>
      </c>
      <c r="C17" s="6" t="n">
        <v>0</v>
      </c>
    </row>
    <row r="18">
      <c r="A18" s="4" t="inlineStr">
        <is>
          <t>Interest Income Recognized, With an allowance recorded</t>
        </is>
      </c>
      <c r="B18" s="6" t="n">
        <v>0</v>
      </c>
      <c r="C18" s="6" t="n">
        <v>0</v>
      </c>
    </row>
    <row r="19">
      <c r="A19" s="4" t="inlineStr">
        <is>
          <t>Interest Income Recognized, Total</t>
        </is>
      </c>
      <c r="B19" s="6" t="n">
        <v>0</v>
      </c>
      <c r="C19" s="6" t="n">
        <v>0</v>
      </c>
    </row>
    <row r="20">
      <c r="A20" s="4" t="inlineStr">
        <is>
          <t>Commercial</t>
        </is>
      </c>
      <c r="B20" s="4" t="inlineStr">
        <is>
          <t xml:space="preserve"> </t>
        </is>
      </c>
      <c r="C20" s="4" t="inlineStr">
        <is>
          <t xml:space="preserve"> </t>
        </is>
      </c>
    </row>
    <row r="21">
      <c r="A21" s="3" t="inlineStr">
        <is>
          <t>Recorded Investment</t>
        </is>
      </c>
      <c r="B21" s="4" t="inlineStr">
        <is>
          <t xml:space="preserve"> </t>
        </is>
      </c>
      <c r="C21" s="4" t="inlineStr">
        <is>
          <t xml:space="preserve"> </t>
        </is>
      </c>
    </row>
    <row r="22">
      <c r="A22" s="4" t="inlineStr">
        <is>
          <t>Recorded Investment, With no related allowance recorded</t>
        </is>
      </c>
      <c r="B22" s="6" t="n">
        <v>106</v>
      </c>
      <c r="C22" s="6" t="n">
        <v>122</v>
      </c>
    </row>
    <row r="23">
      <c r="A23" s="4" t="inlineStr">
        <is>
          <t>Recorded Investment, Total</t>
        </is>
      </c>
      <c r="B23" s="6" t="n">
        <v>106</v>
      </c>
      <c r="C23" s="6" t="n">
        <v>122</v>
      </c>
    </row>
    <row r="24">
      <c r="A24" s="3" t="inlineStr">
        <is>
          <t>Unpaid Principal Balance</t>
        </is>
      </c>
      <c r="B24" s="4" t="inlineStr">
        <is>
          <t xml:space="preserve"> </t>
        </is>
      </c>
      <c r="C24" s="4" t="inlineStr">
        <is>
          <t xml:space="preserve"> </t>
        </is>
      </c>
    </row>
    <row r="25">
      <c r="A25" s="4" t="inlineStr">
        <is>
          <t>Unpaid Principal Balance, With no related allowance recorded</t>
        </is>
      </c>
      <c r="B25" s="6" t="n">
        <v>106</v>
      </c>
      <c r="C25" s="6" t="n">
        <v>122</v>
      </c>
    </row>
    <row r="26">
      <c r="A26" s="4" t="inlineStr">
        <is>
          <t>Unpaid Principal Balance, Total</t>
        </is>
      </c>
      <c r="B26" s="6" t="n">
        <v>106</v>
      </c>
      <c r="C26" s="6" t="n">
        <v>122</v>
      </c>
    </row>
    <row r="27">
      <c r="A27" s="4" t="inlineStr">
        <is>
          <t>Related Allowance</t>
        </is>
      </c>
      <c r="B27" s="6" t="n">
        <v>0</v>
      </c>
      <c r="C27" s="6" t="n">
        <v>0</v>
      </c>
    </row>
    <row r="28">
      <c r="A28" s="3" t="inlineStr">
        <is>
          <t>Average Recorded Investment</t>
        </is>
      </c>
      <c r="B28" s="4" t="inlineStr">
        <is>
          <t xml:space="preserve"> </t>
        </is>
      </c>
      <c r="C28" s="4" t="inlineStr">
        <is>
          <t xml:space="preserve"> </t>
        </is>
      </c>
    </row>
    <row r="29">
      <c r="A29" s="4" t="inlineStr">
        <is>
          <t>Average Recorded Investment, With no related allowance recorded</t>
        </is>
      </c>
      <c r="B29" s="6" t="n">
        <v>113</v>
      </c>
      <c r="C29" s="6" t="n">
        <v>129</v>
      </c>
    </row>
    <row r="30">
      <c r="A30" s="4" t="inlineStr">
        <is>
          <t>Average Recorded Investment, Total</t>
        </is>
      </c>
      <c r="B30" s="6" t="n">
        <v>113</v>
      </c>
      <c r="C30" s="6" t="n">
        <v>129</v>
      </c>
    </row>
    <row r="31">
      <c r="A31" s="3" t="inlineStr">
        <is>
          <t>Interest Income Recognized</t>
        </is>
      </c>
      <c r="B31" s="4" t="inlineStr">
        <is>
          <t xml:space="preserve"> </t>
        </is>
      </c>
      <c r="C31" s="4" t="inlineStr">
        <is>
          <t xml:space="preserve"> </t>
        </is>
      </c>
    </row>
    <row r="32">
      <c r="A32" s="4" t="inlineStr">
        <is>
          <t>Interest Income Recognized, With no related allowance recorded</t>
        </is>
      </c>
      <c r="B32" s="6" t="n">
        <v>0</v>
      </c>
      <c r="C32" s="6" t="n">
        <v>0</v>
      </c>
    </row>
    <row r="33">
      <c r="A33" s="4" t="inlineStr">
        <is>
          <t>Interest Income Recognized, Total</t>
        </is>
      </c>
      <c r="B33" s="6" t="n">
        <v>0</v>
      </c>
      <c r="C33" s="6" t="n">
        <v>0</v>
      </c>
    </row>
    <row r="34">
      <c r="A34" s="4" t="inlineStr">
        <is>
          <t>Residential</t>
        </is>
      </c>
      <c r="B34" s="4" t="inlineStr">
        <is>
          <t xml:space="preserve"> </t>
        </is>
      </c>
      <c r="C34" s="4" t="inlineStr">
        <is>
          <t xml:space="preserve"> </t>
        </is>
      </c>
    </row>
    <row r="35">
      <c r="A35" s="3" t="inlineStr">
        <is>
          <t>Recorded Investment</t>
        </is>
      </c>
      <c r="B35" s="4" t="inlineStr">
        <is>
          <t xml:space="preserve"> </t>
        </is>
      </c>
      <c r="C35" s="4" t="inlineStr">
        <is>
          <t xml:space="preserve"> </t>
        </is>
      </c>
    </row>
    <row r="36">
      <c r="A36" s="4" t="inlineStr">
        <is>
          <t>Recorded Investment, With no related allowance recorded</t>
        </is>
      </c>
      <c r="B36" s="6" t="n">
        <v>175</v>
      </c>
      <c r="C36" s="6" t="n">
        <v>178</v>
      </c>
    </row>
    <row r="37">
      <c r="A37" s="4" t="inlineStr">
        <is>
          <t>Recorded Investment, Total</t>
        </is>
      </c>
      <c r="B37" s="6" t="n">
        <v>175</v>
      </c>
      <c r="C37" s="6" t="n">
        <v>178</v>
      </c>
    </row>
    <row r="38">
      <c r="A38" s="3" t="inlineStr">
        <is>
          <t>Unpaid Principal Balance</t>
        </is>
      </c>
      <c r="B38" s="4" t="inlineStr">
        <is>
          <t xml:space="preserve"> </t>
        </is>
      </c>
      <c r="C38" s="4" t="inlineStr">
        <is>
          <t xml:space="preserve"> </t>
        </is>
      </c>
    </row>
    <row r="39">
      <c r="A39" s="4" t="inlineStr">
        <is>
          <t>Unpaid Principal Balance, With no related allowance recorded</t>
        </is>
      </c>
      <c r="B39" s="6" t="n">
        <v>175</v>
      </c>
      <c r="C39" s="6" t="n">
        <v>178</v>
      </c>
    </row>
    <row r="40">
      <c r="A40" s="4" t="inlineStr">
        <is>
          <t>Unpaid Principal Balance, Total</t>
        </is>
      </c>
      <c r="B40" s="6" t="n">
        <v>175</v>
      </c>
      <c r="C40" s="6" t="n">
        <v>178</v>
      </c>
    </row>
    <row r="41">
      <c r="A41" s="4" t="inlineStr">
        <is>
          <t>Related Allowance</t>
        </is>
      </c>
      <c r="B41" s="6" t="n">
        <v>0</v>
      </c>
      <c r="C41" s="6" t="n">
        <v>0</v>
      </c>
    </row>
    <row r="42">
      <c r="A42" s="3" t="inlineStr">
        <is>
          <t>Average Recorded Investment</t>
        </is>
      </c>
      <c r="B42" s="4" t="inlineStr">
        <is>
          <t xml:space="preserve"> </t>
        </is>
      </c>
      <c r="C42" s="4" t="inlineStr">
        <is>
          <t xml:space="preserve"> </t>
        </is>
      </c>
    </row>
    <row r="43">
      <c r="A43" s="4" t="inlineStr">
        <is>
          <t>Average Recorded Investment, With no related allowance recorded</t>
        </is>
      </c>
      <c r="B43" s="6" t="n">
        <v>176</v>
      </c>
      <c r="C43" s="6" t="n">
        <v>181</v>
      </c>
    </row>
    <row r="44">
      <c r="A44" s="4" t="inlineStr">
        <is>
          <t>Average Recorded Investment, Total</t>
        </is>
      </c>
      <c r="B44" s="6" t="n">
        <v>176</v>
      </c>
      <c r="C44" s="6" t="n">
        <v>181</v>
      </c>
    </row>
    <row r="45">
      <c r="A45" s="3" t="inlineStr">
        <is>
          <t>Interest Income Recognized</t>
        </is>
      </c>
      <c r="B45" s="4" t="inlineStr">
        <is>
          <t xml:space="preserve"> </t>
        </is>
      </c>
      <c r="C45" s="4" t="inlineStr">
        <is>
          <t xml:space="preserve"> </t>
        </is>
      </c>
    </row>
    <row r="46">
      <c r="A46" s="4" t="inlineStr">
        <is>
          <t>Interest Income Recognized, With no related allowance recorded</t>
        </is>
      </c>
      <c r="B46" s="6" t="n">
        <v>0</v>
      </c>
      <c r="C46" s="6" t="n">
        <v>0</v>
      </c>
    </row>
    <row r="47">
      <c r="A47" s="4" t="inlineStr">
        <is>
          <t>Interest Income Recognized, Total</t>
        </is>
      </c>
      <c r="B47" s="6" t="n">
        <v>0</v>
      </c>
      <c r="C47" s="6" t="n">
        <v>0</v>
      </c>
    </row>
    <row r="48">
      <c r="A48" s="4" t="inlineStr">
        <is>
          <t>Secured</t>
        </is>
      </c>
      <c r="B48" s="4" t="inlineStr">
        <is>
          <t xml:space="preserve"> </t>
        </is>
      </c>
      <c r="C48" s="4" t="inlineStr">
        <is>
          <t xml:space="preserve"> </t>
        </is>
      </c>
    </row>
    <row r="49">
      <c r="A49" s="3" t="inlineStr">
        <is>
          <t>Recorded Investment</t>
        </is>
      </c>
      <c r="B49" s="4" t="inlineStr">
        <is>
          <t xml:space="preserve"> </t>
        </is>
      </c>
      <c r="C49" s="4" t="inlineStr">
        <is>
          <t xml:space="preserve"> </t>
        </is>
      </c>
    </row>
    <row r="50">
      <c r="A50" s="4" t="inlineStr">
        <is>
          <t>Recorded Investment, With no related allowance recorded</t>
        </is>
      </c>
      <c r="B50" s="6" t="n">
        <v>0</v>
      </c>
      <c r="C50" s="6" t="n">
        <v>116</v>
      </c>
    </row>
    <row r="51">
      <c r="A51" s="4" t="inlineStr">
        <is>
          <t>Recorded Investment, With an allowance recorded</t>
        </is>
      </c>
      <c r="B51" s="6" t="n">
        <v>123</v>
      </c>
      <c r="C51" s="6" t="n">
        <v>172</v>
      </c>
    </row>
    <row r="52">
      <c r="A52" s="4" t="inlineStr">
        <is>
          <t>Recorded Investment, Total</t>
        </is>
      </c>
      <c r="B52" s="6" t="n">
        <v>123</v>
      </c>
      <c r="C52" s="6" t="n">
        <v>288</v>
      </c>
    </row>
    <row r="53">
      <c r="A53" s="3" t="inlineStr">
        <is>
          <t>Unpaid Principal Balance</t>
        </is>
      </c>
      <c r="B53" s="4" t="inlineStr">
        <is>
          <t xml:space="preserve"> </t>
        </is>
      </c>
      <c r="C53" s="4" t="inlineStr">
        <is>
          <t xml:space="preserve"> </t>
        </is>
      </c>
    </row>
    <row r="54">
      <c r="A54" s="4" t="inlineStr">
        <is>
          <t>Unpaid Principal Balance, With no related allowance recorded</t>
        </is>
      </c>
      <c r="B54" s="6" t="n">
        <v>0</v>
      </c>
      <c r="C54" s="6" t="n">
        <v>116</v>
      </c>
    </row>
    <row r="55">
      <c r="A55" s="4" t="inlineStr">
        <is>
          <t>Unpaid Principal Balance, With an allowance recorded</t>
        </is>
      </c>
      <c r="B55" s="6" t="n">
        <v>123</v>
      </c>
      <c r="C55" s="6" t="n">
        <v>172</v>
      </c>
    </row>
    <row r="56">
      <c r="A56" s="4" t="inlineStr">
        <is>
          <t>Unpaid Principal Balance, Total</t>
        </is>
      </c>
      <c r="B56" s="6" t="n">
        <v>123</v>
      </c>
      <c r="C56" s="6" t="n">
        <v>288</v>
      </c>
    </row>
    <row r="57">
      <c r="A57" s="4" t="inlineStr">
        <is>
          <t>Related Allowance</t>
        </is>
      </c>
      <c r="B57" s="6" t="n">
        <v>123</v>
      </c>
      <c r="C57" s="6" t="n">
        <v>172</v>
      </c>
    </row>
    <row r="58">
      <c r="A58" s="3" t="inlineStr">
        <is>
          <t>Average Recorded Investment</t>
        </is>
      </c>
      <c r="B58" s="4" t="inlineStr">
        <is>
          <t xml:space="preserve"> </t>
        </is>
      </c>
      <c r="C58" s="4" t="inlineStr">
        <is>
          <t xml:space="preserve"> </t>
        </is>
      </c>
    </row>
    <row r="59">
      <c r="A59" s="4" t="inlineStr">
        <is>
          <t>Average Recorded Investment, With no related allowance recorded</t>
        </is>
      </c>
      <c r="B59" s="6" t="n">
        <v>28</v>
      </c>
      <c r="C59" s="6" t="n">
        <v>120</v>
      </c>
    </row>
    <row r="60">
      <c r="A60" s="4" t="inlineStr">
        <is>
          <t>Average Recorded Investment, With an allowance recorded</t>
        </is>
      </c>
      <c r="B60" s="6" t="n">
        <v>348</v>
      </c>
      <c r="C60" s="6" t="n">
        <v>78</v>
      </c>
    </row>
    <row r="61">
      <c r="A61" s="4" t="inlineStr">
        <is>
          <t>Average Recorded Investment, Total</t>
        </is>
      </c>
      <c r="B61" s="6" t="n">
        <v>376</v>
      </c>
      <c r="C61" s="6" t="n">
        <v>198</v>
      </c>
    </row>
    <row r="62">
      <c r="A62" s="3" t="inlineStr">
        <is>
          <t>Interest Income Recognized</t>
        </is>
      </c>
      <c r="B62" s="4" t="inlineStr">
        <is>
          <t xml:space="preserve"> </t>
        </is>
      </c>
      <c r="C62" s="4" t="inlineStr">
        <is>
          <t xml:space="preserve"> </t>
        </is>
      </c>
    </row>
    <row r="63">
      <c r="A63" s="4" t="inlineStr">
        <is>
          <t>Interest Income Recognized, With no related allowance recorded</t>
        </is>
      </c>
      <c r="B63" s="6" t="n">
        <v>0</v>
      </c>
      <c r="C63" s="6" t="n">
        <v>0</v>
      </c>
    </row>
    <row r="64">
      <c r="A64" s="4" t="inlineStr">
        <is>
          <t>Interest Income Recognized, With an allowance recorded</t>
        </is>
      </c>
      <c r="B64" s="6" t="n">
        <v>0</v>
      </c>
      <c r="C64" s="6" t="n">
        <v>0</v>
      </c>
    </row>
    <row r="65">
      <c r="A65" s="4" t="inlineStr">
        <is>
          <t>Interest Income Recognized, Total</t>
        </is>
      </c>
      <c r="B65" s="6" t="n">
        <v>0</v>
      </c>
      <c r="C65" s="6" t="n">
        <v>0</v>
      </c>
    </row>
    <row r="66">
      <c r="A66" s="4" t="inlineStr">
        <is>
          <t>Consumer and other</t>
        </is>
      </c>
      <c r="B66" s="4" t="inlineStr">
        <is>
          <t xml:space="preserve"> </t>
        </is>
      </c>
      <c r="C66" s="4" t="inlineStr">
        <is>
          <t xml:space="preserve"> </t>
        </is>
      </c>
    </row>
    <row r="67">
      <c r="A67" s="3" t="inlineStr">
        <is>
          <t>Average Recorded Investment</t>
        </is>
      </c>
      <c r="B67" s="4" t="inlineStr">
        <is>
          <t xml:space="preserve"> </t>
        </is>
      </c>
      <c r="C67" s="4" t="inlineStr">
        <is>
          <t xml:space="preserve"> </t>
        </is>
      </c>
    </row>
    <row r="68">
      <c r="A68" s="4" t="inlineStr">
        <is>
          <t>Average Recorded Investment, With no related allowance recorded</t>
        </is>
      </c>
      <c r="B68" s="6" t="n">
        <v>8</v>
      </c>
      <c r="C68" s="6" t="n">
        <v>0</v>
      </c>
    </row>
    <row r="69">
      <c r="A69" s="4" t="inlineStr">
        <is>
          <t>Average Recorded Investment, With an allowance recorded</t>
        </is>
      </c>
      <c r="B69" s="6" t="n">
        <v>2</v>
      </c>
      <c r="C69" s="6" t="n">
        <v>9</v>
      </c>
    </row>
    <row r="70">
      <c r="A70" s="4" t="inlineStr">
        <is>
          <t>Average Recorded Investment, Total</t>
        </is>
      </c>
      <c r="B70" s="6" t="n">
        <v>10</v>
      </c>
      <c r="C70" s="6" t="n">
        <v>9</v>
      </c>
    </row>
    <row r="71">
      <c r="A71" s="3" t="inlineStr">
        <is>
          <t>Interest Income Recognized</t>
        </is>
      </c>
      <c r="B71" s="4" t="inlineStr">
        <is>
          <t xml:space="preserve"> </t>
        </is>
      </c>
      <c r="C71" s="4" t="inlineStr">
        <is>
          <t xml:space="preserve"> </t>
        </is>
      </c>
    </row>
    <row r="72">
      <c r="A72" s="4" t="inlineStr">
        <is>
          <t>Interest Income Recognized, With no related allowance recorded</t>
        </is>
      </c>
      <c r="B72" s="6" t="n">
        <v>0</v>
      </c>
      <c r="C72" s="6" t="n">
        <v>0</v>
      </c>
    </row>
    <row r="73">
      <c r="A73" s="4" t="inlineStr">
        <is>
          <t>Interest Income Recognized, With an allowance recorded</t>
        </is>
      </c>
      <c r="B73" s="6" t="n">
        <v>0</v>
      </c>
      <c r="C73" s="6" t="n">
        <v>0</v>
      </c>
    </row>
    <row r="74">
      <c r="A74" s="4" t="inlineStr">
        <is>
          <t>Interest Income Recognized, Total</t>
        </is>
      </c>
      <c r="B74" s="7" t="n">
        <v>0</v>
      </c>
      <c r="C74"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rual Loans Segregated by Clas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non-accrual loans</t>
        </is>
      </c>
      <c r="B3" s="7" t="n">
        <v>404</v>
      </c>
      <c r="C3" s="7" t="n">
        <v>588</v>
      </c>
    </row>
    <row r="4">
      <c r="A4" s="4" t="inlineStr">
        <is>
          <t>Commerc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non-accrual loans</t>
        </is>
      </c>
      <c r="B6" s="6" t="n">
        <v>106</v>
      </c>
      <c r="C6" s="6" t="n">
        <v>122</v>
      </c>
    </row>
    <row r="7">
      <c r="A7" s="4" t="inlineStr">
        <is>
          <t>Resident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non-accrual loans</t>
        </is>
      </c>
      <c r="B9" s="6" t="n">
        <v>175</v>
      </c>
      <c r="C9" s="6" t="n">
        <v>178</v>
      </c>
    </row>
    <row r="10">
      <c r="A10" s="4" t="inlineStr">
        <is>
          <t>Secure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non-accrual loans</t>
        </is>
      </c>
      <c r="B12" s="7" t="n">
        <v>123</v>
      </c>
      <c r="C12" s="7" t="n">
        <v>2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llowance for Loan Losses (Details) - USD ($) $ in Thousand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Balance</t>
        </is>
      </c>
      <c r="B4" s="7" t="n">
        <v>23243</v>
      </c>
      <c r="C4" s="7" t="n">
        <v>22189</v>
      </c>
    </row>
    <row r="5">
      <c r="A5" s="4" t="inlineStr">
        <is>
          <t>Charge-offs</t>
        </is>
      </c>
      <c r="B5" s="6" t="n">
        <v>-2619</v>
      </c>
      <c r="C5" s="6" t="n">
        <v>-1143</v>
      </c>
    </row>
    <row r="6">
      <c r="A6" s="4" t="inlineStr">
        <is>
          <t>Recoveries</t>
        </is>
      </c>
      <c r="B6" s="6" t="n">
        <v>1065</v>
      </c>
      <c r="C6" s="6" t="n">
        <v>497</v>
      </c>
    </row>
    <row r="7">
      <c r="A7" s="4" t="inlineStr">
        <is>
          <t>Provision (Benefit)</t>
        </is>
      </c>
      <c r="B7" s="6" t="n">
        <v>6700</v>
      </c>
      <c r="C7" s="6" t="n">
        <v>1700</v>
      </c>
    </row>
    <row r="8">
      <c r="A8" s="4" t="inlineStr">
        <is>
          <t>Ending Balance</t>
        </is>
      </c>
      <c r="B8" s="6" t="n">
        <v>28389</v>
      </c>
      <c r="C8" s="6" t="n">
        <v>23243</v>
      </c>
    </row>
    <row r="9">
      <c r="A9" s="4" t="inlineStr">
        <is>
          <t>Commercial</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6" t="n">
        <v>12869</v>
      </c>
      <c r="C11" s="6" t="n">
        <v>9358</v>
      </c>
    </row>
    <row r="12">
      <c r="A12" s="4" t="inlineStr">
        <is>
          <t>Charge-offs</t>
        </is>
      </c>
      <c r="B12" s="6" t="n">
        <v>0</v>
      </c>
      <c r="C12" s="6" t="n">
        <v>0</v>
      </c>
    </row>
    <row r="13">
      <c r="A13" s="4" t="inlineStr">
        <is>
          <t>Recoveries</t>
        </is>
      </c>
      <c r="B13" s="6" t="n">
        <v>0</v>
      </c>
      <c r="C13" s="6" t="n">
        <v>0</v>
      </c>
    </row>
    <row r="14">
      <c r="A14" s="4" t="inlineStr">
        <is>
          <t>Provision (Benefit)</t>
        </is>
      </c>
      <c r="B14" s="6" t="n">
        <v>6347</v>
      </c>
      <c r="C14" s="6" t="n">
        <v>3511</v>
      </c>
    </row>
    <row r="15">
      <c r="A15" s="4" t="inlineStr">
        <is>
          <t>Ending Balance</t>
        </is>
      </c>
      <c r="B15" s="6" t="n">
        <v>19216</v>
      </c>
      <c r="C15" s="6" t="n">
        <v>12869</v>
      </c>
    </row>
    <row r="16">
      <c r="A16" s="4" t="inlineStr">
        <is>
          <t>Commercial land and development</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t>
        </is>
      </c>
      <c r="B18" s="6" t="n">
        <v>50</v>
      </c>
      <c r="C18" s="6" t="n">
        <v>77</v>
      </c>
    </row>
    <row r="19">
      <c r="A19" s="4" t="inlineStr">
        <is>
          <t>Charge-offs</t>
        </is>
      </c>
      <c r="B19" s="6" t="n">
        <v>0</v>
      </c>
      <c r="C19" s="6" t="n">
        <v>0</v>
      </c>
    </row>
    <row r="20">
      <c r="A20" s="4" t="inlineStr">
        <is>
          <t>Recoveries</t>
        </is>
      </c>
      <c r="B20" s="6" t="n">
        <v>0</v>
      </c>
      <c r="C20" s="6" t="n">
        <v>0</v>
      </c>
    </row>
    <row r="21">
      <c r="A21" s="4" t="inlineStr">
        <is>
          <t>Provision (Benefit)</t>
        </is>
      </c>
      <c r="B21" s="6" t="n">
        <v>4</v>
      </c>
      <c r="C21" s="6" t="n">
        <v>-27</v>
      </c>
    </row>
    <row r="22">
      <c r="A22" s="4" t="inlineStr">
        <is>
          <t>Ending Balance</t>
        </is>
      </c>
      <c r="B22" s="6" t="n">
        <v>54</v>
      </c>
      <c r="C22" s="6" t="n">
        <v>50</v>
      </c>
    </row>
    <row r="23">
      <c r="A23" s="4" t="inlineStr">
        <is>
          <t>Commercial construction</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Balance</t>
        </is>
      </c>
      <c r="B25" s="6" t="n">
        <v>371</v>
      </c>
      <c r="C25" s="6" t="n">
        <v>821</v>
      </c>
    </row>
    <row r="26">
      <c r="A26" s="4" t="inlineStr">
        <is>
          <t>Charge-offs</t>
        </is>
      </c>
      <c r="B26" s="6" t="n">
        <v>0</v>
      </c>
      <c r="C26" s="6" t="n">
        <v>0</v>
      </c>
    </row>
    <row r="27">
      <c r="A27" s="4" t="inlineStr">
        <is>
          <t>Recoveries</t>
        </is>
      </c>
      <c r="B27" s="6" t="n">
        <v>0</v>
      </c>
      <c r="C27" s="6" t="n">
        <v>0</v>
      </c>
    </row>
    <row r="28">
      <c r="A28" s="4" t="inlineStr">
        <is>
          <t>Provision (Benefit)</t>
        </is>
      </c>
      <c r="B28" s="6" t="n">
        <v>274</v>
      </c>
      <c r="C28" s="6" t="n">
        <v>-450</v>
      </c>
    </row>
    <row r="29">
      <c r="A29" s="4" t="inlineStr">
        <is>
          <t>Ending Balance</t>
        </is>
      </c>
      <c r="B29" s="6" t="n">
        <v>645</v>
      </c>
      <c r="C29" s="6" t="n">
        <v>371</v>
      </c>
    </row>
    <row r="30">
      <c r="A30" s="4" t="inlineStr">
        <is>
          <t>Residential construction</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6" t="n">
        <v>50</v>
      </c>
      <c r="C32" s="6" t="n">
        <v>87</v>
      </c>
    </row>
    <row r="33">
      <c r="A33" s="4" t="inlineStr">
        <is>
          <t>Charge-offs</t>
        </is>
      </c>
      <c r="B33" s="6" t="n">
        <v>0</v>
      </c>
      <c r="C33" s="6" t="n">
        <v>0</v>
      </c>
    </row>
    <row r="34">
      <c r="A34" s="4" t="inlineStr">
        <is>
          <t>Recoveries</t>
        </is>
      </c>
      <c r="B34" s="6" t="n">
        <v>0</v>
      </c>
      <c r="C34" s="6" t="n">
        <v>0</v>
      </c>
    </row>
    <row r="35">
      <c r="A35" s="4" t="inlineStr">
        <is>
          <t>Provision (Benefit)</t>
        </is>
      </c>
      <c r="B35" s="6" t="n">
        <v>-1</v>
      </c>
      <c r="C35" s="6" t="n">
        <v>-37</v>
      </c>
    </row>
    <row r="36">
      <c r="A36" s="4" t="inlineStr">
        <is>
          <t>Ending Balance</t>
        </is>
      </c>
      <c r="B36" s="6" t="n">
        <v>49</v>
      </c>
      <c r="C36" s="6" t="n">
        <v>50</v>
      </c>
    </row>
    <row r="37">
      <c r="A37" s="4" t="inlineStr">
        <is>
          <t>Residential</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eginning Balance</t>
        </is>
      </c>
      <c r="B39" s="6" t="n">
        <v>192</v>
      </c>
      <c r="C39" s="6" t="n">
        <v>220</v>
      </c>
    </row>
    <row r="40">
      <c r="A40" s="4" t="inlineStr">
        <is>
          <t>Charge-offs</t>
        </is>
      </c>
      <c r="B40" s="6" t="n">
        <v>0</v>
      </c>
      <c r="C40" s="6" t="n">
        <v>0</v>
      </c>
    </row>
    <row r="41">
      <c r="A41" s="4" t="inlineStr">
        <is>
          <t>Recoveries</t>
        </is>
      </c>
      <c r="B41" s="6" t="n">
        <v>0</v>
      </c>
      <c r="C41" s="6" t="n">
        <v>0</v>
      </c>
    </row>
    <row r="42">
      <c r="A42" s="4" t="inlineStr">
        <is>
          <t>Provision (Benefit)</t>
        </is>
      </c>
      <c r="B42" s="6" t="n">
        <v>-17</v>
      </c>
      <c r="C42" s="6" t="n">
        <v>-28</v>
      </c>
    </row>
    <row r="43">
      <c r="A43" s="4" t="inlineStr">
        <is>
          <t>Ending Balance</t>
        </is>
      </c>
      <c r="B43" s="6" t="n">
        <v>175</v>
      </c>
      <c r="C43" s="6" t="n">
        <v>192</v>
      </c>
    </row>
    <row r="44">
      <c r="A44" s="4" t="inlineStr">
        <is>
          <t>Farmland</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eginning Balance</t>
        </is>
      </c>
      <c r="B46" s="6" t="n">
        <v>645</v>
      </c>
      <c r="C46" s="6" t="n">
        <v>615</v>
      </c>
    </row>
    <row r="47">
      <c r="A47" s="4" t="inlineStr">
        <is>
          <t>Charge-offs</t>
        </is>
      </c>
      <c r="B47" s="6" t="n">
        <v>0</v>
      </c>
      <c r="C47" s="6" t="n">
        <v>0</v>
      </c>
    </row>
    <row r="48">
      <c r="A48" s="4" t="inlineStr">
        <is>
          <t>Recoveries</t>
        </is>
      </c>
      <c r="B48" s="6" t="n">
        <v>0</v>
      </c>
      <c r="C48" s="6" t="n">
        <v>0</v>
      </c>
    </row>
    <row r="49">
      <c r="A49" s="4" t="inlineStr">
        <is>
          <t>Provision (Benefit)</t>
        </is>
      </c>
      <c r="B49" s="6" t="n">
        <v>-1</v>
      </c>
      <c r="C49" s="6" t="n">
        <v>30</v>
      </c>
    </row>
    <row r="50">
      <c r="A50" s="4" t="inlineStr">
        <is>
          <t>Ending Balance</t>
        </is>
      </c>
      <c r="B50" s="6" t="n">
        <v>644</v>
      </c>
      <c r="C50" s="6" t="n">
        <v>645</v>
      </c>
    </row>
    <row r="51">
      <c r="A51" s="4" t="inlineStr">
        <is>
          <t>Secured</t>
        </is>
      </c>
      <c r="B51" s="4" t="inlineStr">
        <is>
          <t xml:space="preserve"> </t>
        </is>
      </c>
      <c r="C51" s="4" t="inlineStr">
        <is>
          <t xml:space="preserve"> </t>
        </is>
      </c>
    </row>
    <row r="52">
      <c r="A52" s="3" t="inlineStr">
        <is>
          <t>Financing Receivable, Allowance for Credit Loss [Roll Forward]</t>
        </is>
      </c>
      <c r="B52" s="4" t="inlineStr">
        <is>
          <t xml:space="preserve"> </t>
        </is>
      </c>
      <c r="C52" s="4" t="inlineStr">
        <is>
          <t xml:space="preserve"> </t>
        </is>
      </c>
    </row>
    <row r="53">
      <c r="A53" s="4" t="inlineStr">
        <is>
          <t>Beginning Balance</t>
        </is>
      </c>
      <c r="B53" s="6" t="n">
        <v>6859</v>
      </c>
      <c r="C53" s="6" t="n">
        <v>9476</v>
      </c>
    </row>
    <row r="54">
      <c r="A54" s="4" t="inlineStr">
        <is>
          <t>Charge-offs</t>
        </is>
      </c>
      <c r="B54" s="6" t="n">
        <v>-1690</v>
      </c>
      <c r="C54" s="6" t="n">
        <v>-822</v>
      </c>
    </row>
    <row r="55">
      <c r="A55" s="4" t="inlineStr">
        <is>
          <t>Recoveries</t>
        </is>
      </c>
      <c r="B55" s="6" t="n">
        <v>204</v>
      </c>
      <c r="C55" s="6" t="n">
        <v>263</v>
      </c>
    </row>
    <row r="56">
      <c r="A56" s="4" t="inlineStr">
        <is>
          <t>Provision (Benefit)</t>
        </is>
      </c>
      <c r="B56" s="6" t="n">
        <v>1725</v>
      </c>
      <c r="C56" s="6" t="n">
        <v>-2058</v>
      </c>
    </row>
    <row r="57">
      <c r="A57" s="4" t="inlineStr">
        <is>
          <t>Ending Balance</t>
        </is>
      </c>
      <c r="B57" s="6" t="n">
        <v>7098</v>
      </c>
      <c r="C57" s="6" t="n">
        <v>6859</v>
      </c>
    </row>
    <row r="58">
      <c r="A58" s="4" t="inlineStr">
        <is>
          <t>Unsecured</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Beginning Balance</t>
        </is>
      </c>
      <c r="B60" s="6" t="n">
        <v>207</v>
      </c>
      <c r="C60" s="6" t="n">
        <v>179</v>
      </c>
    </row>
    <row r="61">
      <c r="A61" s="4" t="inlineStr">
        <is>
          <t>Charge-offs</t>
        </is>
      </c>
      <c r="B61" s="6" t="n">
        <v>-2</v>
      </c>
      <c r="C61" s="6" t="n">
        <v>0</v>
      </c>
    </row>
    <row r="62">
      <c r="A62" s="4" t="inlineStr">
        <is>
          <t>Recoveries</t>
        </is>
      </c>
      <c r="B62" s="6" t="n">
        <v>0</v>
      </c>
      <c r="C62" s="6" t="n">
        <v>0</v>
      </c>
    </row>
    <row r="63">
      <c r="A63" s="4" t="inlineStr">
        <is>
          <t>Provision (Benefit)</t>
        </is>
      </c>
      <c r="B63" s="6" t="n">
        <v>-89</v>
      </c>
      <c r="C63" s="6" t="n">
        <v>28</v>
      </c>
    </row>
    <row r="64">
      <c r="A64" s="4" t="inlineStr">
        <is>
          <t>Ending Balance</t>
        </is>
      </c>
      <c r="B64" s="6" t="n">
        <v>116</v>
      </c>
      <c r="C64" s="6" t="n">
        <v>207</v>
      </c>
    </row>
    <row r="65">
      <c r="A65" s="4" t="inlineStr">
        <is>
          <t>Paycheck Protection Program (“PPP”)</t>
        </is>
      </c>
      <c r="B65" s="4" t="inlineStr">
        <is>
          <t xml:space="preserve"> </t>
        </is>
      </c>
      <c r="C65" s="4" t="inlineStr">
        <is>
          <t xml:space="preserve"> </t>
        </is>
      </c>
    </row>
    <row r="66">
      <c r="A66" s="3" t="inlineStr">
        <is>
          <t>Financing Receivable, Allowance for Credit Loss [Roll Forward]</t>
        </is>
      </c>
      <c r="B66" s="4" t="inlineStr">
        <is>
          <t xml:space="preserve"> </t>
        </is>
      </c>
      <c r="C66" s="4" t="inlineStr">
        <is>
          <t xml:space="preserve"> </t>
        </is>
      </c>
    </row>
    <row r="67">
      <c r="A67" s="4" t="inlineStr">
        <is>
          <t>Beginning Balance</t>
        </is>
      </c>
      <c r="B67" s="6" t="n">
        <v>0</v>
      </c>
      <c r="C67" s="4" t="inlineStr">
        <is>
          <t xml:space="preserve"> </t>
        </is>
      </c>
    </row>
    <row r="68">
      <c r="A68" s="4" t="inlineStr">
        <is>
          <t>Charge-offs</t>
        </is>
      </c>
      <c r="B68" s="6" t="n">
        <v>-21</v>
      </c>
      <c r="C68" s="4" t="inlineStr">
        <is>
          <t xml:space="preserve"> </t>
        </is>
      </c>
    </row>
    <row r="69">
      <c r="A69" s="4" t="inlineStr">
        <is>
          <t>Recoveries</t>
        </is>
      </c>
      <c r="B69" s="6" t="n">
        <v>21</v>
      </c>
      <c r="C69" s="4" t="inlineStr">
        <is>
          <t xml:space="preserve"> </t>
        </is>
      </c>
    </row>
    <row r="70">
      <c r="A70" s="4" t="inlineStr">
        <is>
          <t>Provision (Benefit)</t>
        </is>
      </c>
      <c r="B70" s="6" t="n">
        <v>0</v>
      </c>
      <c r="C70" s="4" t="inlineStr">
        <is>
          <t xml:space="preserve"> </t>
        </is>
      </c>
    </row>
    <row r="71">
      <c r="A71" s="4" t="inlineStr">
        <is>
          <t>Ending Balance</t>
        </is>
      </c>
      <c r="B71" s="6" t="n">
        <v>0</v>
      </c>
      <c r="C71" s="6" t="n">
        <v>0</v>
      </c>
    </row>
    <row r="72">
      <c r="A72" s="4" t="inlineStr">
        <is>
          <t>Consumer and other</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Beginning Balance</t>
        </is>
      </c>
      <c r="B74" s="6" t="n">
        <v>889</v>
      </c>
      <c r="C74" s="6" t="n">
        <v>632</v>
      </c>
    </row>
    <row r="75">
      <c r="A75" s="4" t="inlineStr">
        <is>
          <t>Charge-offs</t>
        </is>
      </c>
      <c r="B75" s="6" t="n">
        <v>-906</v>
      </c>
      <c r="C75" s="6" t="n">
        <v>-321</v>
      </c>
    </row>
    <row r="76">
      <c r="A76" s="4" t="inlineStr">
        <is>
          <t>Recoveries</t>
        </is>
      </c>
      <c r="B76" s="6" t="n">
        <v>840</v>
      </c>
      <c r="C76" s="6" t="n">
        <v>234</v>
      </c>
    </row>
    <row r="77">
      <c r="A77" s="4" t="inlineStr">
        <is>
          <t>Provision (Benefit)</t>
        </is>
      </c>
      <c r="B77" s="6" t="n">
        <v>-476</v>
      </c>
      <c r="C77" s="6" t="n">
        <v>344</v>
      </c>
    </row>
    <row r="78">
      <c r="A78" s="4" t="inlineStr">
        <is>
          <t>Ending Balance</t>
        </is>
      </c>
      <c r="B78" s="6" t="n">
        <v>347</v>
      </c>
      <c r="C78" s="6" t="n">
        <v>889</v>
      </c>
    </row>
    <row r="79">
      <c r="A79" s="4" t="inlineStr">
        <is>
          <t>Unallocated</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Beginning Balance</t>
        </is>
      </c>
      <c r="B81" s="6" t="n">
        <v>1111</v>
      </c>
      <c r="C81" s="6" t="n">
        <v>724</v>
      </c>
    </row>
    <row r="82">
      <c r="A82" s="4" t="inlineStr">
        <is>
          <t>Charge-offs</t>
        </is>
      </c>
      <c r="B82" s="6" t="n">
        <v>0</v>
      </c>
      <c r="C82" s="6" t="n">
        <v>0</v>
      </c>
    </row>
    <row r="83">
      <c r="A83" s="4" t="inlineStr">
        <is>
          <t>Recoveries</t>
        </is>
      </c>
      <c r="B83" s="6" t="n">
        <v>0</v>
      </c>
      <c r="C83" s="6" t="n">
        <v>0</v>
      </c>
    </row>
    <row r="84">
      <c r="A84" s="4" t="inlineStr">
        <is>
          <t>Provision (Benefit)</t>
        </is>
      </c>
      <c r="B84" s="6" t="n">
        <v>-1066</v>
      </c>
      <c r="C84" s="6" t="n">
        <v>387</v>
      </c>
    </row>
    <row r="85">
      <c r="A85" s="4" t="inlineStr">
        <is>
          <t>Ending Balance</t>
        </is>
      </c>
      <c r="B85" s="7" t="n">
        <v>45</v>
      </c>
      <c r="C85" s="7" t="n">
        <v>11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income</t>
        </is>
      </c>
      <c r="B4" s="7" t="n">
        <v>44801</v>
      </c>
      <c r="C4" s="7" t="n">
        <v>42441</v>
      </c>
    </row>
    <row r="5">
      <c r="A5" s="4" t="inlineStr">
        <is>
          <t>Net unrealized holding loss on securities available-for-sale during the period</t>
        </is>
      </c>
      <c r="B5" s="6" t="n">
        <v>-18291</v>
      </c>
      <c r="C5" s="6" t="n">
        <v>-1475</v>
      </c>
    </row>
    <row r="6">
      <c r="A6" s="4" t="inlineStr">
        <is>
          <t>Reclassification adjustment for net realized gains included in net income</t>
        </is>
      </c>
      <c r="B6" s="6" t="n">
        <v>-5</v>
      </c>
      <c r="C6" s="6" t="n">
        <v>-724</v>
      </c>
    </row>
    <row r="7">
      <c r="A7" s="4" t="inlineStr">
        <is>
          <t>Income tax benefit related to net unrealized loss and reclassification adjustment</t>
        </is>
      </c>
      <c r="B7" s="6" t="n">
        <v>-5408</v>
      </c>
      <c r="C7" s="6" t="n">
        <v>-288</v>
      </c>
    </row>
    <row r="8">
      <c r="A8" s="4" t="inlineStr">
        <is>
          <t>Other comprehensive loss</t>
        </is>
      </c>
      <c r="B8" s="6" t="n">
        <v>-12888</v>
      </c>
      <c r="C8" s="6" t="n">
        <v>-1911</v>
      </c>
    </row>
    <row r="9">
      <c r="A9" s="4" t="inlineStr">
        <is>
          <t>Total comprehensive income</t>
        </is>
      </c>
      <c r="B9" s="7" t="n">
        <v>31913</v>
      </c>
      <c r="C9" s="7" t="n">
        <v>405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llocation of Loan Losses (Details) - USD ($)</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 individually evaluated for impairment</t>
        </is>
      </c>
      <c r="B3" s="7" t="n">
        <v>123000</v>
      </c>
      <c r="C3" s="7" t="n">
        <v>172000</v>
      </c>
    </row>
    <row r="4">
      <c r="A4" s="4" t="inlineStr">
        <is>
          <t>Loans collectively evaluated for impairment</t>
        </is>
      </c>
      <c r="B4" s="6" t="n">
        <v>28266000</v>
      </c>
      <c r="C4" s="6" t="n">
        <v>23071000</v>
      </c>
    </row>
    <row r="5">
      <c r="A5" s="4" t="inlineStr">
        <is>
          <t>Total loans</t>
        </is>
      </c>
      <c r="B5" s="6" t="n">
        <v>28389000</v>
      </c>
      <c r="C5" s="6" t="n">
        <v>23243000</v>
      </c>
    </row>
    <row r="6">
      <c r="A6" s="4" t="inlineStr">
        <is>
          <t>Loans individually evaluated for impairment</t>
        </is>
      </c>
      <c r="B6" s="6" t="n">
        <v>404000</v>
      </c>
      <c r="C6" s="6" t="n">
        <v>588000</v>
      </c>
    </row>
    <row r="7">
      <c r="A7" s="4" t="inlineStr">
        <is>
          <t>Loans collectively evaluated for impairment</t>
        </is>
      </c>
      <c r="B7" s="6" t="n">
        <v>2793062000</v>
      </c>
      <c r="C7" s="6" t="n">
        <v>1935478000</v>
      </c>
    </row>
    <row r="8">
      <c r="A8" s="4" t="inlineStr">
        <is>
          <t>Total loans</t>
        </is>
      </c>
      <c r="B8" s="6" t="n">
        <v>2793466000</v>
      </c>
      <c r="C8" s="6" t="n">
        <v>1936066000</v>
      </c>
    </row>
    <row r="9">
      <c r="A9" s="4" t="inlineStr">
        <is>
          <t>Commerc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individually evaluated for impairment</t>
        </is>
      </c>
      <c r="B11" s="6" t="n">
        <v>0</v>
      </c>
      <c r="C11" s="6" t="n">
        <v>0</v>
      </c>
    </row>
    <row r="12">
      <c r="A12" s="4" t="inlineStr">
        <is>
          <t>Loans collectively evaluated for impairment</t>
        </is>
      </c>
      <c r="B12" s="6" t="n">
        <v>19216000</v>
      </c>
      <c r="C12" s="6" t="n">
        <v>12869000</v>
      </c>
    </row>
    <row r="13">
      <c r="A13" s="4" t="inlineStr">
        <is>
          <t>Total loans</t>
        </is>
      </c>
      <c r="B13" s="6" t="n">
        <v>19216000</v>
      </c>
      <c r="C13" s="6" t="n">
        <v>12869000</v>
      </c>
    </row>
    <row r="14">
      <c r="A14" s="4" t="inlineStr">
        <is>
          <t>Loans individually evaluated for impairment</t>
        </is>
      </c>
      <c r="B14" s="6" t="n">
        <v>106000</v>
      </c>
      <c r="C14" s="6" t="n">
        <v>122000</v>
      </c>
    </row>
    <row r="15">
      <c r="A15" s="4" t="inlineStr">
        <is>
          <t>Loans collectively evaluated for impairment</t>
        </is>
      </c>
      <c r="B15" s="6" t="n">
        <v>2394568000</v>
      </c>
      <c r="C15" s="6" t="n">
        <v>1586110000</v>
      </c>
    </row>
    <row r="16">
      <c r="A16" s="4" t="inlineStr">
        <is>
          <t>Total loans</t>
        </is>
      </c>
      <c r="B16" s="6" t="n">
        <v>2394674000</v>
      </c>
      <c r="C16" s="6" t="n">
        <v>1586232000</v>
      </c>
    </row>
    <row r="17">
      <c r="A17" s="4" t="inlineStr">
        <is>
          <t>Commercial land and developm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individually evaluated for impairment</t>
        </is>
      </c>
      <c r="B19" s="6" t="n">
        <v>0</v>
      </c>
      <c r="C19" s="6" t="n">
        <v>0</v>
      </c>
    </row>
    <row r="20">
      <c r="A20" s="4" t="inlineStr">
        <is>
          <t>Loans collectively evaluated for impairment</t>
        </is>
      </c>
      <c r="B20" s="6" t="n">
        <v>54000</v>
      </c>
      <c r="C20" s="6" t="n">
        <v>50000</v>
      </c>
    </row>
    <row r="21">
      <c r="A21" s="4" t="inlineStr">
        <is>
          <t>Total loans</t>
        </is>
      </c>
      <c r="B21" s="6" t="n">
        <v>54000</v>
      </c>
      <c r="C21" s="6" t="n">
        <v>50000</v>
      </c>
    </row>
    <row r="22">
      <c r="A22" s="4" t="inlineStr">
        <is>
          <t>Loans individually evaluated for impairment</t>
        </is>
      </c>
      <c r="B22" s="6" t="n">
        <v>0</v>
      </c>
      <c r="C22" s="6" t="n">
        <v>0</v>
      </c>
    </row>
    <row r="23">
      <c r="A23" s="4" t="inlineStr">
        <is>
          <t>Loans collectively evaluated for impairment</t>
        </is>
      </c>
      <c r="B23" s="6" t="n">
        <v>7477000</v>
      </c>
      <c r="C23" s="6" t="n">
        <v>7376000</v>
      </c>
    </row>
    <row r="24">
      <c r="A24" s="4" t="inlineStr">
        <is>
          <t>Total loans</t>
        </is>
      </c>
      <c r="B24" s="6" t="n">
        <v>7477000</v>
      </c>
      <c r="C24" s="6" t="n">
        <v>7376000</v>
      </c>
    </row>
    <row r="25">
      <c r="A25" s="4" t="inlineStr">
        <is>
          <t>Commercial construction</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individually evaluated for impairment</t>
        </is>
      </c>
      <c r="B27" s="6" t="n">
        <v>0</v>
      </c>
      <c r="C27" s="6" t="n">
        <v>0</v>
      </c>
    </row>
    <row r="28">
      <c r="A28" s="4" t="inlineStr">
        <is>
          <t>Loans collectively evaluated for impairment</t>
        </is>
      </c>
      <c r="B28" s="6" t="n">
        <v>645000</v>
      </c>
      <c r="C28" s="6" t="n">
        <v>371000</v>
      </c>
    </row>
    <row r="29">
      <c r="A29" s="4" t="inlineStr">
        <is>
          <t>Total loans</t>
        </is>
      </c>
      <c r="B29" s="6" t="n">
        <v>645000</v>
      </c>
      <c r="C29" s="6" t="n">
        <v>371000</v>
      </c>
    </row>
    <row r="30">
      <c r="A30" s="4" t="inlineStr">
        <is>
          <t>Loans individually evaluated for impairment</t>
        </is>
      </c>
      <c r="B30" s="6" t="n">
        <v>0</v>
      </c>
      <c r="C30" s="6" t="n">
        <v>0</v>
      </c>
    </row>
    <row r="31">
      <c r="A31" s="4" t="inlineStr">
        <is>
          <t>Loans collectively evaluated for impairment</t>
        </is>
      </c>
      <c r="B31" s="6" t="n">
        <v>88669000</v>
      </c>
      <c r="C31" s="6" t="n">
        <v>54214000</v>
      </c>
    </row>
    <row r="32">
      <c r="A32" s="4" t="inlineStr">
        <is>
          <t>Total loans</t>
        </is>
      </c>
      <c r="B32" s="6" t="n">
        <v>88669000</v>
      </c>
      <c r="C32" s="6" t="n">
        <v>54214000</v>
      </c>
    </row>
    <row r="33">
      <c r="A33" s="4" t="inlineStr">
        <is>
          <t>Residential construction</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individually evaluated for impairment</t>
        </is>
      </c>
      <c r="B35" s="6" t="n">
        <v>0</v>
      </c>
      <c r="C35" s="6" t="n">
        <v>0</v>
      </c>
    </row>
    <row r="36">
      <c r="A36" s="4" t="inlineStr">
        <is>
          <t>Loans collectively evaluated for impairment</t>
        </is>
      </c>
      <c r="B36" s="6" t="n">
        <v>49000</v>
      </c>
      <c r="C36" s="6" t="n">
        <v>50000</v>
      </c>
    </row>
    <row r="37">
      <c r="A37" s="4" t="inlineStr">
        <is>
          <t>Total loans</t>
        </is>
      </c>
      <c r="B37" s="6" t="n">
        <v>49000</v>
      </c>
      <c r="C37" s="6" t="n">
        <v>50000</v>
      </c>
    </row>
    <row r="38">
      <c r="A38" s="4" t="inlineStr">
        <is>
          <t>Loans individually evaluated for impairment</t>
        </is>
      </c>
      <c r="B38" s="6" t="n">
        <v>0</v>
      </c>
      <c r="C38" s="6" t="n">
        <v>0</v>
      </c>
    </row>
    <row r="39">
      <c r="A39" s="4" t="inlineStr">
        <is>
          <t>Loans collectively evaluated for impairment</t>
        </is>
      </c>
      <c r="B39" s="6" t="n">
        <v>6693000</v>
      </c>
      <c r="C39" s="6" t="n">
        <v>7388000</v>
      </c>
    </row>
    <row r="40">
      <c r="A40" s="4" t="inlineStr">
        <is>
          <t>Total loans</t>
        </is>
      </c>
      <c r="B40" s="6" t="n">
        <v>6693000</v>
      </c>
      <c r="C40" s="6" t="n">
        <v>7388000</v>
      </c>
    </row>
    <row r="41">
      <c r="A41" s="4" t="inlineStr">
        <is>
          <t>Residenti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individually evaluated for impairment</t>
        </is>
      </c>
      <c r="B43" s="6" t="n">
        <v>0</v>
      </c>
      <c r="C43" s="6" t="n">
        <v>0</v>
      </c>
    </row>
    <row r="44">
      <c r="A44" s="4" t="inlineStr">
        <is>
          <t>Loans collectively evaluated for impairment</t>
        </is>
      </c>
      <c r="B44" s="6" t="n">
        <v>175000</v>
      </c>
      <c r="C44" s="6" t="n">
        <v>192000</v>
      </c>
    </row>
    <row r="45">
      <c r="A45" s="4" t="inlineStr">
        <is>
          <t>Total loans</t>
        </is>
      </c>
      <c r="B45" s="6" t="n">
        <v>175000</v>
      </c>
      <c r="C45" s="6" t="n">
        <v>192000</v>
      </c>
    </row>
    <row r="46">
      <c r="A46" s="4" t="inlineStr">
        <is>
          <t>Loans individually evaluated for impairment</t>
        </is>
      </c>
      <c r="B46" s="6" t="n">
        <v>175000</v>
      </c>
      <c r="C46" s="6" t="n">
        <v>178000</v>
      </c>
    </row>
    <row r="47">
      <c r="A47" s="4" t="inlineStr">
        <is>
          <t>Loans collectively evaluated for impairment</t>
        </is>
      </c>
      <c r="B47" s="6" t="n">
        <v>24055000</v>
      </c>
      <c r="C47" s="6" t="n">
        <v>28384000</v>
      </c>
    </row>
    <row r="48">
      <c r="A48" s="4" t="inlineStr">
        <is>
          <t>Total loans</t>
        </is>
      </c>
      <c r="B48" s="6" t="n">
        <v>24230000</v>
      </c>
      <c r="C48" s="6" t="n">
        <v>28562000</v>
      </c>
    </row>
    <row r="49">
      <c r="A49" s="4" t="inlineStr">
        <is>
          <t>Farmland</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individually evaluated for impairment</t>
        </is>
      </c>
      <c r="B51" s="6" t="n">
        <v>0</v>
      </c>
      <c r="C51" s="6" t="n">
        <v>0</v>
      </c>
    </row>
    <row r="52">
      <c r="A52" s="4" t="inlineStr">
        <is>
          <t>Loans collectively evaluated for impairment</t>
        </is>
      </c>
      <c r="B52" s="6" t="n">
        <v>644000</v>
      </c>
      <c r="C52" s="6" t="n">
        <v>645000</v>
      </c>
    </row>
    <row r="53">
      <c r="A53" s="4" t="inlineStr">
        <is>
          <t>Total loans</t>
        </is>
      </c>
      <c r="B53" s="6" t="n">
        <v>644000</v>
      </c>
      <c r="C53" s="6" t="n">
        <v>645000</v>
      </c>
    </row>
    <row r="54">
      <c r="A54" s="4" t="inlineStr">
        <is>
          <t>Loans individually evaluated for impairment</t>
        </is>
      </c>
      <c r="B54" s="6" t="n">
        <v>0</v>
      </c>
      <c r="C54" s="6" t="n">
        <v>0</v>
      </c>
    </row>
    <row r="55">
      <c r="A55" s="4" t="inlineStr">
        <is>
          <t>Loans collectively evaluated for impairment</t>
        </is>
      </c>
      <c r="B55" s="6" t="n">
        <v>52478000</v>
      </c>
      <c r="C55" s="6" t="n">
        <v>54805000</v>
      </c>
    </row>
    <row r="56">
      <c r="A56" s="4" t="inlineStr">
        <is>
          <t>Total loans</t>
        </is>
      </c>
      <c r="B56" s="6" t="n">
        <v>52478000</v>
      </c>
      <c r="C56" s="6" t="n">
        <v>54805000</v>
      </c>
    </row>
    <row r="57">
      <c r="A57" s="4" t="inlineStr">
        <is>
          <t>Secured</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individually evaluated for impairment</t>
        </is>
      </c>
      <c r="B59" s="6" t="n">
        <v>123000</v>
      </c>
      <c r="C59" s="6" t="n">
        <v>172000</v>
      </c>
    </row>
    <row r="60">
      <c r="A60" s="4" t="inlineStr">
        <is>
          <t>Loans collectively evaluated for impairment</t>
        </is>
      </c>
      <c r="B60" s="6" t="n">
        <v>6975000</v>
      </c>
      <c r="C60" s="6" t="n">
        <v>6687000</v>
      </c>
    </row>
    <row r="61">
      <c r="A61" s="4" t="inlineStr">
        <is>
          <t>Total loans</t>
        </is>
      </c>
      <c r="B61" s="6" t="n">
        <v>7098000</v>
      </c>
      <c r="C61" s="6" t="n">
        <v>6859000</v>
      </c>
    </row>
    <row r="62">
      <c r="A62" s="4" t="inlineStr">
        <is>
          <t>Loans individually evaluated for impairment</t>
        </is>
      </c>
      <c r="B62" s="6" t="n">
        <v>123000</v>
      </c>
      <c r="C62" s="6" t="n">
        <v>288000</v>
      </c>
    </row>
    <row r="63">
      <c r="A63" s="4" t="inlineStr">
        <is>
          <t>Loans collectively evaluated for impairment</t>
        </is>
      </c>
      <c r="B63" s="6" t="n">
        <v>165063000</v>
      </c>
      <c r="C63" s="6" t="n">
        <v>136774000</v>
      </c>
    </row>
    <row r="64">
      <c r="A64" s="4" t="inlineStr">
        <is>
          <t>Total loans</t>
        </is>
      </c>
      <c r="B64" s="6" t="n">
        <v>165186000</v>
      </c>
      <c r="C64" s="6" t="n">
        <v>137062000</v>
      </c>
    </row>
    <row r="65">
      <c r="A65" s="4" t="inlineStr">
        <is>
          <t>Unsecured</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individually evaluated for impairment</t>
        </is>
      </c>
      <c r="B67" s="6" t="n">
        <v>0</v>
      </c>
      <c r="C67" s="6" t="n">
        <v>0</v>
      </c>
    </row>
    <row r="68">
      <c r="A68" s="4" t="inlineStr">
        <is>
          <t>Loans collectively evaluated for impairment</t>
        </is>
      </c>
      <c r="B68" s="6" t="n">
        <v>116000</v>
      </c>
      <c r="C68" s="6" t="n">
        <v>207000</v>
      </c>
    </row>
    <row r="69">
      <c r="A69" s="4" t="inlineStr">
        <is>
          <t>Total loans</t>
        </is>
      </c>
      <c r="B69" s="6" t="n">
        <v>116000</v>
      </c>
      <c r="C69" s="6" t="n">
        <v>207000</v>
      </c>
    </row>
    <row r="70">
      <c r="A70" s="4" t="inlineStr">
        <is>
          <t>Loans individually evaluated for impairment</t>
        </is>
      </c>
      <c r="B70" s="6" t="n">
        <v>0</v>
      </c>
      <c r="C70" s="6" t="n">
        <v>0</v>
      </c>
    </row>
    <row r="71">
      <c r="A71" s="4" t="inlineStr">
        <is>
          <t>Loans collectively evaluated for impairment</t>
        </is>
      </c>
      <c r="B71" s="6" t="n">
        <v>25431000</v>
      </c>
      <c r="C71" s="6" t="n">
        <v>21136000</v>
      </c>
    </row>
    <row r="72">
      <c r="A72" s="4" t="inlineStr">
        <is>
          <t>Total loans</t>
        </is>
      </c>
      <c r="B72" s="6" t="n">
        <v>25431000</v>
      </c>
      <c r="C72" s="6" t="n">
        <v>21136000</v>
      </c>
    </row>
    <row r="73">
      <c r="A73" s="4" t="inlineStr">
        <is>
          <t>Paycheck Protection Program (“PPP”)</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individually evaluated for impairment</t>
        </is>
      </c>
      <c r="B75" s="4" t="inlineStr">
        <is>
          <t xml:space="preserve"> </t>
        </is>
      </c>
      <c r="C75" s="6" t="n">
        <v>0</v>
      </c>
    </row>
    <row r="76">
      <c r="A76" s="4" t="inlineStr">
        <is>
          <t>Loans collectively evaluated for impairment</t>
        </is>
      </c>
      <c r="B76" s="4" t="inlineStr">
        <is>
          <t xml:space="preserve"> </t>
        </is>
      </c>
      <c r="C76" s="6" t="n">
        <v>0</v>
      </c>
    </row>
    <row r="77">
      <c r="A77" s="4" t="inlineStr">
        <is>
          <t>Total loans</t>
        </is>
      </c>
      <c r="B77" s="4" t="inlineStr">
        <is>
          <t xml:space="preserve"> </t>
        </is>
      </c>
      <c r="C77" s="6" t="n">
        <v>0</v>
      </c>
    </row>
    <row r="78">
      <c r="A78" s="4" t="inlineStr">
        <is>
          <t>Loans individually evaluated for impairment</t>
        </is>
      </c>
      <c r="B78" s="4" t="inlineStr">
        <is>
          <t xml:space="preserve"> </t>
        </is>
      </c>
      <c r="C78" s="6" t="n">
        <v>0</v>
      </c>
    </row>
    <row r="79">
      <c r="A79" s="4" t="inlineStr">
        <is>
          <t>Loans collectively evaluated for impairment</t>
        </is>
      </c>
      <c r="B79" s="4" t="inlineStr">
        <is>
          <t xml:space="preserve"> </t>
        </is>
      </c>
      <c r="C79" s="6" t="n">
        <v>22124000</v>
      </c>
    </row>
    <row r="80">
      <c r="A80" s="4" t="inlineStr">
        <is>
          <t>Total loans</t>
        </is>
      </c>
      <c r="B80" s="6" t="n">
        <v>0</v>
      </c>
      <c r="C80" s="6" t="n">
        <v>22124000</v>
      </c>
    </row>
    <row r="81">
      <c r="A81" s="4" t="inlineStr">
        <is>
          <t>Consumer and oth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individually evaluated for impairment</t>
        </is>
      </c>
      <c r="B83" s="6" t="n">
        <v>0</v>
      </c>
      <c r="C83" s="6" t="n">
        <v>0</v>
      </c>
    </row>
    <row r="84">
      <c r="A84" s="4" t="inlineStr">
        <is>
          <t>Loans collectively evaluated for impairment</t>
        </is>
      </c>
      <c r="B84" s="6" t="n">
        <v>347000</v>
      </c>
      <c r="C84" s="6" t="n">
        <v>889000</v>
      </c>
    </row>
    <row r="85">
      <c r="A85" s="4" t="inlineStr">
        <is>
          <t>Total loans</t>
        </is>
      </c>
      <c r="B85" s="6" t="n">
        <v>347000</v>
      </c>
      <c r="C85" s="6" t="n">
        <v>889000</v>
      </c>
    </row>
    <row r="86">
      <c r="A86" s="4" t="inlineStr">
        <is>
          <t>Loans individually evaluated for impairment</t>
        </is>
      </c>
      <c r="B86" s="6" t="n">
        <v>0</v>
      </c>
      <c r="C86" s="6" t="n">
        <v>0</v>
      </c>
    </row>
    <row r="87">
      <c r="A87" s="4" t="inlineStr">
        <is>
          <t>Loans collectively evaluated for impairment</t>
        </is>
      </c>
      <c r="B87" s="6" t="n">
        <v>28628000</v>
      </c>
      <c r="C87" s="6" t="n">
        <v>17167000</v>
      </c>
    </row>
    <row r="88">
      <c r="A88" s="4" t="inlineStr">
        <is>
          <t>Total loans</t>
        </is>
      </c>
      <c r="B88" s="6" t="n">
        <v>28628000</v>
      </c>
      <c r="C88" s="6" t="n">
        <v>17167000</v>
      </c>
    </row>
    <row r="89">
      <c r="A89" s="4" t="inlineStr">
        <is>
          <t>Unallocated</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individually evaluated for impairment</t>
        </is>
      </c>
      <c r="B91" s="6" t="n">
        <v>0</v>
      </c>
      <c r="C91" s="6" t="n">
        <v>0</v>
      </c>
    </row>
    <row r="92">
      <c r="A92" s="4" t="inlineStr">
        <is>
          <t>Loans collectively evaluated for impairment</t>
        </is>
      </c>
      <c r="B92" s="6" t="n">
        <v>45000</v>
      </c>
      <c r="C92" s="6" t="n">
        <v>1111000</v>
      </c>
    </row>
    <row r="93">
      <c r="A93" s="4" t="inlineStr">
        <is>
          <t>Total loans</t>
        </is>
      </c>
      <c r="B93" s="6" t="n">
        <v>45000</v>
      </c>
      <c r="C93" s="6" t="n">
        <v>1111000</v>
      </c>
    </row>
    <row r="94">
      <c r="A94" s="4" t="inlineStr">
        <is>
          <t>Loans individually evaluated for impairment</t>
        </is>
      </c>
      <c r="B94" s="6" t="n">
        <v>0</v>
      </c>
      <c r="C94" s="6" t="n">
        <v>0</v>
      </c>
    </row>
    <row r="95">
      <c r="A95" s="4" t="inlineStr">
        <is>
          <t>Loans collectively evaluated for impairment</t>
        </is>
      </c>
      <c r="B95" s="6" t="n">
        <v>0</v>
      </c>
      <c r="C95" s="6" t="n">
        <v>0</v>
      </c>
    </row>
    <row r="96">
      <c r="A96" s="4" t="inlineStr">
        <is>
          <t>Total loans</t>
        </is>
      </c>
      <c r="B96" s="7" t="n">
        <v>0</v>
      </c>
      <c r="C96"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5756</v>
      </c>
      <c r="C3" s="7" t="n">
        <v>5287</v>
      </c>
    </row>
    <row r="4">
      <c r="A4" s="4" t="inlineStr">
        <is>
          <t>Less: Accumulated depreciation and amortization</t>
        </is>
      </c>
      <c r="B4" s="6" t="n">
        <v>4151</v>
      </c>
      <c r="C4" s="6" t="n">
        <v>3514</v>
      </c>
    </row>
    <row r="5">
      <c r="A5" s="4" t="inlineStr">
        <is>
          <t>Premises and equipment, net</t>
        </is>
      </c>
      <c r="B5" s="6" t="n">
        <v>1605</v>
      </c>
      <c r="C5" s="6" t="n">
        <v>1773</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762</v>
      </c>
      <c r="C8" s="6" t="n">
        <v>3314</v>
      </c>
    </row>
    <row r="9">
      <c r="A9" s="4" t="inlineStr">
        <is>
          <t>Tenant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994</v>
      </c>
      <c r="C11" s="7" t="n">
        <v>19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emises and Equipment, Net - Narrative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t>
        </is>
      </c>
      <c r="B4" s="7" t="n">
        <v>649000</v>
      </c>
      <c r="C4" s="7" t="n">
        <v>60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ank-owned Life Insurance - Narrative (Details) - USD ($)</t>
        </is>
      </c>
      <c r="B1" s="2" t="inlineStr">
        <is>
          <t>12 Months Ended</t>
        </is>
      </c>
    </row>
    <row r="2">
      <c r="B2" s="2" t="inlineStr">
        <is>
          <t>Dec. 31, 2022</t>
        </is>
      </c>
      <c r="C2" s="2" t="inlineStr">
        <is>
          <t>Dec. 31, 2021</t>
        </is>
      </c>
    </row>
    <row r="3">
      <c r="A3" s="3" t="inlineStr">
        <is>
          <t>Investments, All Other Investments [Abstract]</t>
        </is>
      </c>
      <c r="B3" s="4" t="inlineStr">
        <is>
          <t xml:space="preserve"> </t>
        </is>
      </c>
      <c r="C3" s="4" t="inlineStr">
        <is>
          <t xml:space="preserve"> </t>
        </is>
      </c>
    </row>
    <row r="4">
      <c r="A4" s="4" t="inlineStr">
        <is>
          <t>Death benefits</t>
        </is>
      </c>
      <c r="B4" s="7" t="n">
        <v>32931000</v>
      </c>
      <c r="C4" s="4" t="inlineStr">
        <is>
          <t xml:space="preserve"> </t>
        </is>
      </c>
    </row>
    <row r="5">
      <c r="A5" s="4" t="inlineStr">
        <is>
          <t>Bank-owned life insurance (“BOLI”)</t>
        </is>
      </c>
      <c r="B5" s="6" t="n">
        <v>14669000</v>
      </c>
      <c r="C5" s="7" t="n">
        <v>11203000</v>
      </c>
    </row>
    <row r="6">
      <c r="A6" s="4" t="inlineStr">
        <is>
          <t>Earnings on BOLI</t>
        </is>
      </c>
      <c r="B6" s="7" t="n">
        <v>412000</v>
      </c>
      <c r="C6" s="7" t="n">
        <v>23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eceivable and Other Assets - Summary of Interest Receivable and Other Assets (Details) - USD ($) $ in Thousands</t>
        </is>
      </c>
      <c r="B1" s="2" t="inlineStr">
        <is>
          <t>Dec. 31, 2022</t>
        </is>
      </c>
      <c r="C1" s="2" t="inlineStr">
        <is>
          <t>Dec. 31, 2021</t>
        </is>
      </c>
    </row>
    <row r="2">
      <c r="A2" s="3" t="inlineStr">
        <is>
          <t>Interest Receivable and Other Assets [Abstract]</t>
        </is>
      </c>
      <c r="B2" s="4" t="inlineStr">
        <is>
          <t xml:space="preserve"> </t>
        </is>
      </c>
      <c r="C2" s="4" t="inlineStr">
        <is>
          <t xml:space="preserve"> </t>
        </is>
      </c>
    </row>
    <row r="3">
      <c r="A3" s="4" t="inlineStr">
        <is>
          <t>Interest receivable</t>
        </is>
      </c>
      <c r="B3" s="7" t="n">
        <v>7454</v>
      </c>
      <c r="C3" s="7" t="n">
        <v>5332</v>
      </c>
    </row>
    <row r="4">
      <c r="A4" s="4" t="inlineStr">
        <is>
          <t>Equity investments</t>
        </is>
      </c>
      <c r="B4" s="6" t="n">
        <v>5680</v>
      </c>
      <c r="C4" s="6" t="n">
        <v>5741</v>
      </c>
    </row>
    <row r="5">
      <c r="A5" s="4" t="inlineStr">
        <is>
          <t>Servicing assets</t>
        </is>
      </c>
      <c r="B5" s="6" t="n">
        <v>2286</v>
      </c>
      <c r="C5" s="6" t="n">
        <v>2215</v>
      </c>
    </row>
    <row r="6">
      <c r="A6" s="4" t="inlineStr">
        <is>
          <t>Other assets</t>
        </is>
      </c>
      <c r="B6" s="6" t="n">
        <v>18657</v>
      </c>
      <c r="C6" s="6" t="n">
        <v>8340</v>
      </c>
    </row>
    <row r="7">
      <c r="A7" s="4" t="inlineStr">
        <is>
          <t>Interest receivable and other assets</t>
        </is>
      </c>
      <c r="B7" s="7" t="n">
        <v>34077</v>
      </c>
      <c r="C7" s="7" t="n">
        <v>216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erest Receivable and Other Assets - Narrative (Details) - USD ($)</t>
        </is>
      </c>
      <c r="B1" s="2" t="inlineStr">
        <is>
          <t>Dec. 31, 2022</t>
        </is>
      </c>
      <c r="C1" s="2" t="inlineStr">
        <is>
          <t>Dec. 31, 2021</t>
        </is>
      </c>
    </row>
    <row r="2">
      <c r="A2" s="3" t="inlineStr">
        <is>
          <t>Interest Receivable and Other Assets [Abstract]</t>
        </is>
      </c>
      <c r="B2" s="4" t="inlineStr">
        <is>
          <t xml:space="preserve"> </t>
        </is>
      </c>
      <c r="C2" s="4" t="inlineStr">
        <is>
          <t xml:space="preserve"> </t>
        </is>
      </c>
    </row>
    <row r="3">
      <c r="A3" s="4" t="inlineStr">
        <is>
          <t>Serviced loans with unpaid principal balance</t>
        </is>
      </c>
      <c r="B3" s="7" t="n">
        <v>192880000</v>
      </c>
      <c r="C3" s="7" t="n">
        <v>19464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Bearing Deposits - Interest-Bearing Deposits (Details) - USD ($) $ in Thousands</t>
        </is>
      </c>
      <c r="B1" s="2" t="inlineStr">
        <is>
          <t>12 Months Ended</t>
        </is>
      </c>
    </row>
    <row r="2">
      <c r="B2" s="2" t="inlineStr">
        <is>
          <t>Dec. 31, 2022</t>
        </is>
      </c>
      <c r="C2" s="2" t="inlineStr">
        <is>
          <t>Dec. 31, 2021</t>
        </is>
      </c>
    </row>
    <row r="3">
      <c r="A3" s="3" t="inlineStr">
        <is>
          <t>Interest-bearing Deposits</t>
        </is>
      </c>
      <c r="B3" s="4" t="inlineStr">
        <is>
          <t xml:space="preserve"> </t>
        </is>
      </c>
      <c r="C3" s="4" t="inlineStr">
        <is>
          <t xml:space="preserve"> </t>
        </is>
      </c>
    </row>
    <row r="4">
      <c r="A4" s="4" t="inlineStr">
        <is>
          <t>Interest-bearing transaction accounts</t>
        </is>
      </c>
      <c r="B4" s="7" t="n">
        <v>240131</v>
      </c>
      <c r="C4" s="7" t="n">
        <v>278406</v>
      </c>
    </row>
    <row r="5">
      <c r="A5" s="4" t="inlineStr">
        <is>
          <t>Savings accounts</t>
        </is>
      </c>
      <c r="B5" s="6" t="n">
        <v>154581</v>
      </c>
      <c r="C5" s="6" t="n">
        <v>88536</v>
      </c>
    </row>
    <row r="6">
      <c r="A6" s="4" t="inlineStr">
        <is>
          <t>Money market accounts</t>
        </is>
      </c>
      <c r="B6" s="6" t="n">
        <v>1073532</v>
      </c>
      <c r="C6" s="6" t="n">
        <v>912558</v>
      </c>
    </row>
    <row r="7">
      <c r="A7" s="4" t="inlineStr">
        <is>
          <t>Time accounts, $250 or more</t>
        </is>
      </c>
      <c r="B7" s="6" t="n">
        <v>198159</v>
      </c>
      <c r="C7" s="6" t="n">
        <v>77868</v>
      </c>
    </row>
    <row r="8">
      <c r="A8" s="4" t="inlineStr">
        <is>
          <t>Other time accounts</t>
        </is>
      </c>
      <c r="B8" s="6" t="n">
        <v>144355</v>
      </c>
      <c r="C8" s="6" t="n">
        <v>26404</v>
      </c>
    </row>
    <row r="9">
      <c r="A9" s="4" t="inlineStr">
        <is>
          <t>Total interest-bearing deposits</t>
        </is>
      </c>
      <c r="B9" s="6" t="n">
        <v>1810758</v>
      </c>
      <c r="C9" s="6" t="n">
        <v>1383772</v>
      </c>
    </row>
    <row r="10">
      <c r="A10" s="4" t="inlineStr">
        <is>
          <t>Time accounts</t>
        </is>
      </c>
      <c r="B10" s="7" t="n">
        <v>250</v>
      </c>
      <c r="C10" s="7" t="n">
        <v>2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est Bearing Deposits - Maturities of Time Deposits (Details) - USD ($)</t>
        </is>
      </c>
      <c r="B1" s="2" t="inlineStr">
        <is>
          <t>Dec. 31, 2022</t>
        </is>
      </c>
      <c r="C1" s="2" t="inlineStr">
        <is>
          <t>Dec. 31, 2021</t>
        </is>
      </c>
    </row>
    <row r="2">
      <c r="A2" s="3" t="inlineStr">
        <is>
          <t>Interest-bearing Deposits</t>
        </is>
      </c>
      <c r="B2" s="4" t="inlineStr">
        <is>
          <t xml:space="preserve"> </t>
        </is>
      </c>
      <c r="C2" s="4" t="inlineStr">
        <is>
          <t xml:space="preserve"> </t>
        </is>
      </c>
    </row>
    <row r="3">
      <c r="A3" s="4" t="inlineStr">
        <is>
          <t>2023</t>
        </is>
      </c>
      <c r="B3" s="7" t="n">
        <v>339306000</v>
      </c>
      <c r="C3" s="4" t="inlineStr">
        <is>
          <t xml:space="preserve"> </t>
        </is>
      </c>
    </row>
    <row r="4">
      <c r="A4" s="4" t="inlineStr">
        <is>
          <t>2024</t>
        </is>
      </c>
      <c r="B4" s="6" t="n">
        <v>1797000</v>
      </c>
      <c r="C4" s="4" t="inlineStr">
        <is>
          <t xml:space="preserve"> </t>
        </is>
      </c>
    </row>
    <row r="5">
      <c r="A5" s="4" t="inlineStr">
        <is>
          <t>2025</t>
        </is>
      </c>
      <c r="B5" s="6" t="n">
        <v>100000</v>
      </c>
      <c r="C5" s="4" t="inlineStr">
        <is>
          <t xml:space="preserve"> </t>
        </is>
      </c>
    </row>
    <row r="6">
      <c r="A6" s="4" t="inlineStr">
        <is>
          <t>2026</t>
        </is>
      </c>
      <c r="B6" s="6" t="n">
        <v>1311000</v>
      </c>
      <c r="C6" s="4" t="inlineStr">
        <is>
          <t xml:space="preserve"> </t>
        </is>
      </c>
    </row>
    <row r="7">
      <c r="A7" s="4" t="inlineStr">
        <is>
          <t>2027</t>
        </is>
      </c>
      <c r="B7" s="6" t="n">
        <v>0</v>
      </c>
      <c r="C7" s="4" t="inlineStr">
        <is>
          <t xml:space="preserve"> </t>
        </is>
      </c>
    </row>
    <row r="8">
      <c r="A8" s="4" t="inlineStr">
        <is>
          <t>Total time deposits</t>
        </is>
      </c>
      <c r="B8" s="7" t="n">
        <v>342514000</v>
      </c>
      <c r="C8" s="7" t="n">
        <v>10427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Composition of Network Deposits (Details) - USD ($) $ in Thousands</t>
        </is>
      </c>
      <c r="B1" s="2" t="inlineStr">
        <is>
          <t>Dec. 31, 2022</t>
        </is>
      </c>
      <c r="C1" s="2" t="inlineStr">
        <is>
          <t>Dec. 31, 2021</t>
        </is>
      </c>
    </row>
    <row r="2">
      <c r="A2" s="3" t="inlineStr">
        <is>
          <t>Interest Bearing Depostis [Line Items]</t>
        </is>
      </c>
      <c r="B2" s="4" t="inlineStr">
        <is>
          <t xml:space="preserve"> </t>
        </is>
      </c>
      <c r="C2" s="4" t="inlineStr">
        <is>
          <t xml:space="preserve"> </t>
        </is>
      </c>
    </row>
    <row r="3">
      <c r="A3" s="4" t="inlineStr">
        <is>
          <t>Total network deposits</t>
        </is>
      </c>
      <c r="B3" s="7" t="n">
        <v>285967</v>
      </c>
      <c r="C3" s="7" t="n">
        <v>330047</v>
      </c>
    </row>
    <row r="4">
      <c r="A4" s="4" t="inlineStr">
        <is>
          <t>CDARS</t>
        </is>
      </c>
      <c r="B4" s="4" t="inlineStr">
        <is>
          <t xml:space="preserve"> </t>
        </is>
      </c>
      <c r="C4" s="4" t="inlineStr">
        <is>
          <t xml:space="preserve"> </t>
        </is>
      </c>
    </row>
    <row r="5">
      <c r="A5" s="3" t="inlineStr">
        <is>
          <t>Interest Bearing Depostis [Line Items]</t>
        </is>
      </c>
      <c r="B5" s="4" t="inlineStr">
        <is>
          <t xml:space="preserve"> </t>
        </is>
      </c>
      <c r="C5" s="4" t="inlineStr">
        <is>
          <t xml:space="preserve"> </t>
        </is>
      </c>
    </row>
    <row r="6">
      <c r="A6" s="4" t="inlineStr">
        <is>
          <t>Total network deposits</t>
        </is>
      </c>
      <c r="B6" s="6" t="n">
        <v>13248</v>
      </c>
      <c r="C6" s="6" t="n">
        <v>22411</v>
      </c>
    </row>
    <row r="7">
      <c r="A7" s="4" t="inlineStr">
        <is>
          <t>ICS</t>
        </is>
      </c>
      <c r="B7" s="4" t="inlineStr">
        <is>
          <t xml:space="preserve"> </t>
        </is>
      </c>
      <c r="C7" s="4" t="inlineStr">
        <is>
          <t xml:space="preserve"> </t>
        </is>
      </c>
    </row>
    <row r="8">
      <c r="A8" s="3" t="inlineStr">
        <is>
          <t>Interest Bearing Depostis [Line Items]</t>
        </is>
      </c>
      <c r="B8" s="4" t="inlineStr">
        <is>
          <t xml:space="preserve"> </t>
        </is>
      </c>
      <c r="C8" s="4" t="inlineStr">
        <is>
          <t xml:space="preserve"> </t>
        </is>
      </c>
    </row>
    <row r="9">
      <c r="A9" s="4" t="inlineStr">
        <is>
          <t>Total network deposits</t>
        </is>
      </c>
      <c r="B9" s="7" t="n">
        <v>272719</v>
      </c>
      <c r="C9" s="7" t="n">
        <v>3076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Bearing Deposits - Interest Expense Recognized on Interest-bearing Deposits (Details) - USD ($) $ in Thousands</t>
        </is>
      </c>
      <c r="B1" s="2" t="inlineStr">
        <is>
          <t>12 Months Ended</t>
        </is>
      </c>
    </row>
    <row r="2">
      <c r="B2" s="2" t="inlineStr">
        <is>
          <t>Dec. 31, 2022</t>
        </is>
      </c>
      <c r="C2" s="2" t="inlineStr">
        <is>
          <t>Dec. 31, 2021</t>
        </is>
      </c>
    </row>
    <row r="3">
      <c r="A3" s="3" t="inlineStr">
        <is>
          <t>Interest-bearing Deposits</t>
        </is>
      </c>
      <c r="B3" s="4" t="inlineStr">
        <is>
          <t xml:space="preserve"> </t>
        </is>
      </c>
      <c r="C3" s="4" t="inlineStr">
        <is>
          <t xml:space="preserve"> </t>
        </is>
      </c>
    </row>
    <row r="4">
      <c r="A4" s="4" t="inlineStr">
        <is>
          <t>Interest-bearing transaction accounts</t>
        </is>
      </c>
      <c r="B4" s="7" t="n">
        <v>425</v>
      </c>
      <c r="C4" s="7" t="n">
        <v>155</v>
      </c>
    </row>
    <row r="5">
      <c r="A5" s="4" t="inlineStr">
        <is>
          <t>Savings accounts</t>
        </is>
      </c>
      <c r="B5" s="6" t="n">
        <v>376</v>
      </c>
      <c r="C5" s="6" t="n">
        <v>74</v>
      </c>
    </row>
    <row r="6">
      <c r="A6" s="4" t="inlineStr">
        <is>
          <t>Money market accounts</t>
        </is>
      </c>
      <c r="B6" s="6" t="n">
        <v>6477</v>
      </c>
      <c r="C6" s="6" t="n">
        <v>1797</v>
      </c>
    </row>
    <row r="7">
      <c r="A7" s="4" t="inlineStr">
        <is>
          <t>Time accounts, $250 or more</t>
        </is>
      </c>
      <c r="B7" s="6" t="n">
        <v>2804</v>
      </c>
      <c r="C7" s="6" t="n">
        <v>42</v>
      </c>
    </row>
    <row r="8">
      <c r="A8" s="4" t="inlineStr">
        <is>
          <t>Other time accounts</t>
        </is>
      </c>
      <c r="B8" s="6" t="n">
        <v>841</v>
      </c>
      <c r="C8" s="6" t="n">
        <v>131</v>
      </c>
    </row>
    <row r="9">
      <c r="A9" s="4" t="inlineStr">
        <is>
          <t>Total interest expense on interest-bearing deposits</t>
        </is>
      </c>
      <c r="B9" s="7" t="n">
        <v>10923</v>
      </c>
      <c r="C9" s="7" t="n">
        <v>21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13" customWidth="1" min="5" max="5"/>
    <col width="13" customWidth="1" min="6" max="6"/>
    <col width="22" customWidth="1" min="7" max="7"/>
    <col width="22" customWidth="1" min="8" max="8"/>
    <col width="18" customWidth="1" min="9" max="9"/>
    <col width="68" customWidth="1" min="10" max="10"/>
    <col width="60" customWidth="1" min="11" max="11"/>
  </cols>
  <sheetData>
    <row r="1">
      <c r="A1" s="1" t="inlineStr">
        <is>
          <t>CONSOLIDATED STATEMENTS OF CHANGES IN SHAREHOLDERS' EQUITY - USD ($) $ in Thousands</t>
        </is>
      </c>
      <c r="B1" s="2" t="inlineStr">
        <is>
          <t>Total</t>
        </is>
      </c>
      <c r="C1" s="2" t="inlineStr">
        <is>
          <t>Cumulative Effect, Period of Adoption, Adjustment</t>
        </is>
      </c>
      <c r="D1" s="2" t="inlineStr">
        <is>
          <t>Employee</t>
        </is>
      </c>
      <c r="E1" s="2" t="inlineStr">
        <is>
          <t>Director</t>
        </is>
      </c>
      <c r="F1" s="2" t="inlineStr">
        <is>
          <t>Common Stock</t>
        </is>
      </c>
      <c r="G1" s="2" t="inlineStr">
        <is>
          <t>Common Stock Employee</t>
        </is>
      </c>
      <c r="H1" s="2" t="inlineStr">
        <is>
          <t>Common Stock Director</t>
        </is>
      </c>
      <c r="I1" s="2" t="inlineStr">
        <is>
          <t>Retained Earnings</t>
        </is>
      </c>
      <c r="J1" s="2" t="inlineStr">
        <is>
          <t>Retained Earnings Cumulative Effect, Period of Adoption, Adjustment</t>
        </is>
      </c>
      <c r="K1" s="2" t="inlineStr">
        <is>
          <t>Accumulated Other Comprehensive Income (Loss), Net of Taxe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11000273</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7" t="n">
        <v>133775</v>
      </c>
      <c r="C3" s="4" t="inlineStr">
        <is>
          <t xml:space="preserve"> </t>
        </is>
      </c>
      <c r="D3" s="4" t="inlineStr">
        <is>
          <t xml:space="preserve"> </t>
        </is>
      </c>
      <c r="E3" s="4" t="inlineStr">
        <is>
          <t xml:space="preserve"> </t>
        </is>
      </c>
      <c r="F3" s="7" t="n">
        <v>110082</v>
      </c>
      <c r="G3" s="4" t="inlineStr">
        <is>
          <t xml:space="preserve"> </t>
        </is>
      </c>
      <c r="H3" s="4" t="inlineStr">
        <is>
          <t xml:space="preserve"> </t>
        </is>
      </c>
      <c r="I3" s="7" t="n">
        <v>22348</v>
      </c>
      <c r="J3" s="4" t="inlineStr">
        <is>
          <t xml:space="preserve"> </t>
        </is>
      </c>
      <c r="K3" s="7" t="n">
        <v>1345</v>
      </c>
    </row>
    <row r="4">
      <c r="A4" s="4" t="inlineStr">
        <is>
          <t>Net income</t>
        </is>
      </c>
      <c r="B4" s="6" t="n">
        <v>424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2441</v>
      </c>
      <c r="J4" s="4" t="inlineStr">
        <is>
          <t xml:space="preserve"> </t>
        </is>
      </c>
      <c r="K4" s="4" t="inlineStr">
        <is>
          <t xml:space="preserve"> </t>
        </is>
      </c>
    </row>
    <row r="5">
      <c r="A5" s="4" t="inlineStr">
        <is>
          <t>Other comprehensive loss</t>
        </is>
      </c>
      <c r="B5" s="6" t="n">
        <v>-19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11</v>
      </c>
    </row>
    <row r="6">
      <c r="A6" s="4" t="inlineStr">
        <is>
          <t>Stock offering (in shares)</t>
        </is>
      </c>
      <c r="B6" s="4" t="inlineStr">
        <is>
          <t xml:space="preserve"> </t>
        </is>
      </c>
      <c r="C6" s="4" t="inlineStr">
        <is>
          <t xml:space="preserve"> </t>
        </is>
      </c>
      <c r="D6" s="4" t="inlineStr">
        <is>
          <t xml:space="preserve"> </t>
        </is>
      </c>
      <c r="E6" s="4" t="inlineStr">
        <is>
          <t xml:space="preserve"> </t>
        </is>
      </c>
      <c r="F6" s="6" t="n">
        <v>605475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offering</t>
        </is>
      </c>
      <c r="B7" s="6" t="n">
        <v>111243</v>
      </c>
      <c r="C7" s="4" t="inlineStr">
        <is>
          <t xml:space="preserve"> </t>
        </is>
      </c>
      <c r="D7" s="4" t="inlineStr">
        <is>
          <t xml:space="preserve"> </t>
        </is>
      </c>
      <c r="E7" s="4" t="inlineStr">
        <is>
          <t xml:space="preserve"> </t>
        </is>
      </c>
      <c r="F7" s="7" t="n">
        <v>11124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under stock award plans (in shares)</t>
        </is>
      </c>
      <c r="B8" s="4" t="inlineStr">
        <is>
          <t xml:space="preserve"> </t>
        </is>
      </c>
      <c r="C8" s="4" t="inlineStr">
        <is>
          <t xml:space="preserve"> </t>
        </is>
      </c>
      <c r="D8" s="4" t="inlineStr">
        <is>
          <t xml:space="preserve"> </t>
        </is>
      </c>
      <c r="E8" s="4" t="inlineStr">
        <is>
          <t xml:space="preserve"> </t>
        </is>
      </c>
      <c r="F8" s="6" t="n">
        <v>13270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under stock award plan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compensation expense (non-director and director)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1640</v>
      </c>
      <c r="I10" s="4" t="inlineStr">
        <is>
          <t xml:space="preserve"> </t>
        </is>
      </c>
      <c r="J10" s="4" t="inlineStr">
        <is>
          <t xml:space="preserve"> </t>
        </is>
      </c>
      <c r="K10" s="4" t="inlineStr">
        <is>
          <t xml:space="preserve"> </t>
        </is>
      </c>
    </row>
    <row r="11">
      <c r="A11" s="4" t="inlineStr">
        <is>
          <t>Stock compensation expense (non-director and director)</t>
        </is>
      </c>
      <c r="B11" s="4" t="inlineStr">
        <is>
          <t xml:space="preserve"> </t>
        </is>
      </c>
      <c r="C11" s="4" t="inlineStr">
        <is>
          <t xml:space="preserve"> </t>
        </is>
      </c>
      <c r="D11" s="7" t="n">
        <v>594</v>
      </c>
      <c r="E11" s="7" t="n">
        <v>846</v>
      </c>
      <c r="F11" s="4" t="inlineStr">
        <is>
          <t xml:space="preserve"> </t>
        </is>
      </c>
      <c r="G11" s="7" t="n">
        <v>594</v>
      </c>
      <c r="H11" s="7" t="n">
        <v>846</v>
      </c>
      <c r="I11" s="4" t="inlineStr">
        <is>
          <t xml:space="preserve"> </t>
        </is>
      </c>
      <c r="J11" s="4" t="inlineStr">
        <is>
          <t xml:space="preserve"> </t>
        </is>
      </c>
      <c r="K11" s="4" t="inlineStr">
        <is>
          <t xml:space="preserve"> </t>
        </is>
      </c>
    </row>
    <row r="12">
      <c r="A12" s="4" t="inlineStr">
        <is>
          <t>Stock forfeitures (in shares)</t>
        </is>
      </c>
      <c r="B12" s="4" t="inlineStr">
        <is>
          <t xml:space="preserve"> </t>
        </is>
      </c>
      <c r="C12" s="4" t="inlineStr">
        <is>
          <t xml:space="preserve"> </t>
        </is>
      </c>
      <c r="D12" s="4" t="inlineStr">
        <is>
          <t xml:space="preserve"> </t>
        </is>
      </c>
      <c r="E12" s="4" t="inlineStr">
        <is>
          <t xml:space="preserve"> </t>
        </is>
      </c>
      <c r="F12" s="6" t="n">
        <v>-452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forfeitur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classification of retained deficit</t>
        </is>
      </c>
      <c r="B14" s="7" t="n">
        <v>0</v>
      </c>
      <c r="C14" s="4" t="inlineStr">
        <is>
          <t xml:space="preserve"> </t>
        </is>
      </c>
      <c r="D14" s="4" t="inlineStr">
        <is>
          <t xml:space="preserve"> </t>
        </is>
      </c>
      <c r="E14" s="4" t="inlineStr">
        <is>
          <t xml:space="preserve"> </t>
        </is>
      </c>
      <c r="F14" s="7" t="n">
        <v>-4321</v>
      </c>
      <c r="G14" s="4" t="inlineStr">
        <is>
          <t xml:space="preserve"> </t>
        </is>
      </c>
      <c r="H14" s="4" t="inlineStr">
        <is>
          <t xml:space="preserve"> </t>
        </is>
      </c>
      <c r="I14" s="6" t="n">
        <v>4321</v>
      </c>
      <c r="J14" s="4" t="inlineStr">
        <is>
          <t xml:space="preserve"> </t>
        </is>
      </c>
      <c r="K14" s="4" t="inlineStr">
        <is>
          <t xml:space="preserve"> </t>
        </is>
      </c>
    </row>
    <row r="15">
      <c r="A15" s="4" t="inlineStr">
        <is>
          <t>Accounting Standards Update [Extensible Enumeration]</t>
        </is>
      </c>
      <c r="B15" s="4" t="inlineStr">
        <is>
          <t>Accounting Standards Update 2016-0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dividends paid</t>
        </is>
      </c>
      <c r="B16" s="7" t="n">
        <v>-519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1942</v>
      </c>
      <c r="J16" s="4" t="inlineStr">
        <is>
          <t xml:space="preserve"> </t>
        </is>
      </c>
      <c r="K16" s="4" t="inlineStr">
        <is>
          <t xml:space="preserve"> </t>
        </is>
      </c>
    </row>
    <row r="17">
      <c r="A17" s="4" t="inlineStr">
        <is>
          <t>Ending balance (in shares) at Dec. 31, 2021</t>
        </is>
      </c>
      <c r="B17" s="4" t="inlineStr">
        <is>
          <t xml:space="preserve"> </t>
        </is>
      </c>
      <c r="C17" s="4" t="inlineStr">
        <is>
          <t xml:space="preserve"> </t>
        </is>
      </c>
      <c r="D17" s="4" t="inlineStr">
        <is>
          <t xml:space="preserve"> </t>
        </is>
      </c>
      <c r="E17" s="4" t="inlineStr">
        <is>
          <t xml:space="preserve"> </t>
        </is>
      </c>
      <c r="F17" s="6" t="n">
        <v>1722484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Dec. 31, 2021</t>
        </is>
      </c>
      <c r="B18" s="6" t="n">
        <v>235046</v>
      </c>
      <c r="C18" s="7" t="n">
        <v>68</v>
      </c>
      <c r="D18" s="4" t="inlineStr">
        <is>
          <t xml:space="preserve"> </t>
        </is>
      </c>
      <c r="E18" s="4" t="inlineStr">
        <is>
          <t xml:space="preserve"> </t>
        </is>
      </c>
      <c r="F18" s="7" t="n">
        <v>218444</v>
      </c>
      <c r="G18" s="4" t="inlineStr">
        <is>
          <t xml:space="preserve"> </t>
        </is>
      </c>
      <c r="H18" s="4" t="inlineStr">
        <is>
          <t xml:space="preserve"> </t>
        </is>
      </c>
      <c r="I18" s="6" t="n">
        <v>17168</v>
      </c>
      <c r="J18" s="7" t="n">
        <v>68</v>
      </c>
      <c r="K18" s="6" t="n">
        <v>-566</v>
      </c>
    </row>
    <row r="19">
      <c r="A19" s="4" t="inlineStr">
        <is>
          <t>Net income</t>
        </is>
      </c>
      <c r="B19" s="6" t="n">
        <v>448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4801</v>
      </c>
      <c r="J19" s="4" t="inlineStr">
        <is>
          <t xml:space="preserve"> </t>
        </is>
      </c>
      <c r="K19" s="4" t="inlineStr">
        <is>
          <t xml:space="preserve"> </t>
        </is>
      </c>
    </row>
    <row r="20">
      <c r="A20" s="4" t="inlineStr">
        <is>
          <t>Other comprehensive loss</t>
        </is>
      </c>
      <c r="B20" s="6" t="n">
        <v>-1288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2888</v>
      </c>
    </row>
    <row r="21">
      <c r="A21" s="4" t="inlineStr">
        <is>
          <t>Stock issued under stock award plans (in shares)</t>
        </is>
      </c>
      <c r="B21" s="4" t="inlineStr">
        <is>
          <t xml:space="preserve"> </t>
        </is>
      </c>
      <c r="C21" s="4" t="inlineStr">
        <is>
          <t xml:space="preserve"> </t>
        </is>
      </c>
      <c r="D21" s="4" t="inlineStr">
        <is>
          <t xml:space="preserve"> </t>
        </is>
      </c>
      <c r="E21" s="4" t="inlineStr">
        <is>
          <t xml:space="preserve"> </t>
        </is>
      </c>
      <c r="F21" s="6" t="n">
        <v>2363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under stock award plan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compensation expense (non-director and director)</t>
        </is>
      </c>
      <c r="B23" s="4" t="inlineStr">
        <is>
          <t xml:space="preserve"> </t>
        </is>
      </c>
      <c r="C23" s="4" t="inlineStr">
        <is>
          <t xml:space="preserve"> </t>
        </is>
      </c>
      <c r="D23" s="7" t="n">
        <v>652</v>
      </c>
      <c r="E23" s="7" t="n">
        <v>447</v>
      </c>
      <c r="F23" s="4" t="inlineStr">
        <is>
          <t xml:space="preserve"> </t>
        </is>
      </c>
      <c r="G23" s="7" t="n">
        <v>652</v>
      </c>
      <c r="H23" s="7" t="n">
        <v>447</v>
      </c>
      <c r="I23" s="4" t="inlineStr">
        <is>
          <t xml:space="preserve"> </t>
        </is>
      </c>
      <c r="J23" s="4" t="inlineStr">
        <is>
          <t xml:space="preserve"> </t>
        </is>
      </c>
      <c r="K23" s="4" t="inlineStr">
        <is>
          <t xml:space="preserve"> </t>
        </is>
      </c>
    </row>
    <row r="24">
      <c r="A24" s="4" t="inlineStr">
        <is>
          <t>Stock forfeitures (in shares)</t>
        </is>
      </c>
      <c r="B24" s="4" t="inlineStr">
        <is>
          <t xml:space="preserve"> </t>
        </is>
      </c>
      <c r="C24" s="4" t="inlineStr">
        <is>
          <t xml:space="preserve"> </t>
        </is>
      </c>
      <c r="D24" s="4" t="inlineStr">
        <is>
          <t xml:space="preserve"> </t>
        </is>
      </c>
      <c r="E24" s="4" t="inlineStr">
        <is>
          <t xml:space="preserve"> </t>
        </is>
      </c>
      <c r="F24" s="6" t="n">
        <v>-656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forfeiture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dividends paid</t>
        </is>
      </c>
      <c r="B26" s="6" t="n">
        <v>-153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301</v>
      </c>
      <c r="J26" s="4" t="inlineStr">
        <is>
          <t xml:space="preserve"> </t>
        </is>
      </c>
      <c r="K26" s="4" t="inlineStr">
        <is>
          <t xml:space="preserve"> </t>
        </is>
      </c>
    </row>
    <row r="27">
      <c r="A27" s="4" t="inlineStr">
        <is>
          <t>Ending balance (in shares) at Dec. 31, 2022</t>
        </is>
      </c>
      <c r="B27" s="4" t="inlineStr">
        <is>
          <t xml:space="preserve"> </t>
        </is>
      </c>
      <c r="C27" s="4" t="inlineStr">
        <is>
          <t xml:space="preserve"> </t>
        </is>
      </c>
      <c r="D27" s="4" t="inlineStr">
        <is>
          <t xml:space="preserve"> </t>
        </is>
      </c>
      <c r="E27" s="4" t="inlineStr">
        <is>
          <t xml:space="preserve"> </t>
        </is>
      </c>
      <c r="F27" s="6" t="n">
        <v>1724192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Dec. 31, 2022</t>
        </is>
      </c>
      <c r="B28" s="7" t="n">
        <v>252825</v>
      </c>
      <c r="C28" s="4" t="inlineStr">
        <is>
          <t xml:space="preserve"> </t>
        </is>
      </c>
      <c r="D28" s="4" t="inlineStr">
        <is>
          <t xml:space="preserve"> </t>
        </is>
      </c>
      <c r="E28" s="4" t="inlineStr">
        <is>
          <t xml:space="preserve"> </t>
        </is>
      </c>
      <c r="F28" s="7" t="n">
        <v>219543</v>
      </c>
      <c r="G28" s="4" t="inlineStr">
        <is>
          <t xml:space="preserve"> </t>
        </is>
      </c>
      <c r="H28" s="4" t="inlineStr">
        <is>
          <t xml:space="preserve"> </t>
        </is>
      </c>
      <c r="I28" s="7" t="n">
        <v>46736</v>
      </c>
      <c r="J28" s="4" t="inlineStr">
        <is>
          <t xml:space="preserve"> </t>
        </is>
      </c>
      <c r="K28" s="7" t="n">
        <v>-134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erest-Bearing Deposits - Narrative (Details) - USD ($)</t>
        </is>
      </c>
      <c r="B1" s="2" t="inlineStr">
        <is>
          <t>Dec. 31, 2022</t>
        </is>
      </c>
      <c r="C1" s="2" t="inlineStr">
        <is>
          <t>Dec. 31, 2021</t>
        </is>
      </c>
    </row>
    <row r="2">
      <c r="A2" s="3" t="inlineStr">
        <is>
          <t>Interest-bearing Deposits</t>
        </is>
      </c>
      <c r="B2" s="4" t="inlineStr">
        <is>
          <t xml:space="preserve"> </t>
        </is>
      </c>
      <c r="C2" s="4" t="inlineStr">
        <is>
          <t xml:space="preserve"> </t>
        </is>
      </c>
    </row>
    <row r="3">
      <c r="A3" s="4" t="inlineStr">
        <is>
          <t>Interest-bearing domestic deposit, time deposits</t>
        </is>
      </c>
      <c r="B3" s="7" t="n">
        <v>342514000</v>
      </c>
      <c r="C3" s="7" t="n">
        <v>104272000</v>
      </c>
    </row>
    <row r="4">
      <c r="A4" s="4" t="inlineStr">
        <is>
          <t>Brokered time deposits</t>
        </is>
      </c>
      <c r="B4" s="6" t="n">
        <v>124993000</v>
      </c>
      <c r="C4" s="6" t="n">
        <v>0</v>
      </c>
    </row>
    <row r="5">
      <c r="A5" s="4" t="inlineStr">
        <is>
          <t>One-way deposits</t>
        </is>
      </c>
      <c r="B5" s="7" t="n">
        <v>0</v>
      </c>
      <c r="C5"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22" customWidth="1" min="3" max="3"/>
    <col width="52" customWidth="1" min="4" max="4"/>
    <col width="29" customWidth="1" min="5" max="5"/>
    <col width="52" customWidth="1" min="6" max="6"/>
  </cols>
  <sheetData>
    <row r="1">
      <c r="A1" s="1" t="inlineStr">
        <is>
          <t>Long Term Debt and Other Borrowings - Narrative (Details)</t>
        </is>
      </c>
      <c r="B1" s="2" t="inlineStr">
        <is>
          <t>Dec. 15, 2022</t>
        </is>
      </c>
      <c r="C1" s="2" t="inlineStr">
        <is>
          <t>Aug. 17, 2022 USD ($)</t>
        </is>
      </c>
      <c r="D1" s="2" t="inlineStr">
        <is>
          <t>Dec. 31, 2022 USD ($) correspondentBank federalFund</t>
        </is>
      </c>
      <c r="E1" s="2" t="inlineStr">
        <is>
          <t>Nov. 05, 2022 USD ($) series</t>
        </is>
      </c>
      <c r="F1" s="2" t="inlineStr">
        <is>
          <t>Dec. 31, 2021 USD ($) federalFund correspondentBank</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ubordinated notes and other liabilities</t>
        </is>
      </c>
      <c r="B3" s="4" t="inlineStr">
        <is>
          <t xml:space="preserve"> </t>
        </is>
      </c>
      <c r="C3" s="4" t="inlineStr">
        <is>
          <t xml:space="preserve"> </t>
        </is>
      </c>
      <c r="D3" s="7" t="n">
        <v>73606000</v>
      </c>
      <c r="E3" s="4" t="inlineStr">
        <is>
          <t xml:space="preserve"> </t>
        </is>
      </c>
      <c r="F3" s="7" t="n">
        <v>28386000</v>
      </c>
    </row>
    <row r="4">
      <c r="A4" s="4" t="inlineStr">
        <is>
          <t>Number of unsecured federal funds | federalFund</t>
        </is>
      </c>
      <c r="B4" s="4" t="inlineStr">
        <is>
          <t xml:space="preserve"> </t>
        </is>
      </c>
      <c r="C4" s="4" t="inlineStr">
        <is>
          <t xml:space="preserve"> </t>
        </is>
      </c>
      <c r="D4" s="6" t="n">
        <v>7</v>
      </c>
      <c r="E4" s="4" t="inlineStr">
        <is>
          <t xml:space="preserve"> </t>
        </is>
      </c>
      <c r="F4" s="6" t="n">
        <v>5</v>
      </c>
    </row>
    <row r="5">
      <c r="A5" s="4" t="inlineStr">
        <is>
          <t>Number of correspondent banks | correspondentBank</t>
        </is>
      </c>
      <c r="B5" s="4" t="inlineStr">
        <is>
          <t xml:space="preserve"> </t>
        </is>
      </c>
      <c r="C5" s="4" t="inlineStr">
        <is>
          <t xml:space="preserve"> </t>
        </is>
      </c>
      <c r="D5" s="6" t="n">
        <v>7</v>
      </c>
      <c r="E5" s="4" t="inlineStr">
        <is>
          <t xml:space="preserve"> </t>
        </is>
      </c>
      <c r="F5" s="6" t="n">
        <v>5</v>
      </c>
    </row>
    <row r="6">
      <c r="A6" s="4" t="inlineStr">
        <is>
          <t>FHLB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line of credit</t>
        </is>
      </c>
      <c r="B8" s="4" t="inlineStr">
        <is>
          <t xml:space="preserve"> </t>
        </is>
      </c>
      <c r="C8" s="4" t="inlineStr">
        <is>
          <t xml:space="preserve"> </t>
        </is>
      </c>
      <c r="D8" s="7" t="n">
        <v>100000000</v>
      </c>
      <c r="E8" s="4" t="inlineStr">
        <is>
          <t xml:space="preserve"> </t>
        </is>
      </c>
      <c r="F8" s="7" t="n">
        <v>0</v>
      </c>
    </row>
    <row r="9">
      <c r="A9" s="4" t="inlineStr">
        <is>
          <t>Subordinat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eries | series</t>
        </is>
      </c>
      <c r="B11" s="4" t="inlineStr">
        <is>
          <t xml:space="preserve"> </t>
        </is>
      </c>
      <c r="C11" s="4" t="inlineStr">
        <is>
          <t xml:space="preserve"> </t>
        </is>
      </c>
      <c r="D11" s="4" t="inlineStr">
        <is>
          <t xml:space="preserve"> </t>
        </is>
      </c>
      <c r="E11" s="6" t="n">
        <v>2</v>
      </c>
      <c r="F11" s="4" t="inlineStr">
        <is>
          <t xml:space="preserve"> </t>
        </is>
      </c>
    </row>
    <row r="12">
      <c r="A12" s="4" t="inlineStr">
        <is>
          <t>Debt issuance costs</t>
        </is>
      </c>
      <c r="B12" s="4" t="inlineStr">
        <is>
          <t xml:space="preserve"> </t>
        </is>
      </c>
      <c r="C12" s="4" t="inlineStr">
        <is>
          <t xml:space="preserve"> </t>
        </is>
      </c>
      <c r="D12" s="6" t="n">
        <v>1454000</v>
      </c>
      <c r="E12" s="4" t="inlineStr">
        <is>
          <t xml:space="preserve"> </t>
        </is>
      </c>
      <c r="F12" s="4" t="inlineStr">
        <is>
          <t xml:space="preserve"> </t>
        </is>
      </c>
    </row>
    <row r="13">
      <c r="A13" s="4" t="inlineStr">
        <is>
          <t>Accumulated amortization of debt issuance costs</t>
        </is>
      </c>
      <c r="B13" s="4" t="inlineStr">
        <is>
          <t xml:space="preserve"> </t>
        </is>
      </c>
      <c r="C13" s="4" t="inlineStr">
        <is>
          <t xml:space="preserve"> </t>
        </is>
      </c>
      <c r="D13" s="7" t="n">
        <v>61000</v>
      </c>
      <c r="E13" s="4" t="inlineStr">
        <is>
          <t xml:space="preserve"> </t>
        </is>
      </c>
      <c r="F13" s="4" t="inlineStr">
        <is>
          <t xml:space="preserve"> </t>
        </is>
      </c>
    </row>
    <row r="14">
      <c r="A14" s="4" t="inlineStr">
        <is>
          <t>Subordinated Debt | Fixed-to-floating Rate Subordinated Notes Issued August 202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ordinated notes and other liabilities</t>
        </is>
      </c>
      <c r="B16" s="4" t="inlineStr">
        <is>
          <t xml:space="preserve"> </t>
        </is>
      </c>
      <c r="C16" s="7" t="n">
        <v>75000000</v>
      </c>
      <c r="D16" s="4" t="inlineStr">
        <is>
          <t xml:space="preserve"> </t>
        </is>
      </c>
      <c r="E16" s="4" t="inlineStr">
        <is>
          <t xml:space="preserve"> </t>
        </is>
      </c>
      <c r="F16" s="4" t="inlineStr">
        <is>
          <t xml:space="preserve"> </t>
        </is>
      </c>
    </row>
    <row r="17">
      <c r="A17" s="4" t="inlineStr">
        <is>
          <t>Subordinated borrowing, interest rate (in percent)</t>
        </is>
      </c>
      <c r="B17" s="4" t="inlineStr">
        <is>
          <t xml:space="preserve"> </t>
        </is>
      </c>
      <c r="C17" s="11" t="n">
        <v>0.06</v>
      </c>
      <c r="D17" s="4" t="inlineStr">
        <is>
          <t xml:space="preserve"> </t>
        </is>
      </c>
      <c r="E17" s="4" t="inlineStr">
        <is>
          <t xml:space="preserve"> </t>
        </is>
      </c>
      <c r="F17" s="4" t="inlineStr">
        <is>
          <t xml:space="preserve"> </t>
        </is>
      </c>
    </row>
    <row r="18">
      <c r="A18" s="4" t="inlineStr">
        <is>
          <t>Debt instrument, floating interest rate (in percent)</t>
        </is>
      </c>
      <c r="B18" s="4" t="inlineStr">
        <is>
          <t xml:space="preserve"> </t>
        </is>
      </c>
      <c r="C18" s="4" t="inlineStr">
        <is>
          <t xml:space="preserve"> </t>
        </is>
      </c>
      <c r="D18" s="9" t="n">
        <v>0.0803</v>
      </c>
      <c r="E18" s="4" t="inlineStr">
        <is>
          <t xml:space="preserve"> </t>
        </is>
      </c>
      <c r="F18" s="4" t="inlineStr">
        <is>
          <t xml:space="preserve"> </t>
        </is>
      </c>
    </row>
    <row r="19">
      <c r="A19" s="4" t="inlineStr">
        <is>
          <t>Subordinated Debt | Fixed-to-floating Rate Subordinated Notes Issued August 2022 | Secured Overnight Financing Rate (SOFR) Overnight Index Swap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9" t="n">
        <v>0.0329</v>
      </c>
      <c r="D21" s="4" t="inlineStr">
        <is>
          <t xml:space="preserve"> </t>
        </is>
      </c>
      <c r="E21" s="4" t="inlineStr">
        <is>
          <t xml:space="preserve"> </t>
        </is>
      </c>
      <c r="F21" s="4" t="inlineStr">
        <is>
          <t xml:space="preserve"> </t>
        </is>
      </c>
    </row>
    <row r="22">
      <c r="A22" s="4" t="inlineStr">
        <is>
          <t>Subordinated Debt | Entity Controlled By Existing And Former Board Members And Affilia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7" t="n">
        <v>19250000</v>
      </c>
      <c r="D24" s="4" t="inlineStr">
        <is>
          <t xml:space="preserve"> </t>
        </is>
      </c>
      <c r="E24" s="4" t="inlineStr">
        <is>
          <t xml:space="preserve"> </t>
        </is>
      </c>
      <c r="F24" s="4" t="inlineStr">
        <is>
          <t xml:space="preserve"> </t>
        </is>
      </c>
    </row>
    <row r="25">
      <c r="A25" s="4" t="inlineStr">
        <is>
          <t>Subordinated Debt | Fixed-to-floating Rate Subordinated Notes Issued Nov 201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principal amount of debt</t>
        </is>
      </c>
      <c r="B27" s="4" t="inlineStr">
        <is>
          <t xml:space="preserve"> </t>
        </is>
      </c>
      <c r="C27" s="4" t="inlineStr">
        <is>
          <t xml:space="preserve"> </t>
        </is>
      </c>
      <c r="D27" s="4" t="inlineStr">
        <is>
          <t xml:space="preserve"> </t>
        </is>
      </c>
      <c r="E27" s="7" t="n">
        <v>3750000</v>
      </c>
      <c r="F27" s="4" t="inlineStr">
        <is>
          <t xml:space="preserve"> </t>
        </is>
      </c>
    </row>
    <row r="28">
      <c r="A28" s="4" t="inlineStr">
        <is>
          <t>Percentage of principal amount redeemed (in percent)</t>
        </is>
      </c>
      <c r="B28" s="11" t="n">
        <v>1</v>
      </c>
      <c r="C28" s="4" t="inlineStr">
        <is>
          <t xml:space="preserve"> </t>
        </is>
      </c>
      <c r="D28" s="4" t="inlineStr">
        <is>
          <t xml:space="preserve"> </t>
        </is>
      </c>
      <c r="E28" s="4" t="inlineStr">
        <is>
          <t xml:space="preserve"> </t>
        </is>
      </c>
      <c r="F28" s="4" t="inlineStr">
        <is>
          <t xml:space="preserve"> </t>
        </is>
      </c>
    </row>
    <row r="29">
      <c r="A29" s="4" t="inlineStr">
        <is>
          <t>Subordinated Debt | Fixed-to-floating Rate Subordinated Notes Issued Sep 2017</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 of debt</t>
        </is>
      </c>
      <c r="B31" s="4" t="inlineStr">
        <is>
          <t xml:space="preserve"> </t>
        </is>
      </c>
      <c r="C31" s="4" t="inlineStr">
        <is>
          <t xml:space="preserve"> </t>
        </is>
      </c>
      <c r="D31" s="4" t="inlineStr">
        <is>
          <t xml:space="preserve"> </t>
        </is>
      </c>
      <c r="E31" s="7" t="n">
        <v>25000000</v>
      </c>
      <c r="F31" s="4" t="inlineStr">
        <is>
          <t xml:space="preserve"> </t>
        </is>
      </c>
    </row>
    <row r="32">
      <c r="A32" s="4" t="inlineStr">
        <is>
          <t>Percentage of principal amount redeemed (in percent)</t>
        </is>
      </c>
      <c r="B32" s="11" t="n">
        <v>1</v>
      </c>
      <c r="C32" s="4" t="inlineStr">
        <is>
          <t xml:space="preserve"> </t>
        </is>
      </c>
      <c r="D32" s="4" t="inlineStr">
        <is>
          <t xml:space="preserve"> </t>
        </is>
      </c>
      <c r="E32" s="4" t="inlineStr">
        <is>
          <t xml:space="preserve"> </t>
        </is>
      </c>
      <c r="F32" s="4" t="inlineStr">
        <is>
          <t xml:space="preserve"> </t>
        </is>
      </c>
    </row>
    <row r="33">
      <c r="A33" s="4" t="inlineStr">
        <is>
          <t>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line of credit</t>
        </is>
      </c>
      <c r="B35" s="4" t="inlineStr">
        <is>
          <t xml:space="preserve"> </t>
        </is>
      </c>
      <c r="C35" s="4" t="inlineStr">
        <is>
          <t xml:space="preserve"> </t>
        </is>
      </c>
      <c r="D35" s="7" t="n">
        <v>0</v>
      </c>
      <c r="E35" s="4" t="inlineStr">
        <is>
          <t xml:space="preserve"> </t>
        </is>
      </c>
      <c r="F35" s="6" t="n">
        <v>0</v>
      </c>
    </row>
    <row r="36">
      <c r="A36" s="4" t="inlineStr">
        <is>
          <t>Line of Credit | Federal Reserve Discount Window</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4" t="inlineStr">
        <is>
          <t xml:space="preserve"> </t>
        </is>
      </c>
      <c r="C38" s="4" t="inlineStr">
        <is>
          <t xml:space="preserve"> </t>
        </is>
      </c>
      <c r="D38" s="6" t="n">
        <v>21868000</v>
      </c>
      <c r="E38" s="4" t="inlineStr">
        <is>
          <t xml:space="preserve"> </t>
        </is>
      </c>
      <c r="F38" s="6" t="n">
        <v>16999000</v>
      </c>
    </row>
    <row r="39">
      <c r="A39" s="4" t="inlineStr">
        <is>
          <t>Line of credit, amount outstanding</t>
        </is>
      </c>
      <c r="B39" s="4" t="inlineStr">
        <is>
          <t xml:space="preserve"> </t>
        </is>
      </c>
      <c r="C39" s="4" t="inlineStr">
        <is>
          <t xml:space="preserve"> </t>
        </is>
      </c>
      <c r="D39" s="6" t="n">
        <v>0</v>
      </c>
      <c r="E39" s="4" t="inlineStr">
        <is>
          <t xml:space="preserve"> </t>
        </is>
      </c>
      <c r="F39" s="6" t="n">
        <v>0</v>
      </c>
    </row>
    <row r="40">
      <c r="A40" s="4" t="inlineStr">
        <is>
          <t>Line of Credit | FHLB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maining borrowing capacity</t>
        </is>
      </c>
      <c r="B42" s="4" t="inlineStr">
        <is>
          <t xml:space="preserve"> </t>
        </is>
      </c>
      <c r="C42" s="4" t="inlineStr">
        <is>
          <t xml:space="preserve"> </t>
        </is>
      </c>
      <c r="D42" s="6" t="n">
        <v>216338000</v>
      </c>
      <c r="E42" s="4" t="inlineStr">
        <is>
          <t xml:space="preserve"> </t>
        </is>
      </c>
      <c r="F42" s="6" t="n">
        <v>275785000</v>
      </c>
    </row>
    <row r="43">
      <c r="A43" s="4" t="inlineStr">
        <is>
          <t>Line of Credit | Letters Of Credit Pledged As Security For State Of California Depos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etters of credit outstanding</t>
        </is>
      </c>
      <c r="B45" s="4" t="inlineStr">
        <is>
          <t xml:space="preserve"> </t>
        </is>
      </c>
      <c r="C45" s="4" t="inlineStr">
        <is>
          <t xml:space="preserve"> </t>
        </is>
      </c>
      <c r="D45" s="6" t="n">
        <v>206500000</v>
      </c>
      <c r="E45" s="4" t="inlineStr">
        <is>
          <t xml:space="preserve"> </t>
        </is>
      </c>
      <c r="F45" s="6" t="n">
        <v>80500000</v>
      </c>
    </row>
    <row r="46">
      <c r="A46" s="4" t="inlineStr">
        <is>
          <t>Line of Credit | Secure Local Agency Depos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etters of credit outstanding</t>
        </is>
      </c>
      <c r="B48" s="4" t="inlineStr">
        <is>
          <t xml:space="preserve"> </t>
        </is>
      </c>
      <c r="C48" s="4" t="inlineStr">
        <is>
          <t xml:space="preserve"> </t>
        </is>
      </c>
      <c r="D48" s="6" t="n">
        <v>480000000</v>
      </c>
      <c r="E48" s="4" t="inlineStr">
        <is>
          <t xml:space="preserve"> </t>
        </is>
      </c>
      <c r="F48" s="6" t="n">
        <v>340000000</v>
      </c>
    </row>
    <row r="49">
      <c r="A49" s="4" t="inlineStr">
        <is>
          <t>Line of Credit | Five Unsecured Federal Funds Line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ng-term line of credit</t>
        </is>
      </c>
      <c r="B51" s="4" t="inlineStr">
        <is>
          <t xml:space="preserve"> </t>
        </is>
      </c>
      <c r="C51" s="4" t="inlineStr">
        <is>
          <t xml:space="preserve"> </t>
        </is>
      </c>
      <c r="D51" s="4" t="inlineStr">
        <is>
          <t xml:space="preserve"> </t>
        </is>
      </c>
      <c r="E51" s="4" t="inlineStr">
        <is>
          <t xml:space="preserve"> </t>
        </is>
      </c>
      <c r="F51" s="6" t="n">
        <v>150000000</v>
      </c>
    </row>
    <row r="52">
      <c r="A52" s="4" t="inlineStr">
        <is>
          <t>Line of Credit | Seven Unsecured Federal Funds Line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term line of credit</t>
        </is>
      </c>
      <c r="B54" s="4" t="inlineStr">
        <is>
          <t xml:space="preserve"> </t>
        </is>
      </c>
      <c r="C54" s="4" t="inlineStr">
        <is>
          <t xml:space="preserve"> </t>
        </is>
      </c>
      <c r="D54" s="6" t="n">
        <v>190000000</v>
      </c>
      <c r="E54" s="4" t="inlineStr">
        <is>
          <t xml:space="preserve"> </t>
        </is>
      </c>
      <c r="F54" s="4" t="inlineStr">
        <is>
          <t xml:space="preserve"> </t>
        </is>
      </c>
    </row>
    <row r="55">
      <c r="A55" s="4" t="inlineStr">
        <is>
          <t>Letter of Credit | FHLB Agre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ximum borrowing capacity</t>
        </is>
      </c>
      <c r="B57" s="4" t="inlineStr">
        <is>
          <t xml:space="preserve"> </t>
        </is>
      </c>
      <c r="C57" s="4" t="inlineStr">
        <is>
          <t xml:space="preserve"> </t>
        </is>
      </c>
      <c r="D57" s="6" t="n">
        <v>1002838000</v>
      </c>
      <c r="E57" s="4" t="inlineStr">
        <is>
          <t xml:space="preserve"> </t>
        </is>
      </c>
      <c r="F57" s="6" t="n">
        <v>696285000</v>
      </c>
    </row>
    <row r="58">
      <c r="A58" s="4" t="inlineStr">
        <is>
          <t>Letters of credit outstanding</t>
        </is>
      </c>
      <c r="B58" s="4" t="inlineStr">
        <is>
          <t xml:space="preserve"> </t>
        </is>
      </c>
      <c r="C58" s="4" t="inlineStr">
        <is>
          <t xml:space="preserve"> </t>
        </is>
      </c>
      <c r="D58" s="7" t="n">
        <v>686500000</v>
      </c>
      <c r="E58" s="4" t="inlineStr">
        <is>
          <t xml:space="preserve"> </t>
        </is>
      </c>
      <c r="F58" s="7" t="n">
        <v>420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401(k) Benefit Plan -Narrative (Details) - USD ($)</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Expense for matching employees' contributions</t>
        </is>
      </c>
      <c r="B4" s="7" t="n">
        <v>634000</v>
      </c>
      <c r="C4" s="7" t="n">
        <v>593000</v>
      </c>
    </row>
    <row r="5">
      <c r="A5" s="4" t="inlineStr">
        <is>
          <t>Matching contribution vesting percentage (in percent)</t>
        </is>
      </c>
      <c r="B5" s="11" t="n">
        <v>1</v>
      </c>
      <c r="C5" s="4" t="inlineStr">
        <is>
          <t xml:space="preserve"> </t>
        </is>
      </c>
    </row>
    <row r="6">
      <c r="A6" s="4" t="inlineStr">
        <is>
          <t>3% Employee Contribution</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Employer matching contribution (in percent)</t>
        </is>
      </c>
      <c r="B8" s="11" t="n">
        <v>1</v>
      </c>
      <c r="C8" s="4" t="inlineStr">
        <is>
          <t xml:space="preserve"> </t>
        </is>
      </c>
    </row>
    <row r="9">
      <c r="A9" s="4" t="inlineStr">
        <is>
          <t>Employer matching contribution, percent of employees' gross pay (in percent)</t>
        </is>
      </c>
      <c r="B9" s="11" t="n">
        <v>0.03</v>
      </c>
      <c r="C9" s="4" t="inlineStr">
        <is>
          <t xml:space="preserve"> </t>
        </is>
      </c>
    </row>
    <row r="10">
      <c r="A10" s="4" t="inlineStr">
        <is>
          <t>Exceeding 3% Employee Contribution</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Employer matching contribution (in percent)</t>
        </is>
      </c>
      <c r="B12" s="11" t="n">
        <v>0.5</v>
      </c>
      <c r="C12" s="4" t="inlineStr">
        <is>
          <t xml:space="preserve"> </t>
        </is>
      </c>
    </row>
    <row r="13">
      <c r="A13" s="4" t="inlineStr">
        <is>
          <t>Employer matching contribution, percent of employees' gross pay (in percent)</t>
        </is>
      </c>
      <c r="B13" s="11" t="n">
        <v>0.03</v>
      </c>
      <c r="C13" s="4" t="inlineStr">
        <is>
          <t xml:space="preserve"> </t>
        </is>
      </c>
    </row>
    <row r="14">
      <c r="A14" s="4" t="inlineStr">
        <is>
          <t>Maximum</t>
        </is>
      </c>
      <c r="B14" s="4" t="inlineStr">
        <is>
          <t xml:space="preserve"> </t>
        </is>
      </c>
      <c r="C14" s="4" t="inlineStr">
        <is>
          <t xml:space="preserve"> </t>
        </is>
      </c>
    </row>
    <row r="15">
      <c r="A15" s="3" t="inlineStr">
        <is>
          <t>Defined Contribution Plan Disclosure [Line Items]</t>
        </is>
      </c>
      <c r="B15" s="4" t="inlineStr">
        <is>
          <t xml:space="preserve"> </t>
        </is>
      </c>
      <c r="C15" s="4" t="inlineStr">
        <is>
          <t xml:space="preserve"> </t>
        </is>
      </c>
    </row>
    <row r="16">
      <c r="A16" s="4" t="inlineStr">
        <is>
          <t>Employer matching contribution, percent of employees' gross pay (in percent)</t>
        </is>
      </c>
      <c r="B16" s="11" t="n">
        <v>0.05</v>
      </c>
      <c r="C1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Income Taxes - Narrative (Details) - USD ($)</t>
        </is>
      </c>
      <c r="D1" s="2" t="inlineStr">
        <is>
          <t>12 Months Ended</t>
        </is>
      </c>
    </row>
    <row r="2">
      <c r="B2" s="2" t="inlineStr">
        <is>
          <t>Mar. 17, 2022</t>
        </is>
      </c>
      <c r="C2" s="2" t="inlineStr">
        <is>
          <t>May 03,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adjustment</t>
        </is>
      </c>
      <c r="B4" s="4" t="inlineStr">
        <is>
          <t xml:space="preserve"> </t>
        </is>
      </c>
      <c r="C4" s="4" t="inlineStr">
        <is>
          <t xml:space="preserve"> </t>
        </is>
      </c>
      <c r="D4" s="4" t="inlineStr">
        <is>
          <t xml:space="preserve"> </t>
        </is>
      </c>
      <c r="E4" s="7" t="n">
        <v>4638000</v>
      </c>
    </row>
    <row r="5">
      <c r="A5" s="4" t="inlineStr">
        <is>
          <t>Deferred tax assets</t>
        </is>
      </c>
      <c r="B5" s="4" t="inlineStr">
        <is>
          <t xml:space="preserve"> </t>
        </is>
      </c>
      <c r="C5" s="4" t="inlineStr">
        <is>
          <t xml:space="preserve"> </t>
        </is>
      </c>
      <c r="D5" s="4" t="inlineStr">
        <is>
          <t xml:space="preserve"> </t>
        </is>
      </c>
      <c r="E5" s="7" t="n">
        <v>5370000</v>
      </c>
    </row>
    <row r="6">
      <c r="A6" s="4" t="inlineStr">
        <is>
          <t>Effective income tax rate reconciliation, at federal and state statutory income, tax rate (in percent)</t>
        </is>
      </c>
      <c r="B6" s="4" t="inlineStr">
        <is>
          <t xml:space="preserve"> </t>
        </is>
      </c>
      <c r="C6" s="4" t="inlineStr">
        <is>
          <t xml:space="preserve"> </t>
        </is>
      </c>
      <c r="D6" s="4" t="inlineStr">
        <is>
          <t xml:space="preserve"> </t>
        </is>
      </c>
      <c r="E6" s="9" t="n">
        <v>0.2956</v>
      </c>
    </row>
    <row r="7">
      <c r="A7" s="4" t="inlineStr">
        <is>
          <t>Payments to shareholders</t>
        </is>
      </c>
      <c r="B7" s="7" t="n">
        <v>4953000</v>
      </c>
      <c r="C7" s="7" t="n">
        <v>26967000</v>
      </c>
      <c r="D7" s="7" t="n">
        <v>15301000</v>
      </c>
      <c r="E7" s="7" t="n">
        <v>51942000</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from Conversion from an S Corp to a C Corp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U.S. federal income tax</t>
        </is>
      </c>
      <c r="B4" s="7" t="n">
        <v>13200</v>
      </c>
      <c r="C4" s="7" t="n">
        <v>9901</v>
      </c>
    </row>
    <row r="5">
      <c r="A5" s="4" t="inlineStr">
        <is>
          <t>Benefit of S Corporation status</t>
        </is>
      </c>
      <c r="B5" s="6" t="n">
        <v>0</v>
      </c>
      <c r="C5" s="6" t="n">
        <v>-4884</v>
      </c>
    </row>
    <row r="6">
      <c r="A6" s="4" t="inlineStr">
        <is>
          <t>State taxes</t>
        </is>
      </c>
      <c r="B6" s="6" t="n">
        <v>5381</v>
      </c>
      <c r="C6" s="6" t="n">
        <v>4045</v>
      </c>
    </row>
    <row r="7">
      <c r="A7" s="4" t="inlineStr">
        <is>
          <t>Deferred tax asset adjustment</t>
        </is>
      </c>
      <c r="B7" s="6" t="n">
        <v>0</v>
      </c>
      <c r="C7" s="6" t="n">
        <v>-4638</v>
      </c>
    </row>
    <row r="8">
      <c r="A8" s="4" t="inlineStr">
        <is>
          <t>Other</t>
        </is>
      </c>
      <c r="B8" s="6" t="n">
        <v>-524</v>
      </c>
      <c r="C8" s="6" t="n">
        <v>283</v>
      </c>
    </row>
    <row r="9">
      <c r="A9" s="4" t="inlineStr">
        <is>
          <t>Provision for income taxes</t>
        </is>
      </c>
      <c r="B9" s="7" t="n">
        <v>18057</v>
      </c>
      <c r="C9" s="7" t="n">
        <v>47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2</t>
        </is>
      </c>
      <c r="C2" s="2" t="inlineStr">
        <is>
          <t>Dec. 31, 2021</t>
        </is>
      </c>
    </row>
    <row r="3">
      <c r="A3" s="3" t="inlineStr">
        <is>
          <t>Current tax expense</t>
        </is>
      </c>
      <c r="B3" s="4" t="inlineStr">
        <is>
          <t xml:space="preserve"> </t>
        </is>
      </c>
      <c r="C3" s="4" t="inlineStr">
        <is>
          <t xml:space="preserve"> </t>
        </is>
      </c>
    </row>
    <row r="4">
      <c r="A4" s="4" t="inlineStr">
        <is>
          <t>Federal</t>
        </is>
      </c>
      <c r="B4" s="7" t="n">
        <v>13167</v>
      </c>
      <c r="C4" s="7" t="n">
        <v>6178</v>
      </c>
    </row>
    <row r="5">
      <c r="A5" s="4" t="inlineStr">
        <is>
          <t>State</t>
        </is>
      </c>
      <c r="B5" s="6" t="n">
        <v>6837</v>
      </c>
      <c r="C5" s="6" t="n">
        <v>2530</v>
      </c>
    </row>
    <row r="6">
      <c r="A6" s="4" t="inlineStr">
        <is>
          <t>Current</t>
        </is>
      </c>
      <c r="B6" s="6" t="n">
        <v>20004</v>
      </c>
      <c r="C6" s="6" t="n">
        <v>8708</v>
      </c>
    </row>
    <row r="7">
      <c r="A7" s="3" t="inlineStr">
        <is>
          <t>Deferred tax benefit</t>
        </is>
      </c>
      <c r="B7" s="4" t="inlineStr">
        <is>
          <t xml:space="preserve"> </t>
        </is>
      </c>
      <c r="C7" s="4" t="inlineStr">
        <is>
          <t xml:space="preserve"> </t>
        </is>
      </c>
    </row>
    <row r="8">
      <c r="A8" s="4" t="inlineStr">
        <is>
          <t>Federal</t>
        </is>
      </c>
      <c r="B8" s="6" t="n">
        <v>-1762</v>
      </c>
      <c r="C8" s="6" t="n">
        <v>-3561</v>
      </c>
    </row>
    <row r="9">
      <c r="A9" s="4" t="inlineStr">
        <is>
          <t>State</t>
        </is>
      </c>
      <c r="B9" s="6" t="n">
        <v>-185</v>
      </c>
      <c r="C9" s="6" t="n">
        <v>-440</v>
      </c>
    </row>
    <row r="10">
      <c r="A10" s="4" t="inlineStr">
        <is>
          <t>Deferred</t>
        </is>
      </c>
      <c r="B10" s="6" t="n">
        <v>-1947</v>
      </c>
      <c r="C10" s="6" t="n">
        <v>-4001</v>
      </c>
    </row>
    <row r="11">
      <c r="A11" s="4" t="inlineStr">
        <is>
          <t>Provision for income taxes</t>
        </is>
      </c>
      <c r="B11" s="7" t="n">
        <v>18057</v>
      </c>
      <c r="C11" s="7" t="n">
        <v>47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7" t="n">
        <v>9039</v>
      </c>
      <c r="C3" s="7" t="n">
        <v>7398</v>
      </c>
    </row>
    <row r="4">
      <c r="A4" s="4" t="inlineStr">
        <is>
          <t>Supplemental employee retirement plan</t>
        </is>
      </c>
      <c r="B4" s="6" t="n">
        <v>507</v>
      </c>
      <c r="C4" s="6" t="n">
        <v>521</v>
      </c>
    </row>
    <row r="5">
      <c r="A5" s="4" t="inlineStr">
        <is>
          <t>Gain on available-for-sale assets</t>
        </is>
      </c>
      <c r="B5" s="6" t="n">
        <v>152</v>
      </c>
      <c r="C5" s="6" t="n">
        <v>151</v>
      </c>
    </row>
    <row r="6">
      <c r="A6" s="4" t="inlineStr">
        <is>
          <t>Net unrealized loss on securities available-for-sale</t>
        </is>
      </c>
      <c r="B6" s="6" t="n">
        <v>5647</v>
      </c>
      <c r="C6" s="6" t="n">
        <v>237</v>
      </c>
    </row>
    <row r="7">
      <c r="A7" s="4" t="inlineStr">
        <is>
          <t>State tax</t>
        </is>
      </c>
      <c r="B7" s="6" t="n">
        <v>1044</v>
      </c>
      <c r="C7" s="6" t="n">
        <v>0</v>
      </c>
    </row>
    <row r="8">
      <c r="A8" s="4" t="inlineStr">
        <is>
          <t>Right of use liability</t>
        </is>
      </c>
      <c r="B8" s="6" t="n">
        <v>1351</v>
      </c>
      <c r="C8" s="6" t="n">
        <v>0</v>
      </c>
    </row>
    <row r="9">
      <c r="A9" s="4" t="inlineStr">
        <is>
          <t>Other</t>
        </is>
      </c>
      <c r="B9" s="6" t="n">
        <v>749</v>
      </c>
      <c r="C9" s="6" t="n">
        <v>562</v>
      </c>
    </row>
    <row r="10">
      <c r="A10" s="4" t="inlineStr">
        <is>
          <t>Deferred tax assets</t>
        </is>
      </c>
      <c r="B10" s="6" t="n">
        <v>18489</v>
      </c>
      <c r="C10" s="6" t="n">
        <v>8869</v>
      </c>
    </row>
    <row r="11">
      <c r="A11" s="3" t="inlineStr">
        <is>
          <t>Deferred tax liabilities:</t>
        </is>
      </c>
      <c r="B11" s="4" t="inlineStr">
        <is>
          <t xml:space="preserve"> </t>
        </is>
      </c>
      <c r="C11" s="4" t="inlineStr">
        <is>
          <t xml:space="preserve"> </t>
        </is>
      </c>
    </row>
    <row r="12">
      <c r="A12" s="4" t="inlineStr">
        <is>
          <t>Deferred loan fees</t>
        </is>
      </c>
      <c r="B12" s="6" t="n">
        <v>-4006</v>
      </c>
      <c r="C12" s="6" t="n">
        <v>-2927</v>
      </c>
    </row>
    <row r="13">
      <c r="A13" s="4" t="inlineStr">
        <is>
          <t>State tax</t>
        </is>
      </c>
      <c r="B13" s="6" t="n">
        <v>0</v>
      </c>
      <c r="C13" s="6" t="n">
        <v>-379</v>
      </c>
    </row>
    <row r="14">
      <c r="A14" s="4" t="inlineStr">
        <is>
          <t>Depreciation</t>
        </is>
      </c>
      <c r="B14" s="6" t="n">
        <v>-405</v>
      </c>
      <c r="C14" s="6" t="n">
        <v>-419</v>
      </c>
    </row>
    <row r="15">
      <c r="A15" s="4" t="inlineStr">
        <is>
          <t>ROUA</t>
        </is>
      </c>
      <c r="B15" s="6" t="n">
        <v>-1268</v>
      </c>
      <c r="C15" s="6" t="n">
        <v>0</v>
      </c>
    </row>
    <row r="16">
      <c r="A16" s="4" t="inlineStr">
        <is>
          <t>Other</t>
        </is>
      </c>
      <c r="B16" s="6" t="n">
        <v>-537</v>
      </c>
      <c r="C16" s="6" t="n">
        <v>-228</v>
      </c>
    </row>
    <row r="17">
      <c r="A17" s="4" t="inlineStr">
        <is>
          <t>Deferred tax liabilities</t>
        </is>
      </c>
      <c r="B17" s="6" t="n">
        <v>-6216</v>
      </c>
      <c r="C17" s="6" t="n">
        <v>-3953</v>
      </c>
    </row>
    <row r="18">
      <c r="A18" s="4" t="inlineStr">
        <is>
          <t>Net deferred tax asset</t>
        </is>
      </c>
      <c r="B18" s="7" t="n">
        <v>12273</v>
      </c>
      <c r="C18" s="7" t="n">
        <v>49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s (Details) - USD ($) $ in Thousands</t>
        </is>
      </c>
      <c r="B1" s="2" t="inlineStr">
        <is>
          <t>12 Months Ended</t>
        </is>
      </c>
    </row>
    <row r="2">
      <c r="B2" s="2" t="inlineStr">
        <is>
          <t>Dec. 31, 2022</t>
        </is>
      </c>
      <c r="C2" s="2" t="inlineStr">
        <is>
          <t>Dec. 31, 2021</t>
        </is>
      </c>
    </row>
    <row r="3">
      <c r="A3" s="3" t="inlineStr">
        <is>
          <t>Schedule Of Related Party Loans [Roll Forward]</t>
        </is>
      </c>
      <c r="B3" s="4" t="inlineStr">
        <is>
          <t xml:space="preserve"> </t>
        </is>
      </c>
      <c r="C3" s="4" t="inlineStr">
        <is>
          <t xml:space="preserve"> </t>
        </is>
      </c>
    </row>
    <row r="4">
      <c r="A4" s="4" t="inlineStr">
        <is>
          <t>Beginning balance</t>
        </is>
      </c>
      <c r="B4" s="7" t="n">
        <v>9418</v>
      </c>
      <c r="C4" s="7" t="n">
        <v>2048</v>
      </c>
    </row>
    <row r="5">
      <c r="A5" s="4" t="inlineStr">
        <is>
          <t>New loans or advances</t>
        </is>
      </c>
      <c r="B5" s="6" t="n">
        <v>340</v>
      </c>
      <c r="C5" s="6" t="n">
        <v>7828</v>
      </c>
    </row>
    <row r="6">
      <c r="A6" s="4" t="inlineStr">
        <is>
          <t>Repayments</t>
        </is>
      </c>
      <c r="B6" s="6" t="n">
        <v>-3146</v>
      </c>
      <c r="C6" s="6" t="n">
        <v>-458</v>
      </c>
    </row>
    <row r="7">
      <c r="A7" s="4" t="inlineStr">
        <is>
          <t>Transfers out</t>
        </is>
      </c>
      <c r="B7" s="6" t="n">
        <v>-362</v>
      </c>
      <c r="C7" s="6" t="n">
        <v>0</v>
      </c>
    </row>
    <row r="8">
      <c r="A8" s="4" t="inlineStr">
        <is>
          <t>Ending balance</t>
        </is>
      </c>
      <c r="B8" s="7" t="n">
        <v>6250</v>
      </c>
      <c r="C8" s="7" t="n">
        <v>94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 Narrative (Detail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deposit liabilities</t>
        </is>
      </c>
      <c r="B4" s="7" t="n">
        <v>51960000</v>
      </c>
      <c r="C4" s="7" t="n">
        <v>32410000</v>
      </c>
    </row>
    <row r="5">
      <c r="A5" s="4" t="inlineStr">
        <is>
          <t>Property management fees</t>
        </is>
      </c>
      <c r="B5" s="7" t="n">
        <v>1000</v>
      </c>
      <c r="C5" s="7" t="n">
        <v>12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Equity Incentive Plan -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shares available for grant (in shares)</t>
        </is>
      </c>
      <c r="B4" s="6" t="n">
        <v>1519826</v>
      </c>
      <c r="C4" s="4" t="inlineStr">
        <is>
          <t xml:space="preserve"> </t>
        </is>
      </c>
      <c r="D4" s="4" t="inlineStr">
        <is>
          <t xml:space="preserve"> </t>
        </is>
      </c>
    </row>
    <row r="5">
      <c r="A5" s="4" t="inlineStr">
        <is>
          <t>Stock compensation expense</t>
        </is>
      </c>
      <c r="B5" s="7" t="n">
        <v>1099000</v>
      </c>
      <c r="C5" s="7" t="n">
        <v>1440000</v>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s in period (in shares)</t>
        </is>
      </c>
      <c r="B8" s="6" t="n">
        <v>23639</v>
      </c>
      <c r="C8" s="6" t="n">
        <v>174347</v>
      </c>
      <c r="D8" s="4" t="inlineStr">
        <is>
          <t xml:space="preserve"> </t>
        </is>
      </c>
    </row>
    <row r="9">
      <c r="A9" s="4" t="inlineStr">
        <is>
          <t>Unrecognized compensation expense</t>
        </is>
      </c>
      <c r="B9" s="7" t="n">
        <v>1642000</v>
      </c>
      <c r="C9" s="4" t="inlineStr">
        <is>
          <t xml:space="preserve"> </t>
        </is>
      </c>
      <c r="D9" s="4" t="inlineStr">
        <is>
          <t xml:space="preserve"> </t>
        </is>
      </c>
    </row>
    <row r="10">
      <c r="A10" s="4" t="inlineStr">
        <is>
          <t>Number of unvested restricted shares (in shares)</t>
        </is>
      </c>
      <c r="B10" s="6" t="n">
        <v>96826</v>
      </c>
      <c r="C10" s="6" t="n">
        <v>127751</v>
      </c>
      <c r="D10" s="6" t="n">
        <v>11568</v>
      </c>
    </row>
    <row r="11">
      <c r="A11" s="4" t="inlineStr">
        <is>
          <t>Weighted average remaining term of unvested restricted shares (in years)</t>
        </is>
      </c>
      <c r="B11" s="4" t="inlineStr">
        <is>
          <t>3 years 6 months 10 days</t>
        </is>
      </c>
      <c r="C11" s="4" t="inlineStr">
        <is>
          <t xml:space="preserve"> </t>
        </is>
      </c>
      <c r="D11" s="4" t="inlineStr">
        <is>
          <t xml:space="preserve"> </t>
        </is>
      </c>
    </row>
    <row r="12">
      <c r="A12" s="4" t="inlineStr">
        <is>
          <t>Employe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compensation expense</t>
        </is>
      </c>
      <c r="B14" s="7" t="n">
        <v>652000</v>
      </c>
      <c r="C14" s="7" t="n">
        <v>594000</v>
      </c>
      <c r="D14" s="4" t="inlineStr">
        <is>
          <t xml:space="preserve"> </t>
        </is>
      </c>
    </row>
    <row r="15">
      <c r="A15" s="4" t="inlineStr">
        <is>
          <t>Employee | Officer</t>
        </is>
      </c>
      <c r="B15" s="4" t="inlineStr">
        <is>
          <t xml:space="preserve"> </t>
        </is>
      </c>
      <c r="C15" s="4" t="inlineStr">
        <is>
          <t xml:space="preserve"> </t>
        </is>
      </c>
      <c r="D15" s="4" t="inlineStr">
        <is>
          <t xml:space="preserve"> </t>
        </is>
      </c>
    </row>
    <row r="16">
      <c r="A16" s="3" t="inlineStr">
        <is>
          <t>Retirement Benefits [Abstract]</t>
        </is>
      </c>
      <c r="B16" s="4" t="inlineStr">
        <is>
          <t xml:space="preserve"> </t>
        </is>
      </c>
      <c r="C16" s="4" t="inlineStr">
        <is>
          <t xml:space="preserve"> </t>
        </is>
      </c>
      <c r="D16" s="4" t="inlineStr">
        <is>
          <t xml:space="preserve"> </t>
        </is>
      </c>
    </row>
    <row r="17">
      <c r="A17" s="4" t="inlineStr">
        <is>
          <t>Share-based compensation, payment award, vesting period (in years)</t>
        </is>
      </c>
      <c r="B17" s="4" t="inlineStr">
        <is>
          <t>5 years</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payment award, vesting period (in years)</t>
        </is>
      </c>
      <c r="B19" s="4" t="inlineStr">
        <is>
          <t>5 years</t>
        </is>
      </c>
      <c r="C19" s="4" t="inlineStr">
        <is>
          <t xml:space="preserve"> </t>
        </is>
      </c>
      <c r="D19" s="4" t="inlineStr">
        <is>
          <t xml:space="preserve"> </t>
        </is>
      </c>
    </row>
    <row r="20">
      <c r="A20" s="4" t="inlineStr">
        <is>
          <t>Director</t>
        </is>
      </c>
      <c r="B20" s="4" t="inlineStr">
        <is>
          <t xml:space="preserve"> </t>
        </is>
      </c>
      <c r="C20" s="4" t="inlineStr">
        <is>
          <t xml:space="preserve"> </t>
        </is>
      </c>
      <c r="D20" s="4" t="inlineStr">
        <is>
          <t xml:space="preserve"> </t>
        </is>
      </c>
    </row>
    <row r="21">
      <c r="A21" s="3" t="inlineStr">
        <is>
          <t>Retirement Benefits [Abstract]</t>
        </is>
      </c>
      <c r="B21" s="4" t="inlineStr">
        <is>
          <t xml:space="preserve"> </t>
        </is>
      </c>
      <c r="C21" s="4" t="inlineStr">
        <is>
          <t xml:space="preserve"> </t>
        </is>
      </c>
      <c r="D21" s="4" t="inlineStr">
        <is>
          <t xml:space="preserve"> </t>
        </is>
      </c>
    </row>
    <row r="22">
      <c r="A22" s="4" t="inlineStr">
        <is>
          <t>Share-based compensation, payment award, vesting period (in years)</t>
        </is>
      </c>
      <c r="B22" s="4" t="inlineStr">
        <is>
          <t>1 year</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payment award, vesting period (in years)</t>
        </is>
      </c>
      <c r="B24" s="4" t="inlineStr">
        <is>
          <t>1 year</t>
        </is>
      </c>
      <c r="C24" s="4" t="inlineStr">
        <is>
          <t xml:space="preserve"> </t>
        </is>
      </c>
      <c r="D24" s="4" t="inlineStr">
        <is>
          <t xml:space="preserve"> </t>
        </is>
      </c>
    </row>
    <row r="25">
      <c r="A25" s="4" t="inlineStr">
        <is>
          <t>Stock compensation expense</t>
        </is>
      </c>
      <c r="B25" s="7" t="n">
        <v>447000</v>
      </c>
      <c r="C25" s="7" t="n">
        <v>846000</v>
      </c>
      <c r="D25" s="4" t="inlineStr">
        <is>
          <t xml:space="preserve"> </t>
        </is>
      </c>
    </row>
    <row r="26">
      <c r="A26" s="4" t="inlineStr">
        <is>
          <t>Grants in period (in shares)</t>
        </is>
      </c>
      <c r="B26" s="6" t="n">
        <v>15156</v>
      </c>
      <c r="C26" s="6" t="n">
        <v>41640</v>
      </c>
      <c r="D26" s="4" t="inlineStr">
        <is>
          <t xml:space="preserve"> </t>
        </is>
      </c>
    </row>
    <row r="27">
      <c r="A27" s="4" t="inlineStr">
        <is>
          <t>Minimum | Employee</t>
        </is>
      </c>
      <c r="B27" s="4" t="inlineStr">
        <is>
          <t xml:space="preserve"> </t>
        </is>
      </c>
      <c r="C27" s="4" t="inlineStr">
        <is>
          <t xml:space="preserve"> </t>
        </is>
      </c>
      <c r="D27" s="4" t="inlineStr">
        <is>
          <t xml:space="preserve"> </t>
        </is>
      </c>
    </row>
    <row r="28">
      <c r="A28" s="3" t="inlineStr">
        <is>
          <t>Retirement Benefits [Abstract]</t>
        </is>
      </c>
      <c r="B28" s="4" t="inlineStr">
        <is>
          <t xml:space="preserve"> </t>
        </is>
      </c>
      <c r="C28" s="4" t="inlineStr">
        <is>
          <t xml:space="preserve"> </t>
        </is>
      </c>
      <c r="D28" s="4" t="inlineStr">
        <is>
          <t xml:space="preserve"> </t>
        </is>
      </c>
    </row>
    <row r="29">
      <c r="A29" s="4" t="inlineStr">
        <is>
          <t>Share-based compensation, payment award, vesting period (in years)</t>
        </is>
      </c>
      <c r="B29" s="4" t="inlineStr">
        <is>
          <t>3 years</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payment award, vesting period (in years)</t>
        </is>
      </c>
      <c r="B31" s="4" t="inlineStr">
        <is>
          <t>3 years</t>
        </is>
      </c>
      <c r="C31" s="4" t="inlineStr">
        <is>
          <t xml:space="preserve"> </t>
        </is>
      </c>
      <c r="D31" s="4" t="inlineStr">
        <is>
          <t xml:space="preserve"> </t>
        </is>
      </c>
    </row>
    <row r="32">
      <c r="A32" s="4" t="inlineStr">
        <is>
          <t>Minimum | Executives and Directors</t>
        </is>
      </c>
      <c r="B32" s="4" t="inlineStr">
        <is>
          <t xml:space="preserve"> </t>
        </is>
      </c>
      <c r="C32" s="4" t="inlineStr">
        <is>
          <t xml:space="preserve"> </t>
        </is>
      </c>
      <c r="D32" s="4" t="inlineStr">
        <is>
          <t xml:space="preserve"> </t>
        </is>
      </c>
    </row>
    <row r="33">
      <c r="A33" s="3" t="inlineStr">
        <is>
          <t>Retirement Benefits [Abstract]</t>
        </is>
      </c>
      <c r="B33" s="4" t="inlineStr">
        <is>
          <t xml:space="preserve"> </t>
        </is>
      </c>
      <c r="C33" s="4" t="inlineStr">
        <is>
          <t xml:space="preserve"> </t>
        </is>
      </c>
      <c r="D33" s="4" t="inlineStr">
        <is>
          <t xml:space="preserve"> </t>
        </is>
      </c>
    </row>
    <row r="34">
      <c r="A34" s="4" t="inlineStr">
        <is>
          <t>Share-based compensation, payment award, vesting period (in years)</t>
        </is>
      </c>
      <c r="B34" s="4" t="inlineStr">
        <is>
          <t>1 year</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compensation, payment award, vesting period (in years)</t>
        </is>
      </c>
      <c r="B36" s="4" t="inlineStr">
        <is>
          <t>1 year</t>
        </is>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Maximum number of shares available for grant (in shares)</t>
        </is>
      </c>
      <c r="B39" s="6" t="n">
        <v>1700000</v>
      </c>
      <c r="C39" s="4" t="inlineStr">
        <is>
          <t xml:space="preserve"> </t>
        </is>
      </c>
      <c r="D39" s="4" t="inlineStr">
        <is>
          <t xml:space="preserve"> </t>
        </is>
      </c>
    </row>
    <row r="40">
      <c r="A40" s="4" t="inlineStr">
        <is>
          <t>Maximum | Employee | Executive Officer</t>
        </is>
      </c>
      <c r="B40" s="4" t="inlineStr">
        <is>
          <t xml:space="preserve"> </t>
        </is>
      </c>
      <c r="C40" s="4" t="inlineStr">
        <is>
          <t xml:space="preserve"> </t>
        </is>
      </c>
      <c r="D40" s="4" t="inlineStr">
        <is>
          <t xml:space="preserve"> </t>
        </is>
      </c>
    </row>
    <row r="41">
      <c r="A41" s="3" t="inlineStr">
        <is>
          <t>Retirement Benefits [Abstract]</t>
        </is>
      </c>
      <c r="B41" s="4" t="inlineStr">
        <is>
          <t xml:space="preserve"> </t>
        </is>
      </c>
      <c r="C41" s="4" t="inlineStr">
        <is>
          <t xml:space="preserve"> </t>
        </is>
      </c>
      <c r="D41" s="4" t="inlineStr">
        <is>
          <t xml:space="preserve"> </t>
        </is>
      </c>
    </row>
    <row r="42">
      <c r="A42" s="4" t="inlineStr">
        <is>
          <t>Share-based compensation, payment award, vesting period (in years)</t>
        </is>
      </c>
      <c r="B42" s="4" t="inlineStr">
        <is>
          <t>7 years</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based compensation, payment award, vesting period (in years)</t>
        </is>
      </c>
      <c r="B44" s="4" t="inlineStr">
        <is>
          <t>7 years</t>
        </is>
      </c>
      <c r="C44" s="4" t="inlineStr">
        <is>
          <t xml:space="preserve"> </t>
        </is>
      </c>
      <c r="D44" s="4" t="inlineStr">
        <is>
          <t xml:space="preserve"> </t>
        </is>
      </c>
    </row>
    <row r="45">
      <c r="A45" s="4" t="inlineStr">
        <is>
          <t>Maximum | Executives and Directors</t>
        </is>
      </c>
      <c r="B45" s="4" t="inlineStr">
        <is>
          <t xml:space="preserve"> </t>
        </is>
      </c>
      <c r="C45" s="4" t="inlineStr">
        <is>
          <t xml:space="preserve"> </t>
        </is>
      </c>
      <c r="D45" s="4" t="inlineStr">
        <is>
          <t xml:space="preserve"> </t>
        </is>
      </c>
    </row>
    <row r="46">
      <c r="A46" s="3" t="inlineStr">
        <is>
          <t>Retirement Benefits [Abstract]</t>
        </is>
      </c>
      <c r="B46" s="4" t="inlineStr">
        <is>
          <t xml:space="preserve"> </t>
        </is>
      </c>
      <c r="C46" s="4" t="inlineStr">
        <is>
          <t xml:space="preserve"> </t>
        </is>
      </c>
      <c r="D46" s="4" t="inlineStr">
        <is>
          <t xml:space="preserve"> </t>
        </is>
      </c>
    </row>
    <row r="47">
      <c r="A47" s="4" t="inlineStr">
        <is>
          <t>Share-based compensation, payment award, vesting period (in years)</t>
        </is>
      </c>
      <c r="B47" s="4" t="inlineStr">
        <is>
          <t>3 years</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Share-based compensation, payment award, vesting period (in years)</t>
        </is>
      </c>
      <c r="B49" s="4" t="inlineStr">
        <is>
          <t>3 years</t>
        </is>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 dividends paid (in USD per share)</t>
        </is>
      </c>
      <c r="B4" s="8" t="n">
        <v>1.05</v>
      </c>
      <c r="C4" s="8" t="n">
        <v>4.5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Unvested Restricted Shares (Details) - Restricted Stock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Beginning of the period balance (in shares)</t>
        </is>
      </c>
      <c r="B4" s="6" t="n">
        <v>127751</v>
      </c>
      <c r="C4" s="6" t="n">
        <v>11568</v>
      </c>
    </row>
    <row r="5">
      <c r="A5" s="4" t="inlineStr">
        <is>
          <t>Grants in period (in shares)</t>
        </is>
      </c>
      <c r="B5" s="6" t="n">
        <v>23639</v>
      </c>
      <c r="C5" s="6" t="n">
        <v>174347</v>
      </c>
    </row>
    <row r="6">
      <c r="A6" s="4" t="inlineStr">
        <is>
          <t>Vested in period (in shares)</t>
        </is>
      </c>
      <c r="B6" s="6" t="n">
        <v>-48003</v>
      </c>
      <c r="C6" s="6" t="n">
        <v>-53642</v>
      </c>
    </row>
    <row r="7">
      <c r="A7" s="4" t="inlineStr">
        <is>
          <t>Forfeited in period (in shares)</t>
        </is>
      </c>
      <c r="B7" s="6" t="n">
        <v>-6561</v>
      </c>
      <c r="C7" s="6" t="n">
        <v>-4522</v>
      </c>
    </row>
    <row r="8">
      <c r="A8" s="4" t="inlineStr">
        <is>
          <t>End of the period balance (in shares)</t>
        </is>
      </c>
      <c r="B8" s="6" t="n">
        <v>96826</v>
      </c>
      <c r="C8" s="6" t="n">
        <v>127751</v>
      </c>
    </row>
    <row r="9">
      <c r="A9" s="3" t="inlineStr">
        <is>
          <t>Weighted Average Grant Date Fair Value</t>
        </is>
      </c>
      <c r="B9" s="4" t="inlineStr">
        <is>
          <t xml:space="preserve"> </t>
        </is>
      </c>
      <c r="C9" s="4" t="inlineStr">
        <is>
          <t xml:space="preserve"> </t>
        </is>
      </c>
    </row>
    <row r="10">
      <c r="A10" s="4" t="inlineStr">
        <is>
          <t>Beginning of the period balance (in USD per share)</t>
        </is>
      </c>
      <c r="B10" s="8" t="n">
        <v>19.95</v>
      </c>
      <c r="C10" s="8" t="n">
        <v>21.25</v>
      </c>
    </row>
    <row r="11">
      <c r="A11" s="4" t="inlineStr">
        <is>
          <t>Shares granted (in USD per share)</t>
        </is>
      </c>
      <c r="B11" s="12" t="n">
        <v>28.29</v>
      </c>
      <c r="C11" s="12" t="n">
        <v>19.97</v>
      </c>
    </row>
    <row r="12">
      <c r="A12" s="4" t="inlineStr">
        <is>
          <t>Shares vested (in USD per share)</t>
        </is>
      </c>
      <c r="B12" s="12" t="n">
        <v>23.07</v>
      </c>
      <c r="C12" s="12" t="n">
        <v>20.35</v>
      </c>
    </row>
    <row r="13">
      <c r="A13" s="4" t="inlineStr">
        <is>
          <t>Shares forfeited (in USD per share)</t>
        </is>
      </c>
      <c r="B13" s="12" t="n">
        <v>21.29</v>
      </c>
      <c r="C13" s="12" t="n">
        <v>19.33</v>
      </c>
    </row>
    <row r="14">
      <c r="A14" s="4" t="inlineStr">
        <is>
          <t>End of the period balance (in USD per share)</t>
        </is>
      </c>
      <c r="B14" s="8" t="n">
        <v>20.34</v>
      </c>
      <c r="C14" s="8" t="n">
        <v>19.9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4" customWidth="1" min="2" max="2"/>
    <col width="13" customWidth="1" min="3" max="3"/>
    <col width="16" customWidth="1" min="4" max="4"/>
    <col width="14" customWidth="1" min="5" max="5"/>
  </cols>
  <sheetData>
    <row r="1">
      <c r="A1" s="1" t="inlineStr">
        <is>
          <t>Shareholders’ Equity -Narrative (Details) - USD ($)</t>
        </is>
      </c>
      <c r="D1" s="2" t="inlineStr">
        <is>
          <t>12 Months Ended</t>
        </is>
      </c>
    </row>
    <row r="2">
      <c r="B2" s="2" t="inlineStr">
        <is>
          <t>Mar. 17, 2022</t>
        </is>
      </c>
      <c r="C2" s="2" t="inlineStr">
        <is>
          <t>May 03, 2021</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t>
        </is>
      </c>
      <c r="B4" s="4" t="inlineStr">
        <is>
          <t xml:space="preserve"> </t>
        </is>
      </c>
      <c r="C4" s="4" t="inlineStr">
        <is>
          <t xml:space="preserve"> </t>
        </is>
      </c>
      <c r="D4" s="7" t="n">
        <v>15301000</v>
      </c>
      <c r="E4" s="4" t="inlineStr">
        <is>
          <t xml:space="preserve"> </t>
        </is>
      </c>
    </row>
    <row r="5">
      <c r="A5" s="4" t="inlineStr">
        <is>
          <t>Payments to shareholders</t>
        </is>
      </c>
      <c r="B5" s="7" t="n">
        <v>4953000</v>
      </c>
      <c r="C5" s="7" t="n">
        <v>26967000</v>
      </c>
      <c r="D5" s="7" t="n">
        <v>15301000</v>
      </c>
      <c r="E5" s="7" t="n">
        <v>5194200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ther Commitments (Details) - USD ($) $ in Thousands</t>
        </is>
      </c>
      <c r="B1" s="2" t="inlineStr">
        <is>
          <t>Dec. 31, 2022</t>
        </is>
      </c>
      <c r="C1" s="2" t="inlineStr">
        <is>
          <t>Dec. 31,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 commitments and standby letters of credit</t>
        </is>
      </c>
      <c r="B3" s="7" t="n">
        <v>329148</v>
      </c>
      <c r="C3" s="7" t="n">
        <v>248877</v>
      </c>
    </row>
    <row r="4">
      <c r="A4" s="4" t="inlineStr">
        <is>
          <t>Commercial lines of credit</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Total commitments and standby letters of credit</t>
        </is>
      </c>
      <c r="B6" s="6" t="n">
        <v>147021</v>
      </c>
      <c r="C6" s="6" t="n">
        <v>137354</v>
      </c>
    </row>
    <row r="7">
      <c r="A7" s="4" t="inlineStr">
        <is>
          <t>Undisbursed construction loan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Total commitments and standby letters of credit</t>
        </is>
      </c>
      <c r="B9" s="6" t="n">
        <v>80726</v>
      </c>
      <c r="C9" s="6" t="n">
        <v>46584</v>
      </c>
    </row>
    <row r="10">
      <c r="A10" s="4" t="inlineStr">
        <is>
          <t>Undisbursed commercial real estate loan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Total commitments and standby letters of credit</t>
        </is>
      </c>
      <c r="B12" s="6" t="n">
        <v>88066</v>
      </c>
      <c r="C12" s="6" t="n">
        <v>47793</v>
      </c>
    </row>
    <row r="13">
      <c r="A13" s="4" t="inlineStr">
        <is>
          <t>Agricultural lines of credit</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Total commitments and standby letters of credit</t>
        </is>
      </c>
      <c r="B15" s="6" t="n">
        <v>10399</v>
      </c>
      <c r="C15" s="6" t="n">
        <v>9955</v>
      </c>
    </row>
    <row r="16">
      <c r="A16" s="4" t="inlineStr">
        <is>
          <t>Undisbursed agricultural real estate loans</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Total commitments and standby letters of credit</t>
        </is>
      </c>
      <c r="B18" s="6" t="n">
        <v>1068</v>
      </c>
      <c r="C18" s="6" t="n">
        <v>3427</v>
      </c>
    </row>
    <row r="19">
      <c r="A19" s="4" t="inlineStr">
        <is>
          <t>Other</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Total commitments and standby letters of credit</t>
        </is>
      </c>
      <c r="B21" s="7" t="n">
        <v>1868</v>
      </c>
      <c r="C21" s="7" t="n">
        <v>37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Commitments and Contingencies- Narrative (Details)</t>
        </is>
      </c>
      <c r="B1" s="2" t="inlineStr">
        <is>
          <t>12 Months Ended</t>
        </is>
      </c>
    </row>
    <row r="2">
      <c r="B2" s="2" t="inlineStr">
        <is>
          <t>Dec. 31, 2022 USD ($) depositRelationship</t>
        </is>
      </c>
      <c r="C2" s="2" t="inlineStr">
        <is>
          <t>Dec. 31, 2021 USD ($)</t>
        </is>
      </c>
      <c r="D2" s="2" t="inlineStr">
        <is>
          <t>Dec. 31, 2020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Allowance for loan losses</t>
        </is>
      </c>
      <c r="B4" s="7" t="n">
        <v>28389000</v>
      </c>
      <c r="C4" s="7" t="n">
        <v>23243000</v>
      </c>
      <c r="D4" s="7" t="n">
        <v>22189000</v>
      </c>
    </row>
    <row r="5">
      <c r="A5" s="4" t="inlineStr">
        <is>
          <t>Real estate related loans percentage (in percent)</t>
        </is>
      </c>
      <c r="B5" s="9" t="n">
        <v>0.9184</v>
      </c>
      <c r="C5" s="9" t="n">
        <v>0.8931</v>
      </c>
      <c r="D5" s="4" t="inlineStr">
        <is>
          <t xml:space="preserve"> </t>
        </is>
      </c>
    </row>
    <row r="6">
      <c r="A6" s="4" t="inlineStr">
        <is>
          <t>Number of deposits | depositRelationship</t>
        </is>
      </c>
      <c r="B6" s="6" t="n">
        <v>90</v>
      </c>
      <c r="C6" s="4" t="inlineStr">
        <is>
          <t xml:space="preserve"> </t>
        </is>
      </c>
      <c r="D6" s="4" t="inlineStr">
        <is>
          <t xml:space="preserve"> </t>
        </is>
      </c>
    </row>
    <row r="7">
      <c r="A7" s="4" t="inlineStr">
        <is>
          <t>Deposits over five million, total</t>
        </is>
      </c>
      <c r="B7" s="7" t="n">
        <v>5000000</v>
      </c>
      <c r="C7" s="4" t="inlineStr">
        <is>
          <t xml:space="preserve"> </t>
        </is>
      </c>
      <c r="D7" s="4" t="inlineStr">
        <is>
          <t xml:space="preserve"> </t>
        </is>
      </c>
    </row>
    <row r="8">
      <c r="A8" s="4" t="inlineStr">
        <is>
          <t>Deposits over five million, amount</t>
        </is>
      </c>
      <c r="B8" s="7" t="n">
        <v>1804400000</v>
      </c>
      <c r="C8" s="4" t="inlineStr">
        <is>
          <t xml:space="preserve"> </t>
        </is>
      </c>
      <c r="D8" s="4" t="inlineStr">
        <is>
          <t xml:space="preserve"> </t>
        </is>
      </c>
    </row>
    <row r="9">
      <c r="A9" s="4" t="inlineStr">
        <is>
          <t>Percentage of deposits over five million deposits</t>
        </is>
      </c>
      <c r="B9" s="9" t="n">
        <v>0.6486</v>
      </c>
      <c r="C9" s="4" t="inlineStr">
        <is>
          <t xml:space="preserve"> </t>
        </is>
      </c>
      <c r="D9" s="4" t="inlineStr">
        <is>
          <t xml:space="preserve"> </t>
        </is>
      </c>
    </row>
    <row r="10">
      <c r="A10" s="4" t="inlineStr">
        <is>
          <t>Largest single deposit</t>
        </is>
      </c>
      <c r="B10" s="7" t="n">
        <v>180000000</v>
      </c>
      <c r="C10" s="4" t="inlineStr">
        <is>
          <t xml:space="preserve"> </t>
        </is>
      </c>
      <c r="D10" s="4" t="inlineStr">
        <is>
          <t xml:space="preserve"> </t>
        </is>
      </c>
    </row>
    <row r="11">
      <c r="A11" s="4" t="inlineStr">
        <is>
          <t>Percentage of largest single deposit to total deposits</t>
        </is>
      </c>
      <c r="B11" s="9" t="n">
        <v>0.06469999999999999</v>
      </c>
      <c r="C11" s="4" t="inlineStr">
        <is>
          <t xml:space="preserve"> </t>
        </is>
      </c>
      <c r="D11" s="4" t="inlineStr">
        <is>
          <t xml:space="preserve"> </t>
        </is>
      </c>
    </row>
    <row r="12">
      <c r="A12" s="4" t="inlineStr">
        <is>
          <t>Uninsured amount</t>
        </is>
      </c>
      <c r="B12" s="7" t="n">
        <v>16163000</v>
      </c>
      <c r="C12" s="7" t="n">
        <v>147219000</v>
      </c>
      <c r="D12" s="4" t="inlineStr">
        <is>
          <t xml:space="preserve"> </t>
        </is>
      </c>
    </row>
    <row r="13">
      <c r="A13" s="4" t="inlineStr">
        <is>
          <t>Operating leases, right-of-use asset (“ROUA”)</t>
        </is>
      </c>
      <c r="B13" s="6" t="n">
        <v>3981000</v>
      </c>
      <c r="C13" s="6" t="n">
        <v>0</v>
      </c>
      <c r="D13" s="4" t="inlineStr">
        <is>
          <t xml:space="preserve"> </t>
        </is>
      </c>
    </row>
    <row r="14">
      <c r="A14" s="4" t="inlineStr">
        <is>
          <t>Operating lease liability</t>
        </is>
      </c>
      <c r="B14" s="6" t="n">
        <v>4243000</v>
      </c>
      <c r="C14" s="6" t="n">
        <v>0</v>
      </c>
      <c r="D14" s="4" t="inlineStr">
        <is>
          <t xml:space="preserve"> </t>
        </is>
      </c>
    </row>
    <row r="15">
      <c r="A15" s="4" t="inlineStr">
        <is>
          <t>Lease income</t>
        </is>
      </c>
      <c r="B15" s="4" t="inlineStr">
        <is>
          <t xml:space="preserve"> </t>
        </is>
      </c>
      <c r="C15" s="7" t="n">
        <v>21000</v>
      </c>
      <c r="D15" s="4" t="inlineStr">
        <is>
          <t xml:space="preserve"> </t>
        </is>
      </c>
    </row>
    <row r="16">
      <c r="A16" s="4" t="inlineStr">
        <is>
          <t>Operating Lease Income Comprehensive Income Extensible List Not Disclosed Flag</t>
        </is>
      </c>
      <c r="B16" s="4" t="inlineStr">
        <is>
          <t xml:space="preserve"> </t>
        </is>
      </c>
      <c r="C16" s="4" t="inlineStr">
        <is>
          <t>rent income</t>
        </is>
      </c>
      <c r="D16" s="4" t="inlineStr">
        <is>
          <t xml:space="preserve"> </t>
        </is>
      </c>
    </row>
    <row r="17">
      <c r="A17" s="4" t="inlineStr">
        <is>
          <t>Unfunded Loan Commitment</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Allowance for loan losses</t>
        </is>
      </c>
      <c r="B19" s="6" t="n">
        <v>125000</v>
      </c>
      <c r="C19" s="7" t="n">
        <v>100000</v>
      </c>
      <c r="D19" s="4" t="inlineStr">
        <is>
          <t xml:space="preserve"> </t>
        </is>
      </c>
    </row>
    <row r="20">
      <c r="A20" s="4" t="inlineStr">
        <is>
          <t>Accounting Standards Update 2016-02</t>
        </is>
      </c>
      <c r="B20" s="4" t="inlineStr">
        <is>
          <t xml:space="preserve"> </t>
        </is>
      </c>
      <c r="C20" s="4" t="inlineStr">
        <is>
          <t xml:space="preserve"> </t>
        </is>
      </c>
      <c r="D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row>
    <row r="22">
      <c r="A22" s="4" t="inlineStr">
        <is>
          <t>Rent expense</t>
        </is>
      </c>
      <c r="B22" s="4" t="inlineStr">
        <is>
          <t xml:space="preserve"> </t>
        </is>
      </c>
      <c r="C22" s="6" t="n">
        <v>1064000</v>
      </c>
      <c r="D22" s="4" t="inlineStr">
        <is>
          <t xml:space="preserve"> </t>
        </is>
      </c>
    </row>
    <row r="23">
      <c r="A23" s="4" t="inlineStr">
        <is>
          <t>Affiliated Entity</t>
        </is>
      </c>
      <c r="B23" s="4" t="inlineStr">
        <is>
          <t xml:space="preserve"> </t>
        </is>
      </c>
      <c r="C23" s="4" t="inlineStr">
        <is>
          <t xml:space="preserve"> </t>
        </is>
      </c>
      <c r="D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row>
    <row r="25">
      <c r="A25" s="4" t="inlineStr">
        <is>
          <t>Operating lease expense</t>
        </is>
      </c>
      <c r="B25" s="7" t="n">
        <v>30000</v>
      </c>
      <c r="C25" s="7" t="n">
        <v>140000</v>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row>
    <row r="28">
      <c r="A28" s="4" t="inlineStr">
        <is>
          <t>Renewal term (in years)</t>
        </is>
      </c>
      <c r="B28" s="4" t="inlineStr">
        <is>
          <t>1 year</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row>
    <row r="31">
      <c r="A31" s="4" t="inlineStr">
        <is>
          <t>Renewal term (in years)</t>
        </is>
      </c>
      <c r="B31" s="4" t="inlineStr">
        <is>
          <t>5 year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ease Cost (Details) $ in Thousand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Operating lease expense</t>
        </is>
      </c>
      <c r="B4" s="7" t="n">
        <v>1129</v>
      </c>
    </row>
    <row r="5">
      <c r="A5" s="4" t="inlineStr">
        <is>
          <t>Sublease income</t>
        </is>
      </c>
      <c r="B5" s="6" t="n">
        <v>-21</v>
      </c>
    </row>
    <row r="6">
      <c r="A6" s="4" t="inlineStr">
        <is>
          <t>Total lease expense</t>
        </is>
      </c>
      <c r="B6" s="7" t="n">
        <v>110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Operating Lease Term and Discount Rate (Details)</t>
        </is>
      </c>
      <c r="B1" s="2" t="inlineStr">
        <is>
          <t>Dec. 31, 2022</t>
        </is>
      </c>
    </row>
    <row r="2">
      <c r="A2" s="3" t="inlineStr">
        <is>
          <t>Commitments and Contingencies Disclosure [Abstract]</t>
        </is>
      </c>
      <c r="B2" s="4" t="inlineStr">
        <is>
          <t xml:space="preserve"> </t>
        </is>
      </c>
    </row>
    <row r="3">
      <c r="A3" s="4" t="inlineStr">
        <is>
          <t>Weighted average remaining lease term (in years)</t>
        </is>
      </c>
      <c r="B3" s="4" t="inlineStr">
        <is>
          <t>5 years 4 months 17 days</t>
        </is>
      </c>
    </row>
    <row r="4">
      <c r="A4" s="4" t="inlineStr">
        <is>
          <t>Weighted average discount rate</t>
        </is>
      </c>
      <c r="B4" s="9" t="n">
        <v>0.02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1009000</v>
      </c>
      <c r="C3" s="4" t="inlineStr">
        <is>
          <t xml:space="preserve"> </t>
        </is>
      </c>
    </row>
    <row r="4">
      <c r="A4" s="4" t="inlineStr">
        <is>
          <t>2024</t>
        </is>
      </c>
      <c r="B4" s="6" t="n">
        <v>984000</v>
      </c>
      <c r="C4" s="4" t="inlineStr">
        <is>
          <t xml:space="preserve"> </t>
        </is>
      </c>
    </row>
    <row r="5">
      <c r="A5" s="4" t="inlineStr">
        <is>
          <t>2025</t>
        </is>
      </c>
      <c r="B5" s="6" t="n">
        <v>767000</v>
      </c>
      <c r="C5" s="4" t="inlineStr">
        <is>
          <t xml:space="preserve"> </t>
        </is>
      </c>
    </row>
    <row r="6">
      <c r="A6" s="4" t="inlineStr">
        <is>
          <t>2026</t>
        </is>
      </c>
      <c r="B6" s="6" t="n">
        <v>665000</v>
      </c>
      <c r="C6" s="4" t="inlineStr">
        <is>
          <t xml:space="preserve"> </t>
        </is>
      </c>
    </row>
    <row r="7">
      <c r="A7" s="4" t="inlineStr">
        <is>
          <t>2027</t>
        </is>
      </c>
      <c r="B7" s="6" t="n">
        <v>324000</v>
      </c>
      <c r="C7" s="4" t="inlineStr">
        <is>
          <t xml:space="preserve"> </t>
        </is>
      </c>
    </row>
    <row r="8">
      <c r="A8" s="4" t="inlineStr">
        <is>
          <t>Thereafter</t>
        </is>
      </c>
      <c r="B8" s="6" t="n">
        <v>784000</v>
      </c>
      <c r="C8" s="4" t="inlineStr">
        <is>
          <t xml:space="preserve"> </t>
        </is>
      </c>
    </row>
    <row r="9">
      <c r="A9" s="4" t="inlineStr">
        <is>
          <t>Total expected operating lease payments</t>
        </is>
      </c>
      <c r="B9" s="6" t="n">
        <v>4533000</v>
      </c>
      <c r="C9" s="4" t="inlineStr">
        <is>
          <t xml:space="preserve"> </t>
        </is>
      </c>
    </row>
    <row r="10">
      <c r="A10" s="4" t="inlineStr">
        <is>
          <t>Discount for present value of expected cash flows</t>
        </is>
      </c>
      <c r="B10" s="6" t="n">
        <v>-290000</v>
      </c>
      <c r="C10" s="4" t="inlineStr">
        <is>
          <t xml:space="preserve"> </t>
        </is>
      </c>
    </row>
    <row r="11">
      <c r="A11" s="4" t="inlineStr">
        <is>
          <t>Lease liability at December 31, 2022</t>
        </is>
      </c>
      <c r="B11" s="7" t="n">
        <v>4243000</v>
      </c>
      <c r="C11"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ease Liability Prior to ASC 842 (Details) $ in Thousands</t>
        </is>
      </c>
      <c r="B1" s="2" t="inlineStr">
        <is>
          <t>Dec. 31, 2021 USD ($)</t>
        </is>
      </c>
    </row>
    <row r="2">
      <c r="A2" s="3" t="inlineStr">
        <is>
          <t>Commitments and Contingencies Disclosure [Abstract]</t>
        </is>
      </c>
      <c r="B2" s="4" t="inlineStr">
        <is>
          <t xml:space="preserve"> </t>
        </is>
      </c>
    </row>
    <row r="3">
      <c r="A3" s="4" t="inlineStr">
        <is>
          <t>2022</t>
        </is>
      </c>
      <c r="B3" s="7" t="n">
        <v>1025</v>
      </c>
    </row>
    <row r="4">
      <c r="A4" s="4" t="inlineStr">
        <is>
          <t>2023</t>
        </is>
      </c>
      <c r="B4" s="6" t="n">
        <v>978</v>
      </c>
    </row>
    <row r="5">
      <c r="A5" s="4" t="inlineStr">
        <is>
          <t>2024</t>
        </is>
      </c>
      <c r="B5" s="6" t="n">
        <v>951</v>
      </c>
    </row>
    <row r="6">
      <c r="A6" s="4" t="inlineStr">
        <is>
          <t>2025</t>
        </is>
      </c>
      <c r="B6" s="6" t="n">
        <v>733</v>
      </c>
    </row>
    <row r="7">
      <c r="A7" s="4" t="inlineStr">
        <is>
          <t>2026</t>
        </is>
      </c>
      <c r="B7" s="6" t="n">
        <v>604</v>
      </c>
    </row>
    <row r="8">
      <c r="A8" s="4" t="inlineStr">
        <is>
          <t>Thereafter</t>
        </is>
      </c>
      <c r="B8" s="6" t="n">
        <v>1094</v>
      </c>
    </row>
    <row r="9">
      <c r="A9" s="4" t="inlineStr">
        <is>
          <t>Total expected operating lease payments</t>
        </is>
      </c>
      <c r="B9" s="7" t="n">
        <v>53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pital Requirements and Restrictions on Retained Earnings - Narrative (Details)</t>
        </is>
      </c>
      <c r="B1" s="2" t="inlineStr">
        <is>
          <t>12 Months Ended</t>
        </is>
      </c>
    </row>
    <row r="2">
      <c r="B2" s="2" t="inlineStr">
        <is>
          <t>Dec. 31, 2022 USD ($)</t>
        </is>
      </c>
      <c r="C2" s="2" t="inlineStr">
        <is>
          <t>Dec. 31, 2021 USD ($)</t>
        </is>
      </c>
      <c r="D2" s="2" t="inlineStr">
        <is>
          <t>Jun. 30, 2022 USD ($)</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Assets</t>
        </is>
      </c>
      <c r="B4" s="7" t="n">
        <v>3227159000</v>
      </c>
      <c r="C4" s="7" t="n">
        <v>2556761000</v>
      </c>
      <c r="D4" s="4" t="inlineStr">
        <is>
          <t xml:space="preserve"> </t>
        </is>
      </c>
    </row>
    <row r="5">
      <c r="A5" s="4" t="inlineStr">
        <is>
          <t>Common equity tier 1 capital (to risk-weighted assets), Actual Ratio, Ratio (in percent)</t>
        </is>
      </c>
      <c r="B5" s="10" t="n">
        <v>0.08989999999999999</v>
      </c>
      <c r="C5" s="10" t="n">
        <v>0.1144</v>
      </c>
      <c r="D5" s="4" t="inlineStr">
        <is>
          <t xml:space="preserve"> </t>
        </is>
      </c>
    </row>
    <row r="6">
      <c r="A6" s="4" t="inlineStr">
        <is>
          <t>Common equity tier 1 capital (to risk-weighted assets), Required for Capital Adequacy Purposes, Ratio (in percent)</t>
        </is>
      </c>
      <c r="B6" s="10" t="n">
        <v>0.045</v>
      </c>
      <c r="C6" s="10" t="n">
        <v>0.045</v>
      </c>
      <c r="D6" s="4" t="inlineStr">
        <is>
          <t xml:space="preserve"> </t>
        </is>
      </c>
    </row>
    <row r="7">
      <c r="A7" s="4" t="inlineStr">
        <is>
          <t>Tier 1 capital (to risk-weighted assets), Actual Ratio, Ratio (in percent)</t>
        </is>
      </c>
      <c r="B7" s="10" t="n">
        <v>0.08989999999999999</v>
      </c>
      <c r="C7" s="10" t="n">
        <v>0.1144</v>
      </c>
      <c r="D7" s="4" t="inlineStr">
        <is>
          <t xml:space="preserve"> </t>
        </is>
      </c>
    </row>
    <row r="8">
      <c r="A8" s="4" t="inlineStr">
        <is>
          <t>Tier 1 capital (to risk-weighted assets), Required for Capital Adequacy Purposes, Ratio (in percent)</t>
        </is>
      </c>
      <c r="B8" s="10" t="n">
        <v>0.06</v>
      </c>
      <c r="C8" s="10" t="n">
        <v>0.06</v>
      </c>
      <c r="D8" s="4" t="inlineStr">
        <is>
          <t xml:space="preserve"> </t>
        </is>
      </c>
    </row>
    <row r="9">
      <c r="A9" s="4" t="inlineStr">
        <is>
          <t>Total capital (to risk-weighted assets), Actual Ratio, Ratio (in percent)</t>
        </is>
      </c>
      <c r="B9" s="10" t="n">
        <v>0.1246</v>
      </c>
      <c r="C9" s="10" t="n">
        <v>0.1398</v>
      </c>
      <c r="D9" s="4" t="inlineStr">
        <is>
          <t xml:space="preserve"> </t>
        </is>
      </c>
    </row>
    <row r="10">
      <c r="A10" s="4" t="inlineStr">
        <is>
          <t>Total capital (to risk-weighted assets), Required for Capital Adequacy Purposes, Ratio (in percent)</t>
        </is>
      </c>
      <c r="B10" s="10" t="n">
        <v>0.08</v>
      </c>
      <c r="C10" s="10" t="n">
        <v>0.08</v>
      </c>
      <c r="D10" s="4" t="inlineStr">
        <is>
          <t xml:space="preserve"> </t>
        </is>
      </c>
    </row>
    <row r="11">
      <c r="A11" s="4" t="inlineStr">
        <is>
          <t>Tier 1 leverage, Required for Capital Adequacy Purposes, Ratio (in percent)</t>
        </is>
      </c>
      <c r="B11" s="10" t="n">
        <v>0.04</v>
      </c>
      <c r="C11" s="10" t="n">
        <v>0.04</v>
      </c>
      <c r="D11" s="4" t="inlineStr">
        <is>
          <t xml:space="preserve"> </t>
        </is>
      </c>
    </row>
    <row r="12">
      <c r="A12" s="4" t="inlineStr">
        <is>
          <t>Maximum dividend distribution</t>
        </is>
      </c>
      <c r="B12" s="7" t="n">
        <v>33867000</v>
      </c>
      <c r="C12" s="7" t="n">
        <v>15464000</v>
      </c>
      <c r="D12" s="4" t="inlineStr">
        <is>
          <t xml:space="preserve"> </t>
        </is>
      </c>
    </row>
    <row r="13">
      <c r="A13" s="4" t="inlineStr">
        <is>
          <t>Subsidiaries</t>
        </is>
      </c>
      <c r="B13" s="4" t="inlineStr">
        <is>
          <t xml:space="preserve"> </t>
        </is>
      </c>
      <c r="C13" s="4" t="inlineStr">
        <is>
          <t xml:space="preserve"> </t>
        </is>
      </c>
      <c r="D13" s="4" t="inlineStr">
        <is>
          <t xml:space="preserve"> </t>
        </is>
      </c>
    </row>
    <row r="14">
      <c r="A14" s="3" t="inlineStr">
        <is>
          <t>Federal Home Loan Bank, Advances, Branch of FHLB Bank [Line Items]</t>
        </is>
      </c>
      <c r="B14" s="4" t="inlineStr">
        <is>
          <t xml:space="preserve"> </t>
        </is>
      </c>
      <c r="C14" s="4" t="inlineStr">
        <is>
          <t xml:space="preserve"> </t>
        </is>
      </c>
      <c r="D14" s="4" t="inlineStr">
        <is>
          <t xml:space="preserve"> </t>
        </is>
      </c>
    </row>
    <row r="15">
      <c r="A15" s="4" t="inlineStr">
        <is>
          <t>Common equity tier 1 capital (to risk-weighted assets), Actual Ratio, Ratio (in percent)</t>
        </is>
      </c>
      <c r="B15" s="10" t="n">
        <v>0.1117</v>
      </c>
      <c r="C15" s="10" t="n">
        <v>0.1255</v>
      </c>
      <c r="D15" s="4" t="inlineStr">
        <is>
          <t xml:space="preserve"> </t>
        </is>
      </c>
    </row>
    <row r="16">
      <c r="A16" s="4" t="inlineStr">
        <is>
          <t>Common equity tier 1 capital (to risk-weighted assets), Required for Capital Adequacy Purposes, Ratio (in percent)</t>
        </is>
      </c>
      <c r="B16" s="10" t="n">
        <v>0.045</v>
      </c>
      <c r="C16" s="10" t="n">
        <v>0.045</v>
      </c>
      <c r="D16" s="4" t="inlineStr">
        <is>
          <t xml:space="preserve"> </t>
        </is>
      </c>
    </row>
    <row r="17">
      <c r="A17" s="4" t="inlineStr">
        <is>
          <t>Common equity tier 1 capital, capital conservation buffer (in percent)</t>
        </is>
      </c>
      <c r="B17" s="10" t="n">
        <v>0.025</v>
      </c>
      <c r="C17" s="4" t="inlineStr">
        <is>
          <t xml:space="preserve"> </t>
        </is>
      </c>
      <c r="D17" s="4" t="inlineStr">
        <is>
          <t xml:space="preserve"> </t>
        </is>
      </c>
    </row>
    <row r="18">
      <c r="A18" s="4" t="inlineStr">
        <is>
          <t>Tier 1 capital (to risk-weighted assets), Actual Ratio, Ratio (in percent)</t>
        </is>
      </c>
      <c r="B18" s="10" t="n">
        <v>0.1117</v>
      </c>
      <c r="C18" s="10" t="n">
        <v>0.1255</v>
      </c>
      <c r="D18" s="4" t="inlineStr">
        <is>
          <t xml:space="preserve"> </t>
        </is>
      </c>
    </row>
    <row r="19">
      <c r="A19" s="4" t="inlineStr">
        <is>
          <t>Tier 1 capital (to risk-weighted assets), Required for Capital Adequacy Purposes, Ratio (in percent)</t>
        </is>
      </c>
      <c r="B19" s="10" t="n">
        <v>0.06</v>
      </c>
      <c r="C19" s="10" t="n">
        <v>0.06</v>
      </c>
      <c r="D19" s="4" t="inlineStr">
        <is>
          <t xml:space="preserve"> </t>
        </is>
      </c>
    </row>
    <row r="20">
      <c r="A20" s="4" t="inlineStr">
        <is>
          <t>Tier 1 capital (to risk-weighted assets), capital conservation buffer (in percent)</t>
        </is>
      </c>
      <c r="B20" s="10" t="n">
        <v>0.025</v>
      </c>
      <c r="C20" s="4" t="inlineStr">
        <is>
          <t xml:space="preserve"> </t>
        </is>
      </c>
      <c r="D20" s="4" t="inlineStr">
        <is>
          <t xml:space="preserve"> </t>
        </is>
      </c>
    </row>
    <row r="21">
      <c r="A21" s="4" t="inlineStr">
        <is>
          <t>Total capital (to risk-weighted assets), Actual Ratio, Ratio (in percent)</t>
        </is>
      </c>
      <c r="B21" s="10" t="n">
        <v>0.1214</v>
      </c>
      <c r="C21" s="10" t="n">
        <v>0.1369</v>
      </c>
      <c r="D21" s="4" t="inlineStr">
        <is>
          <t xml:space="preserve"> </t>
        </is>
      </c>
    </row>
    <row r="22">
      <c r="A22" s="4" t="inlineStr">
        <is>
          <t>Total capital (to risk-weighted assets), Required for Capital Adequacy Purposes, Ratio (in percent)</t>
        </is>
      </c>
      <c r="B22" s="10" t="n">
        <v>0.08</v>
      </c>
      <c r="C22" s="10" t="n">
        <v>0.08</v>
      </c>
      <c r="D22" s="4" t="inlineStr">
        <is>
          <t xml:space="preserve"> </t>
        </is>
      </c>
    </row>
    <row r="23">
      <c r="A23" s="4" t="inlineStr">
        <is>
          <t>Total capital (to risk-weighted assets), capital conservation buffer (in percent)</t>
        </is>
      </c>
      <c r="B23" s="10" t="n">
        <v>0.025</v>
      </c>
      <c r="C23" s="4" t="inlineStr">
        <is>
          <t xml:space="preserve"> </t>
        </is>
      </c>
      <c r="D23" s="4" t="inlineStr">
        <is>
          <t xml:space="preserve"> </t>
        </is>
      </c>
    </row>
    <row r="24">
      <c r="A24" s="4" t="inlineStr">
        <is>
          <t>Tier 1 leverage, Required for Capital Adequacy Purposes, Ratio (in percent)</t>
        </is>
      </c>
      <c r="B24" s="10" t="n">
        <v>0.04</v>
      </c>
      <c r="C24" s="10" t="n">
        <v>0.04</v>
      </c>
      <c r="D24" s="4" t="inlineStr">
        <is>
          <t xml:space="preserve"> </t>
        </is>
      </c>
    </row>
    <row r="25">
      <c r="A25" s="4" t="inlineStr">
        <is>
          <t>Minimum | Subsidiaries</t>
        </is>
      </c>
      <c r="B25" s="4" t="inlineStr">
        <is>
          <t xml:space="preserve"> </t>
        </is>
      </c>
      <c r="C25" s="4" t="inlineStr">
        <is>
          <t xml:space="preserve"> </t>
        </is>
      </c>
      <c r="D25" s="4" t="inlineStr">
        <is>
          <t xml:space="preserve"> </t>
        </is>
      </c>
    </row>
    <row r="26">
      <c r="A26" s="3" t="inlineStr">
        <is>
          <t>Federal Home Loan Bank, Advances, Branch of FHLB Bank [Line Items]</t>
        </is>
      </c>
      <c r="B26" s="4" t="inlineStr">
        <is>
          <t xml:space="preserve"> </t>
        </is>
      </c>
      <c r="C26" s="4" t="inlineStr">
        <is>
          <t xml:space="preserve"> </t>
        </is>
      </c>
      <c r="D26" s="4" t="inlineStr">
        <is>
          <t xml:space="preserve"> </t>
        </is>
      </c>
    </row>
    <row r="27">
      <c r="A27" s="4" t="inlineStr">
        <is>
          <t>Common equity tier 1 capital (to risk-weighted assets), Actual Ratio, Ratio (in percent)</t>
        </is>
      </c>
      <c r="B27" s="10" t="n">
        <v>0.07000000000000001</v>
      </c>
      <c r="C27" s="4" t="inlineStr">
        <is>
          <t xml:space="preserve"> </t>
        </is>
      </c>
      <c r="D27" s="4" t="inlineStr">
        <is>
          <t xml:space="preserve"> </t>
        </is>
      </c>
    </row>
    <row r="28">
      <c r="A28" s="4" t="inlineStr">
        <is>
          <t>Tier 1 capital (to risk-weighted assets), Actual Ratio, Ratio (in percent)</t>
        </is>
      </c>
      <c r="B28" s="10" t="n">
        <v>0.08500000000000001</v>
      </c>
      <c r="C28" s="4" t="inlineStr">
        <is>
          <t xml:space="preserve"> </t>
        </is>
      </c>
      <c r="D28" s="4" t="inlineStr">
        <is>
          <t xml:space="preserve"> </t>
        </is>
      </c>
    </row>
    <row r="29">
      <c r="A29" s="4" t="inlineStr">
        <is>
          <t>Total capital (to risk-weighted assets), Actual Ratio, Ratio (in percent)</t>
        </is>
      </c>
      <c r="B29" s="10" t="n">
        <v>0.105</v>
      </c>
      <c r="C29" s="4" t="inlineStr">
        <is>
          <t xml:space="preserve"> </t>
        </is>
      </c>
      <c r="D29" s="4" t="inlineStr">
        <is>
          <t xml:space="preserve"> </t>
        </is>
      </c>
    </row>
    <row r="30">
      <c r="A30" s="4" t="inlineStr">
        <is>
          <t>Tier 1 leverage, Required for Capital Adequacy Purposes, Ratio (in percent)</t>
        </is>
      </c>
      <c r="B30" s="10" t="n">
        <v>0.04</v>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Federal Home Loan Bank, Advances, Branch of FHLB Bank [Line Items]</t>
        </is>
      </c>
      <c r="B32" s="4" t="inlineStr">
        <is>
          <t xml:space="preserve"> </t>
        </is>
      </c>
      <c r="C32" s="4" t="inlineStr">
        <is>
          <t xml:space="preserve"> </t>
        </is>
      </c>
      <c r="D32" s="4" t="inlineStr">
        <is>
          <t xml:space="preserve"> </t>
        </is>
      </c>
    </row>
    <row r="33">
      <c r="A33" s="4" t="inlineStr">
        <is>
          <t>Assets</t>
        </is>
      </c>
      <c r="B33" s="7" t="n">
        <v>3000000000</v>
      </c>
      <c r="C33" s="4" t="inlineStr">
        <is>
          <t xml:space="preserve"> </t>
        </is>
      </c>
      <c r="D33" s="7" t="n">
        <v>3000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and Restrictions on Retained Earnings - Schedule of Capital Ratios (Details) $ in Thousands</t>
        </is>
      </c>
      <c r="B1" s="2" t="inlineStr">
        <is>
          <t>Dec. 31, 2022 USD ($)</t>
        </is>
      </c>
      <c r="C1" s="2" t="inlineStr">
        <is>
          <t>Dec. 31, 2021 USD ($)</t>
        </is>
      </c>
    </row>
    <row r="2">
      <c r="A2" s="3" t="inlineStr">
        <is>
          <t>Federal Home Loan Bank, Advances, Branch of FHLB Bank [Line Items]</t>
        </is>
      </c>
      <c r="B2" s="4" t="inlineStr">
        <is>
          <t xml:space="preserve"> </t>
        </is>
      </c>
      <c r="C2" s="4" t="inlineStr">
        <is>
          <t xml:space="preserve"> </t>
        </is>
      </c>
    </row>
    <row r="3">
      <c r="A3" s="4" t="inlineStr">
        <is>
          <t>Total capital (to risk-weighted assets), Actual Ratio, Amount</t>
        </is>
      </c>
      <c r="B3" s="7" t="n">
        <v>366113</v>
      </c>
      <c r="C3" s="7" t="n">
        <v>285128</v>
      </c>
    </row>
    <row r="4">
      <c r="A4" s="4" t="inlineStr">
        <is>
          <t>Total capital (to risk-weighted assets), Actual Ratio, Ratio (in percent)</t>
        </is>
      </c>
      <c r="B4" s="10" t="n">
        <v>0.1246</v>
      </c>
      <c r="C4" s="10" t="n">
        <v>0.1398</v>
      </c>
    </row>
    <row r="5">
      <c r="A5" s="4" t="inlineStr">
        <is>
          <t>Total capital (to risk-weighted assets), Required for Capital Adequacy Purposes, Amount</t>
        </is>
      </c>
      <c r="B5" s="7" t="n">
        <v>235065</v>
      </c>
      <c r="C5" s="7" t="n">
        <v>163177</v>
      </c>
    </row>
    <row r="6">
      <c r="A6" s="4" t="inlineStr">
        <is>
          <t>Total capital (to risk-weighted assets), Required for Capital Adequacy Purposes, Ratio (in percent)</t>
        </is>
      </c>
      <c r="B6" s="10" t="n">
        <v>0.08</v>
      </c>
      <c r="C6" s="10" t="n">
        <v>0.08</v>
      </c>
    </row>
    <row r="7">
      <c r="A7" s="4" t="inlineStr">
        <is>
          <t>Tier 1 capital (to risk-weighted assets), Actual Ratio, Amount</t>
        </is>
      </c>
      <c r="B7" s="7" t="n">
        <v>263993</v>
      </c>
      <c r="C7" s="7" t="n">
        <v>233397</v>
      </c>
    </row>
    <row r="8">
      <c r="A8" s="4" t="inlineStr">
        <is>
          <t>Tier 1 capital (to risk-weighted assets), Actual Ratio, Ratio (in percent)</t>
        </is>
      </c>
      <c r="B8" s="10" t="n">
        <v>0.08989999999999999</v>
      </c>
      <c r="C8" s="10" t="n">
        <v>0.1144</v>
      </c>
    </row>
    <row r="9">
      <c r="A9" s="4" t="inlineStr">
        <is>
          <t>Tier 1 capital (to risk-weighted assets), Required for Capital Adequacy Purposes, Amount</t>
        </is>
      </c>
      <c r="B9" s="7" t="n">
        <v>176191</v>
      </c>
      <c r="C9" s="7" t="n">
        <v>122382</v>
      </c>
    </row>
    <row r="10">
      <c r="A10" s="4" t="inlineStr">
        <is>
          <t>Tier 1 capital (to risk-weighted assets), Required for Capital Adequacy Purposes, Ratio (in percent)</t>
        </is>
      </c>
      <c r="B10" s="10" t="n">
        <v>0.06</v>
      </c>
      <c r="C10" s="10" t="n">
        <v>0.06</v>
      </c>
    </row>
    <row r="11">
      <c r="A11" s="4" t="inlineStr">
        <is>
          <t>Common equity tier 1 capital (to risk-weighted assets), Actual Ratio, Amount</t>
        </is>
      </c>
      <c r="B11" s="7" t="n">
        <v>263993</v>
      </c>
      <c r="C11" s="7" t="n">
        <v>233397</v>
      </c>
    </row>
    <row r="12">
      <c r="A12" s="4" t="inlineStr">
        <is>
          <t>Common equity tier 1 capital (to risk-weighted assets), Actual Ratio, Ratio (in percent)</t>
        </is>
      </c>
      <c r="B12" s="10" t="n">
        <v>0.08989999999999999</v>
      </c>
      <c r="C12" s="10" t="n">
        <v>0.1144</v>
      </c>
    </row>
    <row r="13">
      <c r="A13" s="4" t="inlineStr">
        <is>
          <t>Common equity tier 1 capital (to risk-weighted assets), Required for Capital Adequacy Purposes, Amount</t>
        </is>
      </c>
      <c r="B13" s="7" t="n">
        <v>132144</v>
      </c>
      <c r="C13" s="7" t="n">
        <v>91787</v>
      </c>
    </row>
    <row r="14">
      <c r="A14" s="4" t="inlineStr">
        <is>
          <t>Common equity tier 1 capital (to risk-weighted assets), Required for Capital Adequacy Purposes, Ratio (in percent)</t>
        </is>
      </c>
      <c r="B14" s="10" t="n">
        <v>0.045</v>
      </c>
      <c r="C14" s="10" t="n">
        <v>0.045</v>
      </c>
    </row>
    <row r="15">
      <c r="A15" s="4" t="inlineStr">
        <is>
          <t>Tier 1 leverage, Actual Ratio, Amount</t>
        </is>
      </c>
      <c r="B15" s="7" t="n">
        <v>263993</v>
      </c>
      <c r="C15" s="7" t="n">
        <v>233397</v>
      </c>
    </row>
    <row r="16">
      <c r="A16" s="4" t="inlineStr">
        <is>
          <t>Tier 1 leverage, Actual Ratio, Ratio (in percent)</t>
        </is>
      </c>
      <c r="B16" s="10" t="n">
        <v>0.08599999999999999</v>
      </c>
      <c r="C16" s="10" t="n">
        <v>0.09470000000000001</v>
      </c>
    </row>
    <row r="17">
      <c r="A17" s="4" t="inlineStr">
        <is>
          <t>Tier 1 Leverage, Required for Capital Adequacy Purposes, Amount</t>
        </is>
      </c>
      <c r="B17" s="7" t="n">
        <v>122788</v>
      </c>
      <c r="C17" s="7" t="n">
        <v>98600</v>
      </c>
    </row>
    <row r="18">
      <c r="A18" s="4" t="inlineStr">
        <is>
          <t>Tier 1 leverage, Required for Capital Adequacy Purposes, Ratio (in percent)</t>
        </is>
      </c>
      <c r="B18" s="10" t="n">
        <v>0.04</v>
      </c>
      <c r="C18" s="10" t="n">
        <v>0.04</v>
      </c>
    </row>
    <row r="19">
      <c r="A19" s="4" t="inlineStr">
        <is>
          <t>Subsidiaries</t>
        </is>
      </c>
      <c r="B19" s="4" t="inlineStr">
        <is>
          <t xml:space="preserve"> </t>
        </is>
      </c>
      <c r="C19" s="4" t="inlineStr">
        <is>
          <t xml:space="preserve"> </t>
        </is>
      </c>
    </row>
    <row r="20">
      <c r="A20" s="3" t="inlineStr">
        <is>
          <t>Federal Home Loan Bank, Advances, Branch of FHLB Bank [Line Items]</t>
        </is>
      </c>
      <c r="B20" s="4" t="inlineStr">
        <is>
          <t xml:space="preserve"> </t>
        </is>
      </c>
      <c r="C20" s="4" t="inlineStr">
        <is>
          <t xml:space="preserve"> </t>
        </is>
      </c>
    </row>
    <row r="21">
      <c r="A21" s="4" t="inlineStr">
        <is>
          <t>Total capital (to risk-weighted assets), Actual Ratio, Amount</t>
        </is>
      </c>
      <c r="B21" s="7" t="n">
        <v>356301</v>
      </c>
      <c r="C21" s="7" t="n">
        <v>279152</v>
      </c>
    </row>
    <row r="22">
      <c r="A22" s="4" t="inlineStr">
        <is>
          <t>Total capital (to risk-weighted assets), Actual Ratio, Ratio (in percent)</t>
        </is>
      </c>
      <c r="B22" s="10" t="n">
        <v>0.1214</v>
      </c>
      <c r="C22" s="10" t="n">
        <v>0.1369</v>
      </c>
    </row>
    <row r="23">
      <c r="A23" s="4" t="inlineStr">
        <is>
          <t>Total capital (to risk-weighted assets), Required for Capital Adequacy Purposes, Amount</t>
        </is>
      </c>
      <c r="B23" s="7" t="n">
        <v>234795</v>
      </c>
      <c r="C23" s="7" t="n">
        <v>163078</v>
      </c>
    </row>
    <row r="24">
      <c r="A24" s="4" t="inlineStr">
        <is>
          <t>Total capital (to risk-weighted assets), Required for Capital Adequacy Purposes, Ratio (in percent)</t>
        </is>
      </c>
      <c r="B24" s="10" t="n">
        <v>0.08</v>
      </c>
      <c r="C24" s="10" t="n">
        <v>0.08</v>
      </c>
    </row>
    <row r="25">
      <c r="A25" s="4" t="inlineStr">
        <is>
          <t>Tier 1 capital (to risk-weighted assets), Actual Ratio, Amount</t>
        </is>
      </c>
      <c r="B25" s="7" t="n">
        <v>327788</v>
      </c>
      <c r="C25" s="7" t="n">
        <v>255807</v>
      </c>
    </row>
    <row r="26">
      <c r="A26" s="4" t="inlineStr">
        <is>
          <t>Tier 1 capital (to risk-weighted assets), Actual Ratio, Ratio (in percent)</t>
        </is>
      </c>
      <c r="B26" s="10" t="n">
        <v>0.1117</v>
      </c>
      <c r="C26" s="10" t="n">
        <v>0.1255</v>
      </c>
    </row>
    <row r="27">
      <c r="A27" s="4" t="inlineStr">
        <is>
          <t>Tier 1 capital (to risk-weighted assets), Required for Capital Adequacy Purposes, Amount</t>
        </is>
      </c>
      <c r="B27" s="7" t="n">
        <v>176072</v>
      </c>
      <c r="C27" s="7" t="n">
        <v>122309</v>
      </c>
    </row>
    <row r="28">
      <c r="A28" s="4" t="inlineStr">
        <is>
          <t>Tier 1 capital (to risk-weighted assets), Required for Capital Adequacy Purposes, Ratio (in percent)</t>
        </is>
      </c>
      <c r="B28" s="10" t="n">
        <v>0.06</v>
      </c>
      <c r="C28" s="10" t="n">
        <v>0.06</v>
      </c>
    </row>
    <row r="29">
      <c r="A29" s="4" t="inlineStr">
        <is>
          <t>Common equity tier 1 capital (to risk-weighted assets), Actual Ratio, Amount</t>
        </is>
      </c>
      <c r="B29" s="7" t="n">
        <v>327788</v>
      </c>
      <c r="C29" s="7" t="n">
        <v>255807</v>
      </c>
    </row>
    <row r="30">
      <c r="A30" s="4" t="inlineStr">
        <is>
          <t>Common equity tier 1 capital (to risk-weighted assets), Actual Ratio, Ratio (in percent)</t>
        </is>
      </c>
      <c r="B30" s="10" t="n">
        <v>0.1117</v>
      </c>
      <c r="C30" s="10" t="n">
        <v>0.1255</v>
      </c>
    </row>
    <row r="31">
      <c r="A31" s="4" t="inlineStr">
        <is>
          <t>Common equity tier 1 capital (to risk-weighted assets), Required for Capital Adequacy Purposes, Amount</t>
        </is>
      </c>
      <c r="B31" s="7" t="n">
        <v>132054</v>
      </c>
      <c r="C31" s="7" t="n">
        <v>91731</v>
      </c>
    </row>
    <row r="32">
      <c r="A32" s="4" t="inlineStr">
        <is>
          <t>Common equity tier 1 capital (to risk-weighted assets), Required for Capital Adequacy Purposes, Ratio (in percent)</t>
        </is>
      </c>
      <c r="B32" s="10" t="n">
        <v>0.045</v>
      </c>
      <c r="C32" s="10" t="n">
        <v>0.045</v>
      </c>
    </row>
    <row r="33">
      <c r="A33" s="4" t="inlineStr">
        <is>
          <t>Tier 1 leverage, Actual Ratio, Amount</t>
        </is>
      </c>
      <c r="B33" s="7" t="n">
        <v>327788</v>
      </c>
      <c r="C33" s="7" t="n">
        <v>255807</v>
      </c>
    </row>
    <row r="34">
      <c r="A34" s="4" t="inlineStr">
        <is>
          <t>Tier 1 leverage, Actual Ratio, Ratio (in percent)</t>
        </is>
      </c>
      <c r="B34" s="10" t="n">
        <v>0.1069</v>
      </c>
      <c r="C34" s="10" t="n">
        <v>0.1038</v>
      </c>
    </row>
    <row r="35">
      <c r="A35" s="4" t="inlineStr">
        <is>
          <t>Tier 1 Leverage, Required for Capital Adequacy Purposes, Amount</t>
        </is>
      </c>
      <c r="B35" s="7" t="n">
        <v>122652</v>
      </c>
      <c r="C35" s="7" t="n">
        <v>98555</v>
      </c>
    </row>
    <row r="36">
      <c r="A36" s="4" t="inlineStr">
        <is>
          <t>Tier 1 leverage, Required for Capital Adequacy Purposes, Ratio (in percent)</t>
        </is>
      </c>
      <c r="B36" s="10" t="n">
        <v>0.04</v>
      </c>
      <c r="C36" s="10" t="n">
        <v>0.04</v>
      </c>
    </row>
    <row r="37">
      <c r="A37" s="4" t="inlineStr">
        <is>
          <t>Total capital (to risk-weighted assets), Ratio to be Well-Capitalized under Prompt Corrective Action Provisions, Amount</t>
        </is>
      </c>
      <c r="B37" s="7" t="n">
        <v>293494</v>
      </c>
      <c r="C37" s="7" t="n">
        <v>203848</v>
      </c>
    </row>
    <row r="38">
      <c r="A38" s="4" t="inlineStr">
        <is>
          <t>Total capital (to risk-weighted assets), Ratio to be Well-Capitalized under Prompt Corrective Action Provisions, Ratio (in percent)</t>
        </is>
      </c>
      <c r="B38" s="10" t="n">
        <v>0.1</v>
      </c>
      <c r="C38" s="10" t="n">
        <v>0.1</v>
      </c>
    </row>
    <row r="39">
      <c r="A39" s="4" t="inlineStr">
        <is>
          <t>Tier 1 capital (to risk-weighted assets), Ratio to be Well-Capitalized under Prompt Corrective Action Provisions, Amount</t>
        </is>
      </c>
      <c r="B39" s="7" t="n">
        <v>234763</v>
      </c>
      <c r="C39" s="7" t="n">
        <v>163078</v>
      </c>
    </row>
    <row r="40">
      <c r="A40" s="4" t="inlineStr">
        <is>
          <t>Tier 1 capital (to risk-weighted assets), Ratio to be Well-Capitalized under Prompt Corrective Action Provisions, Ratio (in percent)</t>
        </is>
      </c>
      <c r="B40" s="10" t="n">
        <v>0.08</v>
      </c>
      <c r="C40" s="10" t="n">
        <v>0.08</v>
      </c>
    </row>
    <row r="41">
      <c r="A41" s="4" t="inlineStr">
        <is>
          <t>Common equity tier 1 capital (to risk-weighted assets), Ratio to be Well-Capitalized under Prompt Corrective Action Provisions, Amount</t>
        </is>
      </c>
      <c r="B41" s="7" t="n">
        <v>190745</v>
      </c>
      <c r="C41" s="7" t="n">
        <v>132501</v>
      </c>
    </row>
    <row r="42">
      <c r="A42" s="4" t="inlineStr">
        <is>
          <t>Common equity tier 1 capital (to risk-weighted assets), Ratio to be Well-Capitalized under Prompt Corrective Action Provisions, Ratio (in percent)</t>
        </is>
      </c>
      <c r="B42" s="10" t="n">
        <v>0.065</v>
      </c>
      <c r="C42" s="10" t="n">
        <v>0.065</v>
      </c>
    </row>
    <row r="43">
      <c r="A43" s="4" t="inlineStr">
        <is>
          <t>Tier 1 leverage, Ratio to be Well-Capitalized under Prompt Corrective Action Provisions, Amount</t>
        </is>
      </c>
      <c r="B43" s="7" t="n">
        <v>153315</v>
      </c>
      <c r="C43" s="7" t="n">
        <v>123193</v>
      </c>
    </row>
    <row r="44">
      <c r="A44" s="4" t="inlineStr">
        <is>
          <t>Tier 1 leverage, Ratio to be Well-Capitalized under Prompt Corrective Action Provisions, Ratio (in percent)</t>
        </is>
      </c>
      <c r="B44" s="10" t="n">
        <v>0.05</v>
      </c>
      <c r="C44" s="10"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44801000</v>
      </c>
      <c r="C4" s="7" t="n">
        <v>42441000</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6" t="n">
        <v>6700000</v>
      </c>
      <c r="C6" s="6" t="n">
        <v>1700000</v>
      </c>
    </row>
    <row r="7">
      <c r="A7" s="4" t="inlineStr">
        <is>
          <t>Loans originated for sale</t>
        </is>
      </c>
      <c r="B7" s="6" t="n">
        <v>-60173000</v>
      </c>
      <c r="C7" s="6" t="n">
        <v>-48169000</v>
      </c>
    </row>
    <row r="8">
      <c r="A8" s="4" t="inlineStr">
        <is>
          <t>Gain on sale of loans</t>
        </is>
      </c>
      <c r="B8" s="6" t="n">
        <v>-2934000</v>
      </c>
      <c r="C8" s="6" t="n">
        <v>-4082000</v>
      </c>
    </row>
    <row r="9">
      <c r="A9" s="4" t="inlineStr">
        <is>
          <t>Proceeds from sale of loans</t>
        </is>
      </c>
      <c r="B9" s="6" t="n">
        <v>53691000</v>
      </c>
      <c r="C9" s="6" t="n">
        <v>43024000</v>
      </c>
    </row>
    <row r="10">
      <c r="A10" s="4" t="inlineStr">
        <is>
          <t>Net gain on sale of securities available-for-sale</t>
        </is>
      </c>
      <c r="B10" s="6" t="n">
        <v>-5000</v>
      </c>
      <c r="C10" s="6" t="n">
        <v>-724000</v>
      </c>
    </row>
    <row r="11">
      <c r="A11" s="4" t="inlineStr">
        <is>
          <t>Earnings on BOLI</t>
        </is>
      </c>
      <c r="B11" s="6" t="n">
        <v>-412000</v>
      </c>
      <c r="C11" s="6" t="n">
        <v>-237000</v>
      </c>
    </row>
    <row r="12">
      <c r="A12" s="4" t="inlineStr">
        <is>
          <t>Stock compensation expense for employee and directors</t>
        </is>
      </c>
      <c r="B12" s="6" t="n">
        <v>1099000</v>
      </c>
      <c r="C12" s="6" t="n">
        <v>1440000</v>
      </c>
    </row>
    <row r="13">
      <c r="A13" s="4" t="inlineStr">
        <is>
          <t>Change in deferred loan fees</t>
        </is>
      </c>
      <c r="B13" s="6" t="n">
        <v>534000</v>
      </c>
      <c r="C13" s="6" t="n">
        <v>-1689000</v>
      </c>
    </row>
    <row r="14">
      <c r="A14" s="4" t="inlineStr">
        <is>
          <t>Amortization and accretion of security premiums and discounts</t>
        </is>
      </c>
      <c r="B14" s="6" t="n">
        <v>1267000</v>
      </c>
      <c r="C14" s="6" t="n">
        <v>1561000</v>
      </c>
    </row>
    <row r="15">
      <c r="A15" s="4" t="inlineStr">
        <is>
          <t>Amortization of subordinated notes issuance costs</t>
        </is>
      </c>
      <c r="B15" s="6" t="n">
        <v>122000</v>
      </c>
      <c r="C15" s="6" t="n">
        <v>66000</v>
      </c>
    </row>
    <row r="16">
      <c r="A16" s="4" t="inlineStr">
        <is>
          <t>Depreciation and amortization</t>
        </is>
      </c>
      <c r="B16" s="6" t="n">
        <v>649000</v>
      </c>
      <c r="C16" s="6" t="n">
        <v>607000</v>
      </c>
    </row>
    <row r="17">
      <c r="A17" s="4" t="inlineStr">
        <is>
          <t>Decrease in operating lease liability</t>
        </is>
      </c>
      <c r="B17" s="6" t="n">
        <v>-978000</v>
      </c>
      <c r="C17" s="6" t="n">
        <v>0</v>
      </c>
    </row>
    <row r="18">
      <c r="A18" s="4" t="inlineStr">
        <is>
          <t>Amortization of operating lease ROUA</t>
        </is>
      </c>
      <c r="B18" s="6" t="n">
        <v>987000</v>
      </c>
      <c r="C18" s="6" t="n">
        <v>0</v>
      </c>
    </row>
    <row r="19">
      <c r="A19" s="4" t="inlineStr">
        <is>
          <t>Deferred tax provision</t>
        </is>
      </c>
      <c r="B19" s="6" t="n">
        <v>-1942000</v>
      </c>
      <c r="C19" s="6" t="n">
        <v>-4001000</v>
      </c>
    </row>
    <row r="20">
      <c r="A20" s="4" t="inlineStr">
        <is>
          <t>Extinguishment of redeemed subordinated note issuance costs</t>
        </is>
      </c>
      <c r="B20" s="6" t="n">
        <v>302000</v>
      </c>
      <c r="C20" s="6" t="n">
        <v>0</v>
      </c>
    </row>
    <row r="21">
      <c r="A21" s="3" t="inlineStr">
        <is>
          <t>Net changes in:</t>
        </is>
      </c>
      <c r="B21" s="4" t="inlineStr">
        <is>
          <t xml:space="preserve"> </t>
        </is>
      </c>
      <c r="C21" s="4" t="inlineStr">
        <is>
          <t xml:space="preserve"> </t>
        </is>
      </c>
    </row>
    <row r="22">
      <c r="A22" s="4" t="inlineStr">
        <is>
          <t>Interest receivable and other assets</t>
        </is>
      </c>
      <c r="B22" s="6" t="n">
        <v>-5096000</v>
      </c>
      <c r="C22" s="6" t="n">
        <v>-3050000</v>
      </c>
    </row>
    <row r="23">
      <c r="A23" s="4" t="inlineStr">
        <is>
          <t>Interest payable and other liabilities</t>
        </is>
      </c>
      <c r="B23" s="6" t="n">
        <v>7363000</v>
      </c>
      <c r="C23" s="6" t="n">
        <v>-230000</v>
      </c>
    </row>
    <row r="24">
      <c r="A24" s="4" t="inlineStr">
        <is>
          <t>Net cash provided by operating activities</t>
        </is>
      </c>
      <c r="B24" s="6" t="n">
        <v>45975000</v>
      </c>
      <c r="C24" s="6" t="n">
        <v>28657000</v>
      </c>
    </row>
    <row r="25">
      <c r="A25" s="3" t="inlineStr">
        <is>
          <t>Cash flows from investing activities:</t>
        </is>
      </c>
      <c r="B25" s="4" t="inlineStr">
        <is>
          <t xml:space="preserve"> </t>
        </is>
      </c>
      <c r="C25" s="4" t="inlineStr">
        <is>
          <t xml:space="preserve"> </t>
        </is>
      </c>
    </row>
    <row r="26">
      <c r="A26" s="4" t="inlineStr">
        <is>
          <t>Proceeds from sale of securities available-for-sale</t>
        </is>
      </c>
      <c r="B26" s="6" t="n">
        <v>1623000</v>
      </c>
      <c r="C26" s="6" t="n">
        <v>47096000</v>
      </c>
    </row>
    <row r="27">
      <c r="A27" s="4" t="inlineStr">
        <is>
          <t>Maturities, prepayments, and calls of securities available-for-sale</t>
        </is>
      </c>
      <c r="B27" s="6" t="n">
        <v>15523000</v>
      </c>
      <c r="C27" s="6" t="n">
        <v>18732000</v>
      </c>
    </row>
    <row r="28">
      <c r="A28" s="4" t="inlineStr">
        <is>
          <t>Purchases of securities available-for-sale</t>
        </is>
      </c>
      <c r="B28" s="6" t="n">
        <v>-2642000</v>
      </c>
      <c r="C28" s="6" t="n">
        <v>-99686000</v>
      </c>
    </row>
    <row r="29">
      <c r="A29" s="4" t="inlineStr">
        <is>
          <t>Net change in time deposits in banks</t>
        </is>
      </c>
      <c r="B29" s="6" t="n">
        <v>4615000</v>
      </c>
      <c r="C29" s="6" t="n">
        <v>9241000</v>
      </c>
    </row>
    <row r="30">
      <c r="A30" s="4" t="inlineStr">
        <is>
          <t>Loan originations, net of repayments</t>
        </is>
      </c>
      <c r="B30" s="6" t="n">
        <v>-848283000</v>
      </c>
      <c r="C30" s="6" t="n">
        <v>-426882000</v>
      </c>
    </row>
    <row r="31">
      <c r="A31" s="4" t="inlineStr">
        <is>
          <t>Purchase of premises and equipment</t>
        </is>
      </c>
      <c r="B31" s="6" t="n">
        <v>-481000</v>
      </c>
      <c r="C31" s="6" t="n">
        <v>-717000</v>
      </c>
    </row>
    <row r="32">
      <c r="A32" s="4" t="inlineStr">
        <is>
          <t>Purchase of FHLB stock</t>
        </is>
      </c>
      <c r="B32" s="6" t="n">
        <v>-4223000</v>
      </c>
      <c r="C32" s="6" t="n">
        <v>-491000</v>
      </c>
    </row>
    <row r="33">
      <c r="A33" s="4" t="inlineStr">
        <is>
          <t>Purchase of BOLI</t>
        </is>
      </c>
      <c r="B33" s="6" t="n">
        <v>-3054000</v>
      </c>
      <c r="C33" s="6" t="n">
        <v>-2304000</v>
      </c>
    </row>
    <row r="34">
      <c r="A34" s="4" t="inlineStr">
        <is>
          <t>Net cash used in investing activities</t>
        </is>
      </c>
      <c r="B34" s="6" t="n">
        <v>-836922000</v>
      </c>
      <c r="C34" s="6" t="n">
        <v>-455011000</v>
      </c>
    </row>
    <row r="35">
      <c r="A35" s="3" t="inlineStr">
        <is>
          <t>Cash flows from financing activities:</t>
        </is>
      </c>
      <c r="B35" s="4" t="inlineStr">
        <is>
          <t xml:space="preserve"> </t>
        </is>
      </c>
      <c r="C35" s="4" t="inlineStr">
        <is>
          <t xml:space="preserve"> </t>
        </is>
      </c>
    </row>
    <row r="36">
      <c r="A36" s="4" t="inlineStr">
        <is>
          <t>Net change in deposits</t>
        </is>
      </c>
      <c r="B36" s="6" t="n">
        <v>496114000</v>
      </c>
      <c r="C36" s="6" t="n">
        <v>501889000</v>
      </c>
    </row>
    <row r="37">
      <c r="A37" s="4" t="inlineStr">
        <is>
          <t>Proceeds from issuance of stock</t>
        </is>
      </c>
      <c r="B37" s="6" t="n">
        <v>0</v>
      </c>
      <c r="C37" s="6" t="n">
        <v>111243000</v>
      </c>
    </row>
    <row r="38">
      <c r="A38" s="4" t="inlineStr">
        <is>
          <t>FHLB advances</t>
        </is>
      </c>
      <c r="B38" s="6" t="n">
        <v>100000000</v>
      </c>
      <c r="C38" s="6" t="n">
        <v>0</v>
      </c>
    </row>
    <row r="39">
      <c r="A39" s="4" t="inlineStr">
        <is>
          <t>Cash dividends paid</t>
        </is>
      </c>
      <c r="B39" s="6" t="n">
        <v>-15301000</v>
      </c>
      <c r="C39" s="6" t="n">
        <v>-51942000</v>
      </c>
    </row>
    <row r="40">
      <c r="A40" s="4" t="inlineStr">
        <is>
          <t>Proceeds from subordinated note issuance</t>
        </is>
      </c>
      <c r="B40" s="6" t="n">
        <v>75000000</v>
      </c>
      <c r="C40" s="6" t="n">
        <v>0</v>
      </c>
    </row>
    <row r="41">
      <c r="A41" s="4" t="inlineStr">
        <is>
          <t>Subordinated note issuance costs</t>
        </is>
      </c>
      <c r="B41" s="6" t="n">
        <v>-1454000</v>
      </c>
      <c r="C41" s="6" t="n">
        <v>0</v>
      </c>
    </row>
    <row r="42">
      <c r="A42" s="4" t="inlineStr">
        <is>
          <t>Subordinated note redemption</t>
        </is>
      </c>
      <c r="B42" s="6" t="n">
        <v>-28750000</v>
      </c>
      <c r="C42" s="6" t="n">
        <v>0</v>
      </c>
    </row>
    <row r="43">
      <c r="A43" s="4" t="inlineStr">
        <is>
          <t>Net cash provided by financing activities</t>
        </is>
      </c>
      <c r="B43" s="6" t="n">
        <v>625609000</v>
      </c>
      <c r="C43" s="6" t="n">
        <v>561190000</v>
      </c>
    </row>
    <row r="44">
      <c r="A44" s="4" t="inlineStr">
        <is>
          <t>Net change in cash and cash equivalents</t>
        </is>
      </c>
      <c r="B44" s="6" t="n">
        <v>-165338000</v>
      </c>
      <c r="C44" s="6" t="n">
        <v>134836000</v>
      </c>
    </row>
    <row r="45">
      <c r="A45" s="4" t="inlineStr">
        <is>
          <t>Cash and cash equivalents at beginning of period</t>
        </is>
      </c>
      <c r="B45" s="6" t="n">
        <v>425329000</v>
      </c>
      <c r="C45" s="6" t="n">
        <v>290493000</v>
      </c>
    </row>
    <row r="46">
      <c r="A46" s="4" t="inlineStr">
        <is>
          <t>Cash and cash equivalents at end of period</t>
        </is>
      </c>
      <c r="B46" s="6" t="n">
        <v>259991000</v>
      </c>
      <c r="C46" s="6" t="n">
        <v>425329000</v>
      </c>
    </row>
    <row r="47">
      <c r="A47" s="3" t="inlineStr">
        <is>
          <t>Supplemental disclosure of cash flow information:</t>
        </is>
      </c>
      <c r="B47" s="4" t="inlineStr">
        <is>
          <t xml:space="preserve"> </t>
        </is>
      </c>
      <c r="C47" s="4" t="inlineStr">
        <is>
          <t xml:space="preserve"> </t>
        </is>
      </c>
    </row>
    <row r="48">
      <c r="A48" s="4" t="inlineStr">
        <is>
          <t>Interest paid</t>
        </is>
      </c>
      <c r="B48" s="6" t="n">
        <v>1345000</v>
      </c>
      <c r="C48" s="6" t="n">
        <v>4505000</v>
      </c>
    </row>
    <row r="49">
      <c r="A49" s="4" t="inlineStr">
        <is>
          <t>Income taxes paid</t>
        </is>
      </c>
      <c r="B49" s="6" t="n">
        <v>5200000</v>
      </c>
      <c r="C49" s="6" t="n">
        <v>10450000</v>
      </c>
    </row>
    <row r="50">
      <c r="A50" s="3" t="inlineStr">
        <is>
          <t>Supplemental disclosure of noncash investing and financing activities:</t>
        </is>
      </c>
      <c r="B50" s="4" t="inlineStr">
        <is>
          <t xml:space="preserve"> </t>
        </is>
      </c>
      <c r="C50" s="4" t="inlineStr">
        <is>
          <t xml:space="preserve"> </t>
        </is>
      </c>
    </row>
    <row r="51">
      <c r="A51" s="4" t="inlineStr">
        <is>
          <t>Transfer from loans held for investment to loans held for sale</t>
        </is>
      </c>
      <c r="B51" s="6" t="n">
        <v>10671000</v>
      </c>
      <c r="C51" s="6" t="n">
        <v>4820000</v>
      </c>
    </row>
    <row r="52">
      <c r="A52" s="4" t="inlineStr">
        <is>
          <t>Unrealized loss on securities</t>
        </is>
      </c>
      <c r="B52" s="6" t="n">
        <v>-18291000</v>
      </c>
      <c r="C52" s="6" t="n">
        <v>-2199000</v>
      </c>
    </row>
    <row r="53">
      <c r="A53" s="4" t="inlineStr">
        <is>
          <t>Operating lease liabilities recorded in conjunction with adoption of ASC 842</t>
        </is>
      </c>
      <c r="B53" s="6" t="n">
        <v>5221000</v>
      </c>
      <c r="C53" s="6" t="n">
        <v>0</v>
      </c>
    </row>
    <row r="54">
      <c r="A54" s="4" t="inlineStr">
        <is>
          <t>ROUA recorded in conjunction with adoption of ASC 842</t>
        </is>
      </c>
      <c r="B54" s="6" t="n">
        <v>4974000</v>
      </c>
      <c r="C54" s="6" t="n">
        <v>0</v>
      </c>
    </row>
    <row r="55">
      <c r="A55" s="4" t="inlineStr">
        <is>
          <t>Cumulative effect of adoption of ASC 842 on retained earnings</t>
        </is>
      </c>
      <c r="B55" s="6" t="n">
        <v>252825000</v>
      </c>
      <c r="C55" s="6" t="n">
        <v>235046000</v>
      </c>
    </row>
    <row r="56">
      <c r="A56" s="4" t="inlineStr">
        <is>
          <t>Disposal of premises and equipment</t>
        </is>
      </c>
      <c r="B56" s="6" t="n">
        <v>0</v>
      </c>
      <c r="C56" s="6" t="n">
        <v>515000</v>
      </c>
    </row>
    <row r="57">
      <c r="A57" s="4" t="inlineStr">
        <is>
          <t>Reclassification of retained deficit</t>
        </is>
      </c>
      <c r="B57" s="6" t="n">
        <v>0</v>
      </c>
      <c r="C57" s="6" t="n">
        <v>4321000</v>
      </c>
    </row>
    <row r="58">
      <c r="A58" s="4" t="inlineStr">
        <is>
          <t>Cumulative Effect, Period of Adoption, Adjustment</t>
        </is>
      </c>
      <c r="B58" s="4" t="inlineStr">
        <is>
          <t xml:space="preserve"> </t>
        </is>
      </c>
      <c r="C58" s="4" t="inlineStr">
        <is>
          <t xml:space="preserve"> </t>
        </is>
      </c>
    </row>
    <row r="59">
      <c r="A59" s="3" t="inlineStr">
        <is>
          <t>Supplemental disclosure of noncash investing and financing activities:</t>
        </is>
      </c>
      <c r="B59" s="4" t="inlineStr">
        <is>
          <t xml:space="preserve"> </t>
        </is>
      </c>
      <c r="C59" s="4" t="inlineStr">
        <is>
          <t xml:space="preserve"> </t>
        </is>
      </c>
    </row>
    <row r="60">
      <c r="A60" s="4" t="inlineStr">
        <is>
          <t>Cumulative effect of adoption of ASC 842 on retained earnings</t>
        </is>
      </c>
      <c r="B60" s="4" t="inlineStr">
        <is>
          <t xml:space="preserve"> </t>
        </is>
      </c>
      <c r="C60" s="6" t="n">
        <v>68000</v>
      </c>
    </row>
    <row r="61">
      <c r="A61" s="4" t="inlineStr">
        <is>
          <t>Employee</t>
        </is>
      </c>
      <c r="B61" s="4" t="inlineStr">
        <is>
          <t xml:space="preserve"> </t>
        </is>
      </c>
      <c r="C61" s="4" t="inlineStr">
        <is>
          <t xml:space="preserve"> </t>
        </is>
      </c>
    </row>
    <row r="62">
      <c r="A62" s="3" t="inlineStr">
        <is>
          <t>Adjustments to reconcile net income to net cash provided by operating activities:</t>
        </is>
      </c>
      <c r="B62" s="4" t="inlineStr">
        <is>
          <t xml:space="preserve"> </t>
        </is>
      </c>
      <c r="C62" s="4" t="inlineStr">
        <is>
          <t xml:space="preserve"> </t>
        </is>
      </c>
    </row>
    <row r="63">
      <c r="A63" s="4" t="inlineStr">
        <is>
          <t>Stock compensation expense for employee and directors</t>
        </is>
      </c>
      <c r="B63" s="6" t="n">
        <v>652000</v>
      </c>
      <c r="C63" s="6" t="n">
        <v>594000</v>
      </c>
    </row>
    <row r="64">
      <c r="A64" s="4" t="inlineStr">
        <is>
          <t>Director</t>
        </is>
      </c>
      <c r="B64" s="4" t="inlineStr">
        <is>
          <t xml:space="preserve"> </t>
        </is>
      </c>
      <c r="C64" s="4" t="inlineStr">
        <is>
          <t xml:space="preserve"> </t>
        </is>
      </c>
    </row>
    <row r="65">
      <c r="A65" s="3" t="inlineStr">
        <is>
          <t>Adjustments to reconcile net income to net cash provided by operating activities:</t>
        </is>
      </c>
      <c r="B65" s="4" t="inlineStr">
        <is>
          <t xml:space="preserve"> </t>
        </is>
      </c>
      <c r="C65" s="4" t="inlineStr">
        <is>
          <t xml:space="preserve"> </t>
        </is>
      </c>
    </row>
    <row r="66">
      <c r="A66" s="4" t="inlineStr">
        <is>
          <t>Stock compensation expense for employee and directors</t>
        </is>
      </c>
      <c r="B66" s="7" t="n">
        <v>447000</v>
      </c>
      <c r="C66" s="7" t="n">
        <v>846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Assets and Liabilities Measured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 at fair value</t>
        </is>
      </c>
      <c r="B3" s="7" t="n">
        <v>115988</v>
      </c>
      <c r="C3" s="7" t="n">
        <v>148807</v>
      </c>
    </row>
    <row r="4">
      <c r="A4" s="4" t="inlineStr">
        <is>
          <t>Assets: | Fair Value, Recurring | U.S. government agencies, mortgage-backed securities, obligations of states and political subdivisions, collateralized mortgage obligations, and 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 at fair value</t>
        </is>
      </c>
      <c r="B6" s="6" t="n">
        <v>115988</v>
      </c>
      <c r="C6" s="6" t="n">
        <v>148807</v>
      </c>
    </row>
    <row r="7">
      <c r="A7" s="4" t="inlineStr">
        <is>
          <t>Assets: | Fair Value, Recurring | U.S. government agencies, mortgage-backed securities, obligations of states and political subdivisions, collateralized mortgage obligations, and corporate bonds | 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 at fair value</t>
        </is>
      </c>
      <c r="B9" s="6" t="n">
        <v>0</v>
      </c>
      <c r="C9" s="6" t="n">
        <v>0</v>
      </c>
    </row>
    <row r="10">
      <c r="A10" s="4" t="inlineStr">
        <is>
          <t>Assets: | Fair Value, Recurring | U.S. government agencies, mortgage-backed securities, obligations of states and political subdivisions, collateralized mortgage obligations, and corporate bonds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 at fair value</t>
        </is>
      </c>
      <c r="B12" s="6" t="n">
        <v>115988</v>
      </c>
      <c r="C12" s="6" t="n">
        <v>148807</v>
      </c>
    </row>
    <row r="13">
      <c r="A13" s="4" t="inlineStr">
        <is>
          <t>Assets: | Fair Value, Recurring | U.S. government agencies, mortgage-backed securities, obligations of states and political subdivisions, collateralized mortgage obligations, and corporate bonds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 at fair value</t>
        </is>
      </c>
      <c r="B15" s="6" t="n">
        <v>0</v>
      </c>
      <c r="C15" s="6" t="n">
        <v>0</v>
      </c>
    </row>
    <row r="16">
      <c r="A16" s="4" t="inlineStr">
        <is>
          <t>Assets: | Fair Value, Recurring | Derivatives – interest rate swap</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 - interest rate swap</t>
        </is>
      </c>
      <c r="B18" s="6" t="n">
        <v>16</v>
      </c>
      <c r="C18" s="6" t="n">
        <v>92</v>
      </c>
    </row>
    <row r="19">
      <c r="A19" s="4" t="inlineStr">
        <is>
          <t>Assets: | Fair Value, Recurring | Derivatives – interest rate swap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 - interest rate swap</t>
        </is>
      </c>
      <c r="B21" s="6" t="n">
        <v>0</v>
      </c>
      <c r="C21" s="6" t="n">
        <v>0</v>
      </c>
    </row>
    <row r="22">
      <c r="A22" s="4" t="inlineStr">
        <is>
          <t>Assets: | Fair Value, Recurring | Derivatives – interest rate swap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 - interest rate swap</t>
        </is>
      </c>
      <c r="B24" s="6" t="n">
        <v>16</v>
      </c>
      <c r="C24" s="6" t="n">
        <v>92</v>
      </c>
    </row>
    <row r="25">
      <c r="A25" s="4" t="inlineStr">
        <is>
          <t>Assets: | Fair Value, Recurring | Derivatives – interest rate swap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 - interest rate swap</t>
        </is>
      </c>
      <c r="B27" s="6" t="n">
        <v>0</v>
      </c>
      <c r="C27" s="6" t="n">
        <v>0</v>
      </c>
    </row>
    <row r="28">
      <c r="A28" s="4" t="inlineStr">
        <is>
          <t>Liabilities: | Fair Value, Recurring | Derivatives – interest rate swap</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liability - interest rate swap</t>
        </is>
      </c>
      <c r="B30" s="6" t="n">
        <v>16</v>
      </c>
      <c r="C30" s="6" t="n">
        <v>92</v>
      </c>
    </row>
    <row r="31">
      <c r="A31" s="4" t="inlineStr">
        <is>
          <t>Liabilities: | Fair Value, Recurring | Derivatives – interest rate swap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liability - interest rate swap</t>
        </is>
      </c>
      <c r="B33" s="6" t="n">
        <v>0</v>
      </c>
      <c r="C33" s="6" t="n">
        <v>0</v>
      </c>
    </row>
    <row r="34">
      <c r="A34" s="4" t="inlineStr">
        <is>
          <t>Liabilities: | Fair Value, Recurring | Derivatives – interest rate swap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liability - interest rate swap</t>
        </is>
      </c>
      <c r="B36" s="6" t="n">
        <v>16</v>
      </c>
      <c r="C36" s="6" t="n">
        <v>92</v>
      </c>
    </row>
    <row r="37">
      <c r="A37" s="4" t="inlineStr">
        <is>
          <t>Liabilities: | Fair Value, Recurring | Derivatives – interest rate swap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liability - interest rate swap</t>
        </is>
      </c>
      <c r="B39" s="7" t="n">
        <v>0</v>
      </c>
      <c r="C39"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air Value of Assets and Liabilities - Narrative (Details)</t>
        </is>
      </c>
      <c r="B1" s="2" t="inlineStr">
        <is>
          <t>12 Months Ended</t>
        </is>
      </c>
    </row>
    <row r="2">
      <c r="B2" s="2" t="inlineStr">
        <is>
          <t>Dec. 31, 2022</t>
        </is>
      </c>
    </row>
    <row r="3">
      <c r="A3" s="4" t="inlineStr">
        <is>
          <t>Minimum</t>
        </is>
      </c>
      <c r="B3" s="4" t="inlineStr">
        <is>
          <t xml:space="preserve"> </t>
        </is>
      </c>
    </row>
    <row r="4">
      <c r="A4" s="3" t="inlineStr">
        <is>
          <t>Fair Value, Assets and Liabilities Measured on Recurring and Nonrecurring Basis [Line Items]</t>
        </is>
      </c>
      <c r="B4" s="4" t="inlineStr">
        <is>
          <t xml:space="preserve"> </t>
        </is>
      </c>
    </row>
    <row r="5">
      <c r="A5" s="4" t="inlineStr">
        <is>
          <t>Selling and commission costs (in percent)</t>
        </is>
      </c>
      <c r="B5" s="10" t="n">
        <v>0.05</v>
      </c>
    </row>
    <row r="6">
      <c r="A6" s="4" t="inlineStr">
        <is>
          <t>Maximum</t>
        </is>
      </c>
      <c r="B6" s="4" t="inlineStr">
        <is>
          <t xml:space="preserve"> </t>
        </is>
      </c>
    </row>
    <row r="7">
      <c r="A7" s="3" t="inlineStr">
        <is>
          <t>Fair Value, Assets and Liabilities Measured on Recurring and Nonrecurring Basis [Line Items]</t>
        </is>
      </c>
      <c r="B7" s="4" t="inlineStr">
        <is>
          <t xml:space="preserve"> </t>
        </is>
      </c>
    </row>
    <row r="8">
      <c r="A8" s="4" t="inlineStr">
        <is>
          <t>Selling and commission costs (in percent)</t>
        </is>
      </c>
      <c r="B8" s="10" t="n">
        <v>0.070000000000000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Balance Sheet Grouping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ecurities available-for-sale, at fair value</t>
        </is>
      </c>
      <c r="B3" s="7" t="n">
        <v>115988</v>
      </c>
      <c r="C3" s="7" t="n">
        <v>148807</v>
      </c>
    </row>
    <row r="4">
      <c r="A4" s="4" t="inlineStr">
        <is>
          <t>Securities held-to-maturity</t>
        </is>
      </c>
      <c r="B4" s="6" t="n">
        <v>3432</v>
      </c>
      <c r="C4" s="6" t="n">
        <v>5197</v>
      </c>
    </row>
    <row r="5">
      <c r="A5" s="4" t="inlineStr">
        <is>
          <t>Carrying Amount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259991</v>
      </c>
      <c r="C7" s="6" t="n">
        <v>425329</v>
      </c>
    </row>
    <row r="8">
      <c r="A8" s="4" t="inlineStr">
        <is>
          <t>Time deposits in banks</t>
        </is>
      </c>
      <c r="B8" s="6" t="n">
        <v>9849</v>
      </c>
      <c r="C8" s="6" t="n">
        <v>14464</v>
      </c>
    </row>
    <row r="9">
      <c r="A9" s="4" t="inlineStr">
        <is>
          <t>Securities available-for-sale, at fair value</t>
        </is>
      </c>
      <c r="B9" s="6" t="n">
        <v>115988</v>
      </c>
      <c r="C9" s="6" t="n">
        <v>148807</v>
      </c>
    </row>
    <row r="10">
      <c r="A10" s="4" t="inlineStr">
        <is>
          <t>Securities held-to-maturity</t>
        </is>
      </c>
      <c r="B10" s="6" t="n">
        <v>3756</v>
      </c>
      <c r="C10" s="6" t="n">
        <v>4946</v>
      </c>
    </row>
    <row r="11">
      <c r="A11" s="4" t="inlineStr">
        <is>
          <t>Loans held for sale</t>
        </is>
      </c>
      <c r="B11" s="6" t="n">
        <v>9416</v>
      </c>
      <c r="C11" s="6" t="n">
        <v>10671</v>
      </c>
    </row>
    <row r="12">
      <c r="A12" s="4" t="inlineStr">
        <is>
          <t>Loans held for investment, net of allowance for loan losses</t>
        </is>
      </c>
      <c r="B12" s="6" t="n">
        <v>2762937</v>
      </c>
      <c r="C12" s="6" t="n">
        <v>1911217</v>
      </c>
    </row>
    <row r="13">
      <c r="A13" s="4" t="inlineStr">
        <is>
          <t>FHLB stock and other investments</t>
        </is>
      </c>
      <c r="B13" s="6" t="n">
        <v>16570</v>
      </c>
      <c r="C13" s="6" t="n">
        <v>12464</v>
      </c>
    </row>
    <row r="14">
      <c r="A14" s="4" t="inlineStr">
        <is>
          <t>Interest receivable</t>
        </is>
      </c>
      <c r="B14" s="6" t="n">
        <v>7454</v>
      </c>
      <c r="C14" s="6" t="n">
        <v>5332</v>
      </c>
    </row>
    <row r="15">
      <c r="A15" s="4" t="inlineStr">
        <is>
          <t>Interest rate swap</t>
        </is>
      </c>
      <c r="B15" s="6" t="n">
        <v>16</v>
      </c>
      <c r="C15" s="6" t="n">
        <v>92</v>
      </c>
    </row>
    <row r="16">
      <c r="A16" s="3" t="inlineStr">
        <is>
          <t>Financial liabilities:</t>
        </is>
      </c>
      <c r="B16" s="4" t="inlineStr">
        <is>
          <t xml:space="preserve"> </t>
        </is>
      </c>
      <c r="C16" s="4" t="inlineStr">
        <is>
          <t xml:space="preserve"> </t>
        </is>
      </c>
    </row>
    <row r="17">
      <c r="A17" s="4" t="inlineStr">
        <is>
          <t>Deposits</t>
        </is>
      </c>
      <c r="B17" s="6" t="n">
        <v>2782004</v>
      </c>
      <c r="C17" s="6" t="n">
        <v>2285890</v>
      </c>
    </row>
    <row r="18">
      <c r="A18" s="4" t="inlineStr">
        <is>
          <t>Interest payable</t>
        </is>
      </c>
      <c r="B18" s="6" t="n">
        <v>1568</v>
      </c>
      <c r="C18" s="6" t="n">
        <v>23</v>
      </c>
    </row>
    <row r="19">
      <c r="A19" s="4" t="inlineStr">
        <is>
          <t>Interest rate swap</t>
        </is>
      </c>
      <c r="B19" s="6" t="n">
        <v>16</v>
      </c>
      <c r="C19" s="6" t="n">
        <v>92</v>
      </c>
    </row>
    <row r="20">
      <c r="A20" s="4" t="inlineStr">
        <is>
          <t>Subordinated notes</t>
        </is>
      </c>
      <c r="B20" s="6" t="n">
        <v>73606</v>
      </c>
      <c r="C20" s="6" t="n">
        <v>28386</v>
      </c>
    </row>
    <row r="21">
      <c r="A21" s="4" t="inlineStr">
        <is>
          <t>Fair Value | Quoted Prices in Active Markets for Identical Assets (Level 1)</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6" t="n">
        <v>259991</v>
      </c>
      <c r="C23" s="6" t="n">
        <v>425329</v>
      </c>
    </row>
    <row r="24">
      <c r="A24" s="4" t="inlineStr">
        <is>
          <t>Time deposits in banks</t>
        </is>
      </c>
      <c r="B24" s="6" t="n">
        <v>9849</v>
      </c>
      <c r="C24" s="6" t="n">
        <v>14464</v>
      </c>
    </row>
    <row r="25">
      <c r="A25" s="4" t="inlineStr">
        <is>
          <t>Fair Value | Significant Other Observable Inputs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ecurities available-for-sale, at fair value</t>
        </is>
      </c>
      <c r="B27" s="6" t="n">
        <v>115988</v>
      </c>
      <c r="C27" s="6" t="n">
        <v>148807</v>
      </c>
    </row>
    <row r="28">
      <c r="A28" s="4" t="inlineStr">
        <is>
          <t>Loans held for sale</t>
        </is>
      </c>
      <c r="B28" s="6" t="n">
        <v>9785</v>
      </c>
      <c r="C28" s="6" t="n">
        <v>11217</v>
      </c>
    </row>
    <row r="29">
      <c r="A29" s="4" t="inlineStr">
        <is>
          <t>Interest receivable</t>
        </is>
      </c>
      <c r="B29" s="6" t="n">
        <v>7454</v>
      </c>
      <c r="C29" s="6" t="n">
        <v>5332</v>
      </c>
    </row>
    <row r="30">
      <c r="A30" s="4" t="inlineStr">
        <is>
          <t>Interest rate swap</t>
        </is>
      </c>
      <c r="B30" s="6" t="n">
        <v>16</v>
      </c>
      <c r="C30" s="6" t="n">
        <v>92</v>
      </c>
    </row>
    <row r="31">
      <c r="A31" s="3" t="inlineStr">
        <is>
          <t>Financial liabilities:</t>
        </is>
      </c>
      <c r="B31" s="4" t="inlineStr">
        <is>
          <t xml:space="preserve"> </t>
        </is>
      </c>
      <c r="C31" s="4" t="inlineStr">
        <is>
          <t xml:space="preserve"> </t>
        </is>
      </c>
    </row>
    <row r="32">
      <c r="A32" s="4" t="inlineStr">
        <is>
          <t>Deposits</t>
        </is>
      </c>
      <c r="B32" s="6" t="n">
        <v>2562600</v>
      </c>
      <c r="C32" s="6" t="n">
        <v>2210555</v>
      </c>
    </row>
    <row r="33">
      <c r="A33" s="4" t="inlineStr">
        <is>
          <t>Interest payable</t>
        </is>
      </c>
      <c r="B33" s="6" t="n">
        <v>1568</v>
      </c>
      <c r="C33" s="6" t="n">
        <v>23</v>
      </c>
    </row>
    <row r="34">
      <c r="A34" s="4" t="inlineStr">
        <is>
          <t>Interest rate swap</t>
        </is>
      </c>
      <c r="B34" s="6" t="n">
        <v>16</v>
      </c>
      <c r="C34" s="6" t="n">
        <v>92</v>
      </c>
    </row>
    <row r="35">
      <c r="A35" s="4" t="inlineStr">
        <is>
          <t>Fair Value | Significant Unobservable Inputs (Level 3)</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Securities held-to-maturity</t>
        </is>
      </c>
      <c r="B37" s="6" t="n">
        <v>3432</v>
      </c>
      <c r="C37" s="6" t="n">
        <v>5197</v>
      </c>
    </row>
    <row r="38">
      <c r="A38" s="4" t="inlineStr">
        <is>
          <t>Loans held for investment, net of allowance for loan losses</t>
        </is>
      </c>
      <c r="B38" s="6" t="n">
        <v>2570176</v>
      </c>
      <c r="C38" s="6" t="n">
        <v>1893431</v>
      </c>
    </row>
    <row r="39">
      <c r="A39" s="3" t="inlineStr">
        <is>
          <t>Financial liabilities:</t>
        </is>
      </c>
      <c r="B39" s="4" t="inlineStr">
        <is>
          <t xml:space="preserve"> </t>
        </is>
      </c>
      <c r="C39" s="4" t="inlineStr">
        <is>
          <t xml:space="preserve"> </t>
        </is>
      </c>
    </row>
    <row r="40">
      <c r="A40" s="4" t="inlineStr">
        <is>
          <t>Subordinated notes</t>
        </is>
      </c>
      <c r="B40" s="7" t="n">
        <v>72273</v>
      </c>
      <c r="C40" s="7" t="n">
        <v>283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Balance Sheet (Details) - USD ($)</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Other assets</t>
        </is>
      </c>
      <c r="B3" s="7" t="n">
        <v>18657000</v>
      </c>
      <c r="C3" s="7" t="n">
        <v>8340000</v>
      </c>
      <c r="D3" s="4" t="inlineStr">
        <is>
          <t xml:space="preserve"> </t>
        </is>
      </c>
    </row>
    <row r="4">
      <c r="A4" s="4" t="inlineStr">
        <is>
          <t>TOTAL ASSETS</t>
        </is>
      </c>
      <c r="B4" s="6" t="n">
        <v>3227159000</v>
      </c>
      <c r="C4" s="6" t="n">
        <v>2556761000</v>
      </c>
      <c r="D4" s="4" t="inlineStr">
        <is>
          <t xml:space="preserve"> </t>
        </is>
      </c>
    </row>
    <row r="5">
      <c r="A5" s="3" t="inlineStr">
        <is>
          <t>LIABILITIES AND SHAREHOLDERS’ EQUITY</t>
        </is>
      </c>
      <c r="B5" s="4" t="inlineStr">
        <is>
          <t xml:space="preserve"> </t>
        </is>
      </c>
      <c r="C5" s="4" t="inlineStr">
        <is>
          <t xml:space="preserve"> </t>
        </is>
      </c>
      <c r="D5" s="4" t="inlineStr">
        <is>
          <t xml:space="preserve"> </t>
        </is>
      </c>
    </row>
    <row r="6">
      <c r="A6" s="4" t="inlineStr">
        <is>
          <t>Subordinated notes and other liabilities</t>
        </is>
      </c>
      <c r="B6" s="6" t="n">
        <v>73606000</v>
      </c>
      <c r="C6" s="6" t="n">
        <v>28386000</v>
      </c>
      <c r="D6" s="4" t="inlineStr">
        <is>
          <t xml:space="preserve"> </t>
        </is>
      </c>
    </row>
    <row r="7">
      <c r="A7" s="4" t="inlineStr">
        <is>
          <t>Shareholders’ equity</t>
        </is>
      </c>
      <c r="B7" s="6" t="n">
        <v>252825000</v>
      </c>
      <c r="C7" s="6" t="n">
        <v>235046000</v>
      </c>
      <c r="D7" s="7" t="n">
        <v>133775000</v>
      </c>
    </row>
    <row r="8">
      <c r="A8" s="4" t="inlineStr">
        <is>
          <t>TOTAL LIABILITIES AND SHAREHOLDERS’ EQUITY</t>
        </is>
      </c>
      <c r="B8" s="6" t="n">
        <v>3227159000</v>
      </c>
      <c r="C8" s="6" t="n">
        <v>2556761000</v>
      </c>
      <c r="D8" s="4" t="inlineStr">
        <is>
          <t xml:space="preserve"> </t>
        </is>
      </c>
    </row>
    <row r="9">
      <c r="A9" s="4" t="inlineStr">
        <is>
          <t>Parent Company</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6" t="n">
        <v>8688000</v>
      </c>
      <c r="C11" s="6" t="n">
        <v>5636000</v>
      </c>
      <c r="D11" s="7" t="n">
        <v>3555000</v>
      </c>
    </row>
    <row r="12">
      <c r="A12" s="4" t="inlineStr">
        <is>
          <t>Investment in banking subsidiary</t>
        </is>
      </c>
      <c r="B12" s="6" t="n">
        <v>316620000</v>
      </c>
      <c r="C12" s="6" t="n">
        <v>257456000</v>
      </c>
      <c r="D12" s="4" t="inlineStr">
        <is>
          <t xml:space="preserve"> </t>
        </is>
      </c>
    </row>
    <row r="13">
      <c r="A13" s="4" t="inlineStr">
        <is>
          <t>Other assets</t>
        </is>
      </c>
      <c r="B13" s="6" t="n">
        <v>3090000</v>
      </c>
      <c r="C13" s="6" t="n">
        <v>922000</v>
      </c>
      <c r="D13" s="4" t="inlineStr">
        <is>
          <t xml:space="preserve"> </t>
        </is>
      </c>
    </row>
    <row r="14">
      <c r="A14" s="4" t="inlineStr">
        <is>
          <t>TOTAL ASSETS</t>
        </is>
      </c>
      <c r="B14" s="6" t="n">
        <v>328398000</v>
      </c>
      <c r="C14" s="6" t="n">
        <v>264014000</v>
      </c>
      <c r="D14" s="4" t="inlineStr">
        <is>
          <t xml:space="preserve"> </t>
        </is>
      </c>
    </row>
    <row r="15">
      <c r="A15" s="3" t="inlineStr">
        <is>
          <t>LIABILITIES AND SHAREHOLDERS’ EQUITY</t>
        </is>
      </c>
      <c r="B15" s="4" t="inlineStr">
        <is>
          <t xml:space="preserve"> </t>
        </is>
      </c>
      <c r="C15" s="4" t="inlineStr">
        <is>
          <t xml:space="preserve"> </t>
        </is>
      </c>
      <c r="D15" s="4" t="inlineStr">
        <is>
          <t xml:space="preserve"> </t>
        </is>
      </c>
    </row>
    <row r="16">
      <c r="A16" s="4" t="inlineStr">
        <is>
          <t>Subordinated notes and other liabilities</t>
        </is>
      </c>
      <c r="B16" s="6" t="n">
        <v>75573000</v>
      </c>
      <c r="C16" s="6" t="n">
        <v>28968000</v>
      </c>
      <c r="D16" s="4" t="inlineStr">
        <is>
          <t xml:space="preserve"> </t>
        </is>
      </c>
    </row>
    <row r="17">
      <c r="A17" s="4" t="inlineStr">
        <is>
          <t>Shareholders’ equity</t>
        </is>
      </c>
      <c r="B17" s="6" t="n">
        <v>252825000</v>
      </c>
      <c r="C17" s="6" t="n">
        <v>235046000</v>
      </c>
      <c r="D17" s="4" t="inlineStr">
        <is>
          <t xml:space="preserve"> </t>
        </is>
      </c>
    </row>
    <row r="18">
      <c r="A18" s="4" t="inlineStr">
        <is>
          <t>TOTAL LIABILITIES AND SHAREHOLDERS’ EQUITY</t>
        </is>
      </c>
      <c r="B18" s="7" t="n">
        <v>328398000</v>
      </c>
      <c r="C18" s="7" t="n">
        <v>264014000</v>
      </c>
      <c r="D1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 Statement of Income (Details) - USD ($) $ in Thousands</t>
        </is>
      </c>
      <c r="B1" s="2" t="inlineStr">
        <is>
          <t>12 Months Ended</t>
        </is>
      </c>
    </row>
    <row r="2">
      <c r="B2" s="2" t="inlineStr">
        <is>
          <t>Dec. 31, 2022</t>
        </is>
      </c>
      <c r="C2" s="2" t="inlineStr">
        <is>
          <t>Dec. 31, 2021</t>
        </is>
      </c>
    </row>
    <row r="3">
      <c r="A3" s="3" t="inlineStr">
        <is>
          <t>Condensed Financial Statements, Captions [Line Items]</t>
        </is>
      </c>
      <c r="B3" s="4" t="inlineStr">
        <is>
          <t xml:space="preserve"> </t>
        </is>
      </c>
      <c r="C3" s="4" t="inlineStr">
        <is>
          <t xml:space="preserve"> </t>
        </is>
      </c>
    </row>
    <row r="4">
      <c r="A4" s="4" t="inlineStr">
        <is>
          <t>Dividends from banking subsidiary</t>
        </is>
      </c>
      <c r="B4" s="7" t="n">
        <v>117918</v>
      </c>
      <c r="C4" s="7" t="n">
        <v>81583</v>
      </c>
    </row>
    <row r="5">
      <c r="A5" s="4" t="inlineStr">
        <is>
          <t>Interest expense</t>
        </is>
      </c>
      <c r="B5" s="6" t="n">
        <v>14848</v>
      </c>
      <c r="C5" s="6" t="n">
        <v>3972</v>
      </c>
    </row>
    <row r="6">
      <c r="A6" s="4" t="inlineStr">
        <is>
          <t>Income before provision for income taxes</t>
        </is>
      </c>
      <c r="B6" s="6" t="n">
        <v>62858</v>
      </c>
      <c r="C6" s="6" t="n">
        <v>47148</v>
      </c>
    </row>
    <row r="7">
      <c r="A7" s="4" t="inlineStr">
        <is>
          <t>Income tax benefit</t>
        </is>
      </c>
      <c r="B7" s="6" t="n">
        <v>-18057</v>
      </c>
      <c r="C7" s="6" t="n">
        <v>-4707</v>
      </c>
    </row>
    <row r="8">
      <c r="A8" s="4" t="inlineStr">
        <is>
          <t>Net income</t>
        </is>
      </c>
      <c r="B8" s="6" t="n">
        <v>44801</v>
      </c>
      <c r="C8" s="6" t="n">
        <v>42441</v>
      </c>
    </row>
    <row r="9">
      <c r="A9" s="4" t="inlineStr">
        <is>
          <t>Parent Company</t>
        </is>
      </c>
      <c r="B9" s="4" t="inlineStr">
        <is>
          <t xml:space="preserve"> </t>
        </is>
      </c>
      <c r="C9" s="4" t="inlineStr">
        <is>
          <t xml:space="preserve"> </t>
        </is>
      </c>
    </row>
    <row r="10">
      <c r="A10" s="3" t="inlineStr">
        <is>
          <t>Condensed Financial Statements, Captions [Line Items]</t>
        </is>
      </c>
      <c r="B10" s="4" t="inlineStr">
        <is>
          <t xml:space="preserve"> </t>
        </is>
      </c>
      <c r="C10" s="4" t="inlineStr">
        <is>
          <t xml:space="preserve"> </t>
        </is>
      </c>
    </row>
    <row r="11">
      <c r="A11" s="4" t="inlineStr">
        <is>
          <t>Dividends from banking subsidiary</t>
        </is>
      </c>
      <c r="B11" s="6" t="n">
        <v>16301</v>
      </c>
      <c r="C11" s="6" t="n">
        <v>27630</v>
      </c>
    </row>
    <row r="12">
      <c r="A12" s="4" t="inlineStr">
        <is>
          <t>Interest expense</t>
        </is>
      </c>
      <c r="B12" s="6" t="n">
        <v>3740</v>
      </c>
      <c r="C12" s="6" t="n">
        <v>1773</v>
      </c>
    </row>
    <row r="13">
      <c r="A13" s="4" t="inlineStr">
        <is>
          <t>Other expense</t>
        </is>
      </c>
      <c r="B13" s="6" t="n">
        <v>2836</v>
      </c>
      <c r="C13" s="6" t="n">
        <v>3559</v>
      </c>
    </row>
    <row r="14">
      <c r="A14" s="4" t="inlineStr">
        <is>
          <t>Income before provision for income taxes</t>
        </is>
      </c>
      <c r="B14" s="6" t="n">
        <v>9725</v>
      </c>
      <c r="C14" s="6" t="n">
        <v>22298</v>
      </c>
    </row>
    <row r="15">
      <c r="A15" s="4" t="inlineStr">
        <is>
          <t>Income tax benefit</t>
        </is>
      </c>
      <c r="B15" s="6" t="n">
        <v>2094</v>
      </c>
      <c r="C15" s="6" t="n">
        <v>812</v>
      </c>
    </row>
    <row r="16">
      <c r="A16" s="4" t="inlineStr">
        <is>
          <t>Equity in undistributed banking subsidiary income</t>
        </is>
      </c>
      <c r="B16" s="6" t="n">
        <v>32982</v>
      </c>
      <c r="C16" s="6" t="n">
        <v>19331</v>
      </c>
    </row>
    <row r="17">
      <c r="A17" s="4" t="inlineStr">
        <is>
          <t>Net income</t>
        </is>
      </c>
      <c r="B17" s="7" t="n">
        <v>44801</v>
      </c>
      <c r="C17" s="7" t="n">
        <v>4244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Parent Company Only Condensed Financial Information - Statement of Cash Flows (Details ) - USD ($)</t>
        </is>
      </c>
      <c r="D1" s="2" t="inlineStr">
        <is>
          <t>12 Months Ended</t>
        </is>
      </c>
    </row>
    <row r="2">
      <c r="B2" s="2" t="inlineStr">
        <is>
          <t>Mar. 17, 2022</t>
        </is>
      </c>
      <c r="C2" s="2" t="inlineStr">
        <is>
          <t>May 03, 2021</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7" t="n">
        <v>44801000</v>
      </c>
      <c r="E4" s="7" t="n">
        <v>424410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tock compensation expense for employee and directors</t>
        </is>
      </c>
      <c r="B6" s="4" t="inlineStr">
        <is>
          <t xml:space="preserve"> </t>
        </is>
      </c>
      <c r="C6" s="4" t="inlineStr">
        <is>
          <t xml:space="preserve"> </t>
        </is>
      </c>
      <c r="D6" s="6" t="n">
        <v>1099000</v>
      </c>
      <c r="E6" s="6" t="n">
        <v>1440000</v>
      </c>
    </row>
    <row r="7">
      <c r="A7" s="4" t="inlineStr">
        <is>
          <t>Amortization of subordinated notes issuance costs</t>
        </is>
      </c>
      <c r="B7" s="4" t="inlineStr">
        <is>
          <t xml:space="preserve"> </t>
        </is>
      </c>
      <c r="C7" s="4" t="inlineStr">
        <is>
          <t xml:space="preserve"> </t>
        </is>
      </c>
      <c r="D7" s="6" t="n">
        <v>122000</v>
      </c>
      <c r="E7" s="6" t="n">
        <v>66000</v>
      </c>
    </row>
    <row r="8">
      <c r="A8" s="4" t="inlineStr">
        <is>
          <t>Extinguishment of redeemed subordinated note issuance costs</t>
        </is>
      </c>
      <c r="B8" s="4" t="inlineStr">
        <is>
          <t xml:space="preserve"> </t>
        </is>
      </c>
      <c r="C8" s="4" t="inlineStr">
        <is>
          <t xml:space="preserve"> </t>
        </is>
      </c>
      <c r="D8" s="6" t="n">
        <v>302000</v>
      </c>
      <c r="E8" s="6" t="n">
        <v>0</v>
      </c>
    </row>
    <row r="9">
      <c r="A9" s="4" t="inlineStr">
        <is>
          <t>Net cash provided by operating activities</t>
        </is>
      </c>
      <c r="B9" s="4" t="inlineStr">
        <is>
          <t xml:space="preserve"> </t>
        </is>
      </c>
      <c r="C9" s="4" t="inlineStr">
        <is>
          <t xml:space="preserve"> </t>
        </is>
      </c>
      <c r="D9" s="6" t="n">
        <v>45975000</v>
      </c>
      <c r="E9" s="6" t="n">
        <v>28657000</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row>
    <row r="11">
      <c r="A11" s="4" t="inlineStr">
        <is>
          <t>Net cash used in investing activities</t>
        </is>
      </c>
      <c r="B11" s="4" t="inlineStr">
        <is>
          <t xml:space="preserve"> </t>
        </is>
      </c>
      <c r="C11" s="4" t="inlineStr">
        <is>
          <t xml:space="preserve"> </t>
        </is>
      </c>
      <c r="D11" s="6" t="n">
        <v>-836922000</v>
      </c>
      <c r="E11" s="6" t="n">
        <v>-455011000</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Proceeds from sale of stock</t>
        </is>
      </c>
      <c r="B13" s="4" t="inlineStr">
        <is>
          <t xml:space="preserve"> </t>
        </is>
      </c>
      <c r="C13" s="4" t="inlineStr">
        <is>
          <t xml:space="preserve"> </t>
        </is>
      </c>
      <c r="D13" s="6" t="n">
        <v>0</v>
      </c>
      <c r="E13" s="6" t="n">
        <v>111243000</v>
      </c>
    </row>
    <row r="14">
      <c r="A14" s="4" t="inlineStr">
        <is>
          <t>Cash dividends paid</t>
        </is>
      </c>
      <c r="B14" s="7" t="n">
        <v>-4953000</v>
      </c>
      <c r="C14" s="7" t="n">
        <v>-26967000</v>
      </c>
      <c r="D14" s="6" t="n">
        <v>-15301000</v>
      </c>
      <c r="E14" s="6" t="n">
        <v>-51942000</v>
      </c>
    </row>
    <row r="15">
      <c r="A15" s="4" t="inlineStr">
        <is>
          <t>Proceeds from subordinated note issuance</t>
        </is>
      </c>
      <c r="B15" s="4" t="inlineStr">
        <is>
          <t xml:space="preserve"> </t>
        </is>
      </c>
      <c r="C15" s="4" t="inlineStr">
        <is>
          <t xml:space="preserve"> </t>
        </is>
      </c>
      <c r="D15" s="6" t="n">
        <v>75000000</v>
      </c>
      <c r="E15" s="6" t="n">
        <v>0</v>
      </c>
    </row>
    <row r="16">
      <c r="A16" s="4" t="inlineStr">
        <is>
          <t>Subordinated note issuance costs</t>
        </is>
      </c>
      <c r="B16" s="4" t="inlineStr">
        <is>
          <t xml:space="preserve"> </t>
        </is>
      </c>
      <c r="C16" s="4" t="inlineStr">
        <is>
          <t xml:space="preserve"> </t>
        </is>
      </c>
      <c r="D16" s="6" t="n">
        <v>-1454000</v>
      </c>
      <c r="E16" s="6" t="n">
        <v>0</v>
      </c>
    </row>
    <row r="17">
      <c r="A17" s="4" t="inlineStr">
        <is>
          <t>Net cash provided by financing activities</t>
        </is>
      </c>
      <c r="B17" s="4" t="inlineStr">
        <is>
          <t xml:space="preserve"> </t>
        </is>
      </c>
      <c r="C17" s="4" t="inlineStr">
        <is>
          <t xml:space="preserve"> </t>
        </is>
      </c>
      <c r="D17" s="6" t="n">
        <v>625609000</v>
      </c>
      <c r="E17" s="6" t="n">
        <v>561190000</v>
      </c>
    </row>
    <row r="18">
      <c r="A18" s="4" t="inlineStr">
        <is>
          <t>Net change in cash and cash equivalents</t>
        </is>
      </c>
      <c r="B18" s="4" t="inlineStr">
        <is>
          <t xml:space="preserve"> </t>
        </is>
      </c>
      <c r="C18" s="4" t="inlineStr">
        <is>
          <t xml:space="preserve"> </t>
        </is>
      </c>
      <c r="D18" s="6" t="n">
        <v>-165338000</v>
      </c>
      <c r="E18" s="6" t="n">
        <v>134836000</v>
      </c>
    </row>
    <row r="19">
      <c r="A19" s="4" t="inlineStr">
        <is>
          <t>Director</t>
        </is>
      </c>
      <c r="B19" s="4" t="inlineStr">
        <is>
          <t xml:space="preserve"> </t>
        </is>
      </c>
      <c r="C19" s="4" t="inlineStr">
        <is>
          <t xml:space="preserve"> </t>
        </is>
      </c>
      <c r="D19" s="4" t="inlineStr">
        <is>
          <t xml:space="preserve"> </t>
        </is>
      </c>
      <c r="E19" s="4" t="inlineStr">
        <is>
          <t xml:space="preserve"> </t>
        </is>
      </c>
    </row>
    <row r="20">
      <c r="A20" s="3" t="inlineStr">
        <is>
          <t>Adjustments to reconcile net income to net cash provided by operating activities:</t>
        </is>
      </c>
      <c r="B20" s="4" t="inlineStr">
        <is>
          <t xml:space="preserve"> </t>
        </is>
      </c>
      <c r="C20" s="4" t="inlineStr">
        <is>
          <t xml:space="preserve"> </t>
        </is>
      </c>
      <c r="D20" s="4" t="inlineStr">
        <is>
          <t xml:space="preserve"> </t>
        </is>
      </c>
      <c r="E20" s="4" t="inlineStr">
        <is>
          <t xml:space="preserve"> </t>
        </is>
      </c>
    </row>
    <row r="21">
      <c r="A21" s="4" t="inlineStr">
        <is>
          <t>Stock compensation expense for employee and directors</t>
        </is>
      </c>
      <c r="B21" s="4" t="inlineStr">
        <is>
          <t xml:space="preserve"> </t>
        </is>
      </c>
      <c r="C21" s="4" t="inlineStr">
        <is>
          <t xml:space="preserve"> </t>
        </is>
      </c>
      <c r="D21" s="6" t="n">
        <v>447000</v>
      </c>
      <c r="E21" s="6" t="n">
        <v>846000</v>
      </c>
    </row>
    <row r="22">
      <c r="A22" s="4" t="inlineStr">
        <is>
          <t>Employee</t>
        </is>
      </c>
      <c r="B22" s="4" t="inlineStr">
        <is>
          <t xml:space="preserve"> </t>
        </is>
      </c>
      <c r="C22" s="4" t="inlineStr">
        <is>
          <t xml:space="preserve"> </t>
        </is>
      </c>
      <c r="D22" s="4" t="inlineStr">
        <is>
          <t xml:space="preserve"> </t>
        </is>
      </c>
      <c r="E22" s="4" t="inlineStr">
        <is>
          <t xml:space="preserve"> </t>
        </is>
      </c>
    </row>
    <row r="23">
      <c r="A23" s="3" t="inlineStr">
        <is>
          <t>Adjustments to reconcile net income to net cash provided by operating activities:</t>
        </is>
      </c>
      <c r="B23" s="4" t="inlineStr">
        <is>
          <t xml:space="preserve"> </t>
        </is>
      </c>
      <c r="C23" s="4" t="inlineStr">
        <is>
          <t xml:space="preserve"> </t>
        </is>
      </c>
      <c r="D23" s="4" t="inlineStr">
        <is>
          <t xml:space="preserve"> </t>
        </is>
      </c>
      <c r="E23" s="4" t="inlineStr">
        <is>
          <t xml:space="preserve"> </t>
        </is>
      </c>
    </row>
    <row r="24">
      <c r="A24" s="4" t="inlineStr">
        <is>
          <t>Stock compensation expense for employee and directors</t>
        </is>
      </c>
      <c r="B24" s="4" t="inlineStr">
        <is>
          <t xml:space="preserve"> </t>
        </is>
      </c>
      <c r="C24" s="4" t="inlineStr">
        <is>
          <t xml:space="preserve"> </t>
        </is>
      </c>
      <c r="D24" s="6" t="n">
        <v>652000</v>
      </c>
      <c r="E24" s="6" t="n">
        <v>594000</v>
      </c>
    </row>
    <row r="25">
      <c r="A25" s="4" t="inlineStr">
        <is>
          <t>Parent Company</t>
        </is>
      </c>
      <c r="B25" s="4" t="inlineStr">
        <is>
          <t xml:space="preserve"> </t>
        </is>
      </c>
      <c r="C25" s="4" t="inlineStr">
        <is>
          <t xml:space="preserve"> </t>
        </is>
      </c>
      <c r="D25" s="4" t="inlineStr">
        <is>
          <t xml:space="preserve"> </t>
        </is>
      </c>
      <c r="E25" s="4" t="inlineStr">
        <is>
          <t xml:space="preserve"> </t>
        </is>
      </c>
    </row>
    <row r="26">
      <c r="A26" s="3" t="inlineStr">
        <is>
          <t>Cash flows from operating activities:</t>
        </is>
      </c>
      <c r="B26" s="4" t="inlineStr">
        <is>
          <t xml:space="preserve"> </t>
        </is>
      </c>
      <c r="C26" s="4" t="inlineStr">
        <is>
          <t xml:space="preserve"> </t>
        </is>
      </c>
      <c r="D26" s="4" t="inlineStr">
        <is>
          <t xml:space="preserve"> </t>
        </is>
      </c>
      <c r="E26" s="4" t="inlineStr">
        <is>
          <t xml:space="preserve"> </t>
        </is>
      </c>
    </row>
    <row r="27">
      <c r="A27" s="4" t="inlineStr">
        <is>
          <t>Net income</t>
        </is>
      </c>
      <c r="B27" s="4" t="inlineStr">
        <is>
          <t xml:space="preserve"> </t>
        </is>
      </c>
      <c r="C27" s="4" t="inlineStr">
        <is>
          <t xml:space="preserve"> </t>
        </is>
      </c>
      <c r="D27" s="6" t="n">
        <v>44801000</v>
      </c>
      <c r="E27" s="6" t="n">
        <v>42441000</v>
      </c>
    </row>
    <row r="28">
      <c r="A28" s="3" t="inlineStr">
        <is>
          <t>Adjustments to reconcile net income to net cash provided by operating activities:</t>
        </is>
      </c>
      <c r="B28" s="4" t="inlineStr">
        <is>
          <t xml:space="preserve"> </t>
        </is>
      </c>
      <c r="C28" s="4" t="inlineStr">
        <is>
          <t xml:space="preserve"> </t>
        </is>
      </c>
      <c r="D28" s="4" t="inlineStr">
        <is>
          <t xml:space="preserve"> </t>
        </is>
      </c>
      <c r="E28" s="4" t="inlineStr">
        <is>
          <t xml:space="preserve"> </t>
        </is>
      </c>
    </row>
    <row r="29">
      <c r="A29" s="4" t="inlineStr">
        <is>
          <t>Equity in undistributed banking subsidiary income</t>
        </is>
      </c>
      <c r="B29" s="4" t="inlineStr">
        <is>
          <t xml:space="preserve"> </t>
        </is>
      </c>
      <c r="C29" s="4" t="inlineStr">
        <is>
          <t xml:space="preserve"> </t>
        </is>
      </c>
      <c r="D29" s="6" t="n">
        <v>-32984000</v>
      </c>
      <c r="E29" s="6" t="n">
        <v>-19331000</v>
      </c>
    </row>
    <row r="30">
      <c r="A30" s="4" t="inlineStr">
        <is>
          <t>Amortization of subordinated notes issuance costs</t>
        </is>
      </c>
      <c r="B30" s="4" t="inlineStr">
        <is>
          <t xml:space="preserve"> </t>
        </is>
      </c>
      <c r="C30" s="4" t="inlineStr">
        <is>
          <t xml:space="preserve"> </t>
        </is>
      </c>
      <c r="D30" s="6" t="n">
        <v>122000</v>
      </c>
      <c r="E30" s="6" t="n">
        <v>66000</v>
      </c>
    </row>
    <row r="31">
      <c r="A31" s="4" t="inlineStr">
        <is>
          <t>Extinguishment of redeemed subordinated note issuance costs</t>
        </is>
      </c>
      <c r="B31" s="4" t="inlineStr">
        <is>
          <t xml:space="preserve"> </t>
        </is>
      </c>
      <c r="C31" s="4" t="inlineStr">
        <is>
          <t xml:space="preserve"> </t>
        </is>
      </c>
      <c r="D31" s="6" t="n">
        <v>302000</v>
      </c>
      <c r="E31" s="6" t="n">
        <v>0</v>
      </c>
    </row>
    <row r="32">
      <c r="A32" s="4" t="inlineStr">
        <is>
          <t>Change in other assets</t>
        </is>
      </c>
      <c r="B32" s="4" t="inlineStr">
        <is>
          <t xml:space="preserve"> </t>
        </is>
      </c>
      <c r="C32" s="4" t="inlineStr">
        <is>
          <t xml:space="preserve"> </t>
        </is>
      </c>
      <c r="D32" s="6" t="n">
        <v>-2168000</v>
      </c>
      <c r="E32" s="6" t="n">
        <v>-631000</v>
      </c>
    </row>
    <row r="33">
      <c r="A33" s="4" t="inlineStr">
        <is>
          <t>Change in accrued expenses and other liabilities</t>
        </is>
      </c>
      <c r="B33" s="4" t="inlineStr">
        <is>
          <t xml:space="preserve"> </t>
        </is>
      </c>
      <c r="C33" s="4" t="inlineStr">
        <is>
          <t xml:space="preserve"> </t>
        </is>
      </c>
      <c r="D33" s="6" t="n">
        <v>1385000</v>
      </c>
      <c r="E33" s="6" t="n">
        <v>-405000</v>
      </c>
    </row>
    <row r="34">
      <c r="A34" s="4" t="inlineStr">
        <is>
          <t>Net cash provided by operating activities</t>
        </is>
      </c>
      <c r="B34" s="4" t="inlineStr">
        <is>
          <t xml:space="preserve"> </t>
        </is>
      </c>
      <c r="C34" s="4" t="inlineStr">
        <is>
          <t xml:space="preserve"> </t>
        </is>
      </c>
      <c r="D34" s="6" t="n">
        <v>12557000</v>
      </c>
      <c r="E34" s="6" t="n">
        <v>23580000</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Investment in subsidiary</t>
        </is>
      </c>
      <c r="B36" s="4" t="inlineStr">
        <is>
          <t xml:space="preserve"> </t>
        </is>
      </c>
      <c r="C36" s="4" t="inlineStr">
        <is>
          <t xml:space="preserve"> </t>
        </is>
      </c>
      <c r="D36" s="6" t="n">
        <v>-39000000</v>
      </c>
      <c r="E36" s="6" t="n">
        <v>-80800000</v>
      </c>
    </row>
    <row r="37">
      <c r="A37" s="4" t="inlineStr">
        <is>
          <t>Net cash used in investing activities</t>
        </is>
      </c>
      <c r="B37" s="4" t="inlineStr">
        <is>
          <t xml:space="preserve"> </t>
        </is>
      </c>
      <c r="C37" s="4" t="inlineStr">
        <is>
          <t xml:space="preserve"> </t>
        </is>
      </c>
      <c r="D37" s="6" t="n">
        <v>-39000000</v>
      </c>
      <c r="E37" s="6" t="n">
        <v>-80800000</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Proceeds from sale of stock</t>
        </is>
      </c>
      <c r="B39" s="4" t="inlineStr">
        <is>
          <t xml:space="preserve"> </t>
        </is>
      </c>
      <c r="C39" s="4" t="inlineStr">
        <is>
          <t xml:space="preserve"> </t>
        </is>
      </c>
      <c r="D39" s="6" t="n">
        <v>0</v>
      </c>
      <c r="E39" s="6" t="n">
        <v>111243000</v>
      </c>
    </row>
    <row r="40">
      <c r="A40" s="4" t="inlineStr">
        <is>
          <t>Cash dividends paid</t>
        </is>
      </c>
      <c r="B40" s="4" t="inlineStr">
        <is>
          <t xml:space="preserve"> </t>
        </is>
      </c>
      <c r="C40" s="4" t="inlineStr">
        <is>
          <t xml:space="preserve"> </t>
        </is>
      </c>
      <c r="D40" s="6" t="n">
        <v>-15301000</v>
      </c>
      <c r="E40" s="6" t="n">
        <v>-51942000</v>
      </c>
    </row>
    <row r="41">
      <c r="A41" s="4" t="inlineStr">
        <is>
          <t>Proceeds from subordinated note issuance</t>
        </is>
      </c>
      <c r="B41" s="4" t="inlineStr">
        <is>
          <t xml:space="preserve"> </t>
        </is>
      </c>
      <c r="C41" s="4" t="inlineStr">
        <is>
          <t xml:space="preserve"> </t>
        </is>
      </c>
      <c r="D41" s="6" t="n">
        <v>75000000</v>
      </c>
      <c r="E41" s="6" t="n">
        <v>0</v>
      </c>
    </row>
    <row r="42">
      <c r="A42" s="4" t="inlineStr">
        <is>
          <t>Subordinated note issuance costs</t>
        </is>
      </c>
      <c r="B42" s="4" t="inlineStr">
        <is>
          <t xml:space="preserve"> </t>
        </is>
      </c>
      <c r="C42" s="4" t="inlineStr">
        <is>
          <t xml:space="preserve"> </t>
        </is>
      </c>
      <c r="D42" s="6" t="n">
        <v>-1454000</v>
      </c>
      <c r="E42" s="6" t="n">
        <v>0</v>
      </c>
    </row>
    <row r="43">
      <c r="A43" s="4" t="inlineStr">
        <is>
          <t>Subordinated note redemption</t>
        </is>
      </c>
      <c r="B43" s="4" t="inlineStr">
        <is>
          <t xml:space="preserve"> </t>
        </is>
      </c>
      <c r="C43" s="4" t="inlineStr">
        <is>
          <t xml:space="preserve"> </t>
        </is>
      </c>
      <c r="D43" s="6" t="n">
        <v>-28750000</v>
      </c>
      <c r="E43" s="6" t="n">
        <v>0</v>
      </c>
    </row>
    <row r="44">
      <c r="A44" s="4" t="inlineStr">
        <is>
          <t>Net cash provided by financing activities</t>
        </is>
      </c>
      <c r="B44" s="4" t="inlineStr">
        <is>
          <t xml:space="preserve"> </t>
        </is>
      </c>
      <c r="C44" s="4" t="inlineStr">
        <is>
          <t xml:space="preserve"> </t>
        </is>
      </c>
      <c r="D44" s="6" t="n">
        <v>29495000</v>
      </c>
      <c r="E44" s="6" t="n">
        <v>59301000</v>
      </c>
    </row>
    <row r="45">
      <c r="A45" s="4" t="inlineStr">
        <is>
          <t>Net change in cash and cash equivalents</t>
        </is>
      </c>
      <c r="B45" s="4" t="inlineStr">
        <is>
          <t xml:space="preserve"> </t>
        </is>
      </c>
      <c r="C45" s="4" t="inlineStr">
        <is>
          <t xml:space="preserve"> </t>
        </is>
      </c>
      <c r="D45" s="6" t="n">
        <v>3052000</v>
      </c>
      <c r="E45" s="6" t="n">
        <v>2081000</v>
      </c>
    </row>
    <row r="46">
      <c r="A46" s="4" t="inlineStr">
        <is>
          <t>Cash and cash equivalents at beginning of period</t>
        </is>
      </c>
      <c r="B46" s="4" t="inlineStr">
        <is>
          <t xml:space="preserve"> </t>
        </is>
      </c>
      <c r="C46" s="4" t="inlineStr">
        <is>
          <t xml:space="preserve"> </t>
        </is>
      </c>
      <c r="D46" s="6" t="n">
        <v>5636000</v>
      </c>
      <c r="E46" s="6" t="n">
        <v>3555000</v>
      </c>
    </row>
    <row r="47">
      <c r="A47" s="4" t="inlineStr">
        <is>
          <t>Cash and cash equivalents at end of period</t>
        </is>
      </c>
      <c r="B47" s="4" t="inlineStr">
        <is>
          <t xml:space="preserve"> </t>
        </is>
      </c>
      <c r="C47" s="4" t="inlineStr">
        <is>
          <t xml:space="preserve"> </t>
        </is>
      </c>
      <c r="D47" s="6" t="n">
        <v>8688000</v>
      </c>
      <c r="E47" s="6" t="n">
        <v>5636000</v>
      </c>
    </row>
    <row r="48">
      <c r="A48" s="4" t="inlineStr">
        <is>
          <t>Parent Company | Director</t>
        </is>
      </c>
      <c r="B48" s="4" t="inlineStr">
        <is>
          <t xml:space="preserve"> </t>
        </is>
      </c>
      <c r="C48" s="4" t="inlineStr">
        <is>
          <t xml:space="preserve"> </t>
        </is>
      </c>
      <c r="D48" s="4" t="inlineStr">
        <is>
          <t xml:space="preserve"> </t>
        </is>
      </c>
      <c r="E48" s="4" t="inlineStr">
        <is>
          <t xml:space="preserve"> </t>
        </is>
      </c>
    </row>
    <row r="49">
      <c r="A49" s="3" t="inlineStr">
        <is>
          <t>Adjustments to reconcile net income to net cash provided by operating activities:</t>
        </is>
      </c>
      <c r="B49" s="4" t="inlineStr">
        <is>
          <t xml:space="preserve"> </t>
        </is>
      </c>
      <c r="C49" s="4" t="inlineStr">
        <is>
          <t xml:space="preserve"> </t>
        </is>
      </c>
      <c r="D49" s="4" t="inlineStr">
        <is>
          <t xml:space="preserve"> </t>
        </is>
      </c>
      <c r="E49" s="4" t="inlineStr">
        <is>
          <t xml:space="preserve"> </t>
        </is>
      </c>
    </row>
    <row r="50">
      <c r="A50" s="4" t="inlineStr">
        <is>
          <t>Stock compensation expense for employee and directors</t>
        </is>
      </c>
      <c r="B50" s="4" t="inlineStr">
        <is>
          <t xml:space="preserve"> </t>
        </is>
      </c>
      <c r="C50" s="4" t="inlineStr">
        <is>
          <t xml:space="preserve"> </t>
        </is>
      </c>
      <c r="D50" s="6" t="n">
        <v>447000</v>
      </c>
      <c r="E50" s="6" t="n">
        <v>846000</v>
      </c>
    </row>
    <row r="51">
      <c r="A51" s="4" t="inlineStr">
        <is>
          <t>Parent Company | Employee</t>
        </is>
      </c>
      <c r="B51" s="4" t="inlineStr">
        <is>
          <t xml:space="preserve"> </t>
        </is>
      </c>
      <c r="C51" s="4" t="inlineStr">
        <is>
          <t xml:space="preserve"> </t>
        </is>
      </c>
      <c r="D51" s="4" t="inlineStr">
        <is>
          <t xml:space="preserve"> </t>
        </is>
      </c>
      <c r="E51" s="4" t="inlineStr">
        <is>
          <t xml:space="preserve"> </t>
        </is>
      </c>
    </row>
    <row r="52">
      <c r="A52" s="3" t="inlineStr">
        <is>
          <t>Adjustments to reconcile net income to net cash provided by operating activities:</t>
        </is>
      </c>
      <c r="B52" s="4" t="inlineStr">
        <is>
          <t xml:space="preserve"> </t>
        </is>
      </c>
      <c r="C52" s="4" t="inlineStr">
        <is>
          <t xml:space="preserve"> </t>
        </is>
      </c>
      <c r="D52" s="4" t="inlineStr">
        <is>
          <t xml:space="preserve"> </t>
        </is>
      </c>
      <c r="E52" s="4" t="inlineStr">
        <is>
          <t xml:space="preserve"> </t>
        </is>
      </c>
    </row>
    <row r="53">
      <c r="A53" s="4" t="inlineStr">
        <is>
          <t>Stock compensation expense for employee and directors</t>
        </is>
      </c>
      <c r="B53" s="4" t="inlineStr">
        <is>
          <t xml:space="preserve"> </t>
        </is>
      </c>
      <c r="C53" s="4" t="inlineStr">
        <is>
          <t xml:space="preserve"> </t>
        </is>
      </c>
      <c r="D53" s="7" t="n">
        <v>652000</v>
      </c>
      <c r="E53" s="7" t="n">
        <v>594000</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Subsequent Event - USD ($)</t>
        </is>
      </c>
      <c r="B1" s="2" t="inlineStr">
        <is>
          <t>Feb. 13, 2023</t>
        </is>
      </c>
      <c r="C1" s="2" t="inlineStr">
        <is>
          <t>Jan. 19, 2023</t>
        </is>
      </c>
    </row>
    <row r="2">
      <c r="A2" s="3" t="inlineStr">
        <is>
          <t>Subsequent Event [Line Items]</t>
        </is>
      </c>
      <c r="B2" s="4" t="inlineStr">
        <is>
          <t xml:space="preserve"> </t>
        </is>
      </c>
      <c r="C2" s="4" t="inlineStr">
        <is>
          <t xml:space="preserve"> </t>
        </is>
      </c>
    </row>
    <row r="3">
      <c r="A3" s="4" t="inlineStr">
        <is>
          <t>Common stock declared (in USD per share)</t>
        </is>
      </c>
      <c r="B3" s="4" t="inlineStr">
        <is>
          <t xml:space="preserve"> </t>
        </is>
      </c>
      <c r="C3" s="8" t="n">
        <v>0.15</v>
      </c>
    </row>
    <row r="4">
      <c r="A4" s="4" t="inlineStr">
        <is>
          <t>Dividends paid</t>
        </is>
      </c>
      <c r="B4" s="7" t="n">
        <v>2589000</v>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9:40:59Z</dcterms:created>
  <dcterms:modified xmlns:dcterms="http://purl.org/dc/terms/" xmlns:xsi="http://www.w3.org/2001/XMLSchema-instance" xsi:type="dcterms:W3CDTF">2023-02-24T19:40:59Z</dcterms:modified>
</cp:coreProperties>
</file>